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Basis of Presentation" sheetId="10" r:id="rId10"/>
    <s:sheet name="Summary of Significant Accounti" sheetId="11" r:id="rId11"/>
    <s:sheet name="Goodwill and Intangible Assets" sheetId="12" r:id="rId12"/>
    <s:sheet name="Investments" sheetId="13" r:id="rId13"/>
    <s:sheet name="Fair Value" sheetId="14" r:id="rId14"/>
    <s:sheet name="Derivatives" sheetId="15" r:id="rId15"/>
    <s:sheet name="Property and Equipment" sheetId="16" r:id="rId16"/>
    <s:sheet name="Earnings Per Share" sheetId="17" r:id="rId17"/>
    <s:sheet name="Stock-Based Compensation" sheetId="18" r:id="rId18"/>
    <s:sheet name="401(k) and Profit-Sharing Plan" sheetId="19" r:id="rId19"/>
    <s:sheet name="Related Party Transactions" sheetId="20" r:id="rId20"/>
    <s:sheet name="Regulatory Requirements" sheetId="21" r:id="rId21"/>
    <s:sheet name="Commitments and Contingencies" sheetId="22" r:id="rId22"/>
    <s:sheet name="Income Taxes" sheetId="23" r:id="rId23"/>
    <s:sheet name="Concentration of Credit Risk" sheetId="24" r:id="rId24"/>
    <s:sheet name="Selected Quarterly Financial Da" sheetId="25" r:id="rId25"/>
    <s:sheet name="Subsequent Events" sheetId="26" r:id="rId26"/>
    <s:sheet name="Summary of Significant Accoun27" sheetId="27" r:id="rId27"/>
    <s:sheet name="Goodwill and Intangible Assets " sheetId="28" r:id="rId28"/>
    <s:sheet name="Investments (Tables)" sheetId="29" r:id="rId29"/>
    <s:sheet name="Fair Value (Tables)" sheetId="30" r:id="rId30"/>
    <s:sheet name="Derivatives (Tables)" sheetId="31" r:id="rId31"/>
    <s:sheet name="Property and Equipment (Tables)" sheetId="32" r:id="rId32"/>
    <s:sheet name="Earnings Per Share (Tables)" sheetId="33" r:id="rId33"/>
    <s:sheet name="Stock-Based Compensation (Table" sheetId="34" r:id="rId34"/>
    <s:sheet name="Related Party Transactions (Tab" sheetId="35" r:id="rId35"/>
    <s:sheet name="Commitments and Contingencies (" sheetId="36" r:id="rId36"/>
    <s:sheet name="Income Taxes (Tables)" sheetId="37" r:id="rId37"/>
    <s:sheet name="Concentration of Credit Risk (T" sheetId="38" r:id="rId38"/>
    <s:sheet name="Selected Quarterly Financial 39" sheetId="39" r:id="rId39"/>
    <s:sheet name="Summary of Significant Accoun40" sheetId="40" r:id="rId40"/>
    <s:sheet name="Summary of Significant Accoun41" sheetId="41" r:id="rId41"/>
    <s:sheet name="Goodwill and Intangible Asset42" sheetId="42" r:id="rId42"/>
    <s:sheet name="Goodwill and Intangible Asset43" sheetId="43" r:id="rId43"/>
    <s:sheet name="Goodwill and Intangible Asset44" sheetId="44" r:id="rId44"/>
    <s:sheet name="Investments Trading, Equity Met" sheetId="45" r:id="rId45"/>
    <s:sheet name="Investments Variable Interest E" sheetId="46" r:id="rId46"/>
    <s:sheet name="Fair Value (Details)" sheetId="47" r:id="rId47"/>
    <s:sheet name="Derivatives (Details)" sheetId="48" r:id="rId48"/>
    <s:sheet name="Property and Equipment (Details" sheetId="49" r:id="rId49"/>
    <s:sheet name="Earnings Per Share (Details)" sheetId="50" r:id="rId50"/>
    <s:sheet name="Stock-Based Compensation - Vest" sheetId="51" r:id="rId51"/>
    <s:sheet name="Stock-Based Compensation - Unve" sheetId="52" r:id="rId52"/>
    <s:sheet name="401(k) and Profit-Sharing Plan " sheetId="53" r:id="rId53"/>
    <s:sheet name="Related Party Transactions (Det" sheetId="54" r:id="rId54"/>
    <s:sheet name="Regulatory Requirements (Detail" sheetId="55" r:id="rId55"/>
    <s:sheet name="Commitments and Contingencies -" sheetId="56" r:id="rId56"/>
    <s:sheet name="Commitments and Contingencies57" sheetId="57" r:id="rId57"/>
    <s:sheet name="Income Taxes - Narrative (Detai" sheetId="58" r:id="rId58"/>
    <s:sheet name="Income Taxes - Schedule of Inco" sheetId="59" r:id="rId59"/>
    <s:sheet name="Income Taxes - Components of De" sheetId="60" r:id="rId60"/>
    <s:sheet name="Income Taxes - Reconciliation o" sheetId="61" r:id="rId61"/>
    <s:sheet name="Income Taxes - Reconciliation62" sheetId="62" r:id="rId62"/>
    <s:sheet name="Concentration of Credit Risk (D" sheetId="63" r:id="rId63"/>
    <s:sheet name="Selected Quarterly Financial 64"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98">
  <si>
    <t>Document and Entity Information Document - USD ($) $ in Millions</t>
  </si>
  <si>
    <t>12 Months Ended</t>
  </si>
  <si>
    <t>Dec. 31, 2015</t>
  </si>
  <si>
    <t>Feb. 22, 2016</t>
  </si>
  <si>
    <t>Jun. 30, 2015</t>
  </si>
  <si>
    <t>Entity Information</t>
  </si>
  <si>
    <t>Entity Registrant Name</t>
  </si>
  <si>
    <t>COHEN &amp; STEER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4</t>
  </si>
  <si>
    <t>Assets:</t>
  </si>
  <si>
    <t>Cash and cash equivalents</t>
  </si>
  <si>
    <t>Trading investments ($566 and $650), ($4,719)</t>
  </si>
  <si>
    <t>[1],[2]</t>
  </si>
  <si>
    <t>Equity method investments</t>
  </si>
  <si>
    <t>Available-for-sale investments</t>
  </si>
  <si>
    <t>Accounts receivable</t>
  </si>
  <si>
    <t>Due from broker ($176)</t>
  </si>
  <si>
    <t>[1]</t>
  </si>
  <si>
    <t>Property and equipment—net</t>
  </si>
  <si>
    <t>Goodwill and intangible assets—net</t>
  </si>
  <si>
    <t>Deferred income tax asset—net</t>
  </si>
  <si>
    <t>Other assets ($53)</t>
  </si>
  <si>
    <t>Total assets</t>
  </si>
  <si>
    <t>Liabilities:</t>
  </si>
  <si>
    <t>Accrued compensation</t>
  </si>
  <si>
    <t>Distribution and service fees payable</t>
  </si>
  <si>
    <t>Income tax payable</t>
  </si>
  <si>
    <t>Due to broker ($12)</t>
  </si>
  <si>
    <t>Deferred rent</t>
  </si>
  <si>
    <t>Other liabilities and accrued expenses</t>
  </si>
  <si>
    <t>Total liabilities</t>
  </si>
  <si>
    <t>Commitments and contingencies</t>
  </si>
  <si>
    <t xml:space="preserve"> </t>
  </si>
  <si>
    <t>Redeemable noncontrolling interest</t>
  </si>
  <si>
    <t>Stockholders’ equity:</t>
  </si>
  <si>
    <t>Common stock, $0.01 par value; 500,000,000 shares authorized; 49,690,562 and 48,593,812 shares issued at December 31, 2015 and December 31, 2014, respectively</t>
  </si>
  <si>
    <t>Additional paid-in capital</t>
  </si>
  <si>
    <t>Accumulated deficit</t>
  </si>
  <si>
    <t>Accumulated other comprehensive income, net of tax</t>
  </si>
  <si>
    <t>Less: Treasury stock, at cost, 4,250,476 and 3,800,920 shares at December 31, 2015 and December 31, 2014, respectively</t>
  </si>
  <si>
    <t>Total stockholders’ equity</t>
  </si>
  <si>
    <t>Total liabilities and stockholders’ equity</t>
  </si>
  <si>
    <t>Asset and liability amounts in parentheses represent the consolidated balances at December 31, 2015 attributable to Cohen &amp; Steers SICAV Global Listed Infrastructure Fund, which was a variable interest entity as of December 31, 2015.</t>
  </si>
  <si>
    <t>[2]</t>
  </si>
  <si>
    <t>Pledged as collateral attributable to the consolidated balances of Cohen &amp; Steers Active Commodities Strategy Fund, Inc. as of December 31, 2015 and December 31, 2014, respectively.</t>
  </si>
  <si>
    <t>Consolidated Statements of Financial Condition (Parenthetical) - USD ($) $ in Thousands</t>
  </si>
  <si>
    <t>Common stock, par value</t>
  </si>
  <si>
    <t>Common stock, shares authorized</t>
  </si>
  <si>
    <t>Common stock, shares issued</t>
  </si>
  <si>
    <t>Common stock, shares outstanding</t>
  </si>
  <si>
    <t>Treasury stock, shares</t>
  </si>
  <si>
    <t>Trading investments</t>
  </si>
  <si>
    <t>Due from broker</t>
  </si>
  <si>
    <t>Other assets</t>
  </si>
  <si>
    <t>Due to broker</t>
  </si>
  <si>
    <t>GLI SICAV</t>
  </si>
  <si>
    <t>Consolidated Statements of Operations - USD ($) shares in Thousands, $ in Thousands</t>
  </si>
  <si>
    <t>Dec. 31, 2013</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Total expenses</t>
  </si>
  <si>
    <t>Operating income</t>
  </si>
  <si>
    <t>Non-operating income:</t>
  </si>
  <si>
    <t>Interest and dividend income—net</t>
  </si>
  <si>
    <t>Loss from trading investments—net</t>
  </si>
  <si>
    <t>Equity in (losses) earnings of affiliates</t>
  </si>
  <si>
    <t>(Loss) gain from available-for-sale investments—net</t>
  </si>
  <si>
    <t>Other losses</t>
  </si>
  <si>
    <t>Total non-operating (loss) income</t>
  </si>
  <si>
    <t>Income before provision for income taxes</t>
  </si>
  <si>
    <t>Provision for income taxes</t>
  </si>
  <si>
    <t>Net income</t>
  </si>
  <si>
    <t>Less: Net loss (income) attributable to redeemable noncontrolling interest</t>
  </si>
  <si>
    <t>Net income attributable to common stockholders</t>
  </si>
  <si>
    <t>Earnings per share attributable to common stockholders:</t>
  </si>
  <si>
    <t>Basic (in dollars per share)</t>
  </si>
  <si>
    <t>Diluted (in dollars per share)</t>
  </si>
  <si>
    <t>Weighted average shares outstanding:</t>
  </si>
  <si>
    <t>Basic (shares)</t>
  </si>
  <si>
    <t>Diluted (shares)</t>
  </si>
  <si>
    <t>Consolidated Statements of Comprehensive Income - USD ($) $ in Thousands</t>
  </si>
  <si>
    <t>Foreign currency translation (loss) gain (net of tax of $0)</t>
  </si>
  <si>
    <t>Net unrealized (loss) gain from available-for-sale investments (net of tax of $0)</t>
  </si>
  <si>
    <t>Reclassification to statements of operations of loss (gain) from available-for-sale investments (net of tax of $0)</t>
  </si>
  <si>
    <t>Other comprehensive (loss) income</t>
  </si>
  <si>
    <t>Total comprehensive income attributable to common stockholders</t>
  </si>
  <si>
    <t>Consolidated Statements of Changes in Stockholders' Equity and Redeemable Noncontrolling Interest - USD ($) $ in Thousands</t>
  </si>
  <si>
    <t>Total</t>
  </si>
  <si>
    <t>Common stock</t>
  </si>
  <si>
    <t>Additional Paid-In Capital</t>
  </si>
  <si>
    <t>Accumulated Deficit</t>
  </si>
  <si>
    <t>Accumulated Other Comprehensive Income (Loss), Net of Tax</t>
  </si>
  <si>
    <t>Treasury Stock</t>
  </si>
  <si>
    <t>Total Stockholders' Equity</t>
  </si>
  <si>
    <t>Redeemable Noncontrolling Interest</t>
  </si>
  <si>
    <t>Beginning balance at Dec. 31, 2012</t>
  </si>
  <si>
    <t>Beginning balance (redeemable noncontrolling interest) at Dec. 31, 2012</t>
  </si>
  <si>
    <t>Beginning balance (shares of common stock, net) at Dec. 31, 2012</t>
  </si>
  <si>
    <t>Dividends</t>
  </si>
  <si>
    <t>Issuance of common stock</t>
  </si>
  <si>
    <t>Issuance of common stock, shares</t>
  </si>
  <si>
    <t>Repurchase of common stock</t>
  </si>
  <si>
    <t>Repurchase of common stock, shares</t>
  </si>
  <si>
    <t>Tax benefits associated with restricted stock units—net</t>
  </si>
  <si>
    <t>Issuance of restricted stock units</t>
  </si>
  <si>
    <t>Amortization of restricted stock units—net</t>
  </si>
  <si>
    <t>Forfeitures of vested restricted stock units</t>
  </si>
  <si>
    <t>Net income (loss)</t>
  </si>
  <si>
    <t>Other comprehensive income (loss), net of tax</t>
  </si>
  <si>
    <t>Distributions to redeemable noncontrolling interest</t>
  </si>
  <si>
    <t>Contributions from redeemable noncontrolling interest</t>
  </si>
  <si>
    <t>Transfer of redeemable noncontrolling interest in consolidated entity</t>
  </si>
  <si>
    <t>Ending balance at Dec. 31, 2013</t>
  </si>
  <si>
    <t>Ending balance (shares of common stock, net) at Dec. 31, 2013</t>
  </si>
  <si>
    <t>Ending balance (redeemable noncontrolling interest) at Dec. 31, 2013</t>
  </si>
  <si>
    <t>Ending balance at Dec. 31, 2014</t>
  </si>
  <si>
    <t>Ending balance (shares of common stock, net) at Dec. 31, 2014</t>
  </si>
  <si>
    <t>Ending balance (redeemable noncontrolling interest) at Dec. 31, 2014</t>
  </si>
  <si>
    <t>Ending balance at Dec. 31, 2015</t>
  </si>
  <si>
    <t>Ending balance (shares of common stock, net) at Dec. 31, 2015</t>
  </si>
  <si>
    <t>Ending balance (redeemable noncontrolling interest) at Dec. 31, 2015</t>
  </si>
  <si>
    <t>Consolidated Statements of Changes in Stockholders' Equity and Redeemable Noncontrolling Interest (parenthetical) - $ / shares</t>
  </si>
  <si>
    <t>Dividends declared per share</t>
  </si>
  <si>
    <t>Consolidated Statements of Cash Flows - USD ($) $ in Thousands</t>
  </si>
  <si>
    <t>Cash flows from operating activities:</t>
  </si>
  <si>
    <t>Adjustments to reconcile net income to net cash provided by operating activities:</t>
  </si>
  <si>
    <t>Stock compensation expense</t>
  </si>
  <si>
    <t>Equity in losses (earnings) of affiliates</t>
  </si>
  <si>
    <t>Deferred income taxes</t>
  </si>
  <si>
    <t>Foreign currency (gain) loss</t>
  </si>
  <si>
    <t>Changes in operating assets and liabilities:</t>
  </si>
  <si>
    <t>Deferred commissions</t>
  </si>
  <si>
    <t>Securities sold but not yet purchased</t>
  </si>
  <si>
    <t>Net cash provided by operating activities</t>
  </si>
  <si>
    <t>Cash flows from investing activities:</t>
  </si>
  <si>
    <t>Proceeds from redemption of equity method investments</t>
  </si>
  <si>
    <t>Purchases of available-for-sale investments</t>
  </si>
  <si>
    <t>Proceeds from sales of available-for-sale investments</t>
  </si>
  <si>
    <t>Purchases of property and equipment</t>
  </si>
  <si>
    <t>Net cash provided by investing activities</t>
  </si>
  <si>
    <t>Cash flows from financing activities:</t>
  </si>
  <si>
    <t>Excess tax benefits associated with restricted stock units</t>
  </si>
  <si>
    <t>Dividends to stockholders</t>
  </si>
  <si>
    <t>Net cash used in financing activities</t>
  </si>
  <si>
    <t>Net increase (decrease) in cash and cash equivalents</t>
  </si>
  <si>
    <t>Effect of foreign exchange rate changes on cash and cash equivalents</t>
  </si>
  <si>
    <t>Cash and cash equivalents, beginning of the year</t>
  </si>
  <si>
    <t>Cash and cash equivalents, end of the year</t>
  </si>
  <si>
    <t>Consolidated Statements of Cash Flows (Parenthetical) - USD ($) $ in Thousands</t>
  </si>
  <si>
    <t>Income taxes paid, net</t>
  </si>
  <si>
    <t>Fully vested restricted stock units issued</t>
  </si>
  <si>
    <t>Restricted stock unit dividend equivalents, net of forfeitures</t>
  </si>
  <si>
    <t>MLO</t>
  </si>
  <si>
    <t>Non-cash increase in equity method investments</t>
  </si>
  <si>
    <t>ACOM</t>
  </si>
  <si>
    <t>RAP</t>
  </si>
  <si>
    <t>Stock redeemed during period</t>
  </si>
  <si>
    <t>Basis of Presentation</t>
  </si>
  <si>
    <t>Organization and Description of Business [Abstract]</t>
  </si>
  <si>
    <t>Organization and Description of Business</t>
  </si>
  <si>
    <t>Basis of Presentation Cohen &amp; Steers, Inc. (CNS) was organized as a Delaware corporation on March 17, 2004. CNS is the holding company for its direct and indirect subsidiaries, including Cohen &amp; Steers Capital Management, Inc. (CSCM), Cohen &amp; Steers Securities, LLC (CSS), Cohen &amp; Steers Asia Limited (CSAL), Cohen &amp; Steers UK Limited (CSUK) and Cohen &amp; Steers Japan, LLC (collectively, the Company). The Company is a global investment manager specializing in liquid real assets, including real estate securities, listed infrastructure, commodities and natural resource equities, as well as preferred securities and other income solutions. Founded in 1986, the Company is headquartered in New York City, with offices in London, Hong Kong, Tokyo and Seattle. The consolidated financial statements have been prepared in accordance with accounting principles generally accepted in the United States of America (GAAP). The consolidated financial statements set forth herein include the accounts of CNS and its direct and indirect subsidiaries. Intercompany balances and transactions have been eliminated in consolidation.</t>
  </si>
  <si>
    <t>Summary of Significant Accounting Policies</t>
  </si>
  <si>
    <t>Accounting Policies [Abstract]</t>
  </si>
  <si>
    <t>Summary of Significant Accounting Policies 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 Reclassifications —Certain prior year amounts have been reclassified to conform to the current year presentation. On the consolidated statements of operations and the consolidated statements of cash flows, the captions “depreciation and amortization” and “amortization of deferred commission” have been combined into a single caption “depreciation and amortization.” On the consolidated statements of financial condition, the captions "goodwill" and "intangible assets—net” have been combined. On the consolidated statements of financial condition and the consolidated statements of cash flows, the captions "distribution and service fees payable" and "due to broker" have been broken out from "other liabilities and accrued expenses." Consolidation of Company-sponsored Funds —The Company consolidates entities, including sponsored funds, that are deemed to be voting interest entities (VOE) when it has financial control over the entity which is generally when the Company owns a majority of the outstanding voting interest. Investments in Company-sponsored funds are evaluated at inception and subsequently if there is a reconsideration event to determine if the fund is variable interest entity (VIE) or VOE and which consolidation model to apply.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subsidiaries for which the Company’s ownership is less than 100 percent.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 See Note 4 for further discussion about the Company’s investments. Cash and Cash Equivalents —Cash equivalents consist of short-term, highly liquid investments, which are readily convertible into cash and have original maturities of three months or less. Due from/to Broker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 balance represents cash and cash equivalents balances at brokers/custodians and/or net receivables and payables for unsettled security transactions. 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the Company’s valuation committee. Unrealized gains and losses are recorded as gain (loss) from trading investments—net in the Company’s consolidated statements of operations. Investments classified as equity method investments represent seed investments in which the Company owns between 20-50% of the outstanding voting interests in the fund or when it is determined that the Company is able to exercise significant influence but not control over the investments. When using the equity method, the Company recognizes its respective share of the investee’s net income or loss for the period which is recorded as equity in earnings (losses) of affiliates in the Company’s consolidated statements of operations. As of December 31, 2015 , the Company's equity method investments consisted of interests in affiliated funds which measure their underlying investments at fair value and report a net asset value on a recurring basis. The carrying amounts of these investments approximate their fair value. Investments classified as available-for-sale are comprised of equity securities, investment-grade preferred instruments and investments in Company-sponsored open-end funds where the Company has neither control nor the ability to exercise significant influence.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based on available quantitative and qualitative information as of the report date, the loss will be recognized as gain (loss) from available-for-sale investments—net in the Company’s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with gains and losses recorded as gain (loss) from trading investments—net in the Company's consolidated statements of operations. The fair values of these instruments are recorded in other assets or other liabilities and accrued expenses in the Company's consolidated statements of financial condition. As of December 31, 2015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in the Company's consolidated statements of operations. The fair values of these contracts are recorded in other assets or other liabilities and accrued expenses in the Company's consolidated statements of financial condition. Goodwill and Intangible Assets —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 See Note 3 for further discussion about the Company’s goodwill and intangible assets. Redeemable Noncontrolling Interest —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 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as such fees are earned. Distribution and Service Fee Revenue —CSS acts as the principal distributor of the Company’s sponsored open-end funds which may offer the following classes: Class A (initial sales load), Class C (back end sales load), Class R (load retirement) and Class Z (no load retirement). Effective May 2007, the Company suspended sales of Class B shares and all remaining Class B shares converted to Class A shares in 2015. Distribution and service fee revenue is based on the average daily net assets of the funds as detailed below. Distribution and service fee revenue is earned daily and is recorded gross of any third-party distribution and service fee expense for applicable share classes. Pursuant to distribution plans with the Company's sponsored open-end funds, CSS receives distribution fees of up to 25bps for Class A shares and 75bps for Class C shares. CSS also receives shareholder servicing fees of up to 10bps on Class A shares, 25bps on Class C shares and 15bps on Class Z shares, pursuant to shareholder servicing plans with the funds. Effective October 1, 2014, the Company no longer receives shareholder servicing fees on Class Z shares. CSS receives combined distribution and shareholder servicing fees of up to 50bps for Class R shares. Distribution and Service Fee Expense —Distribution and service fee expense includes distribution fees, service fees and intermediary assistance payments. Distribution and service fee expense is recorded as incurred. Distribution fee expense represents payments made to qualified dealers/institution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up to 25bps on Class A shares and 75bps on Class C shares. Shareholder servicing fee expense represents payments made to qualified dealers/institutions for shareholder account service and maintenance. These services are provided pursuant to written agreements with such qualified institutions. CSS pays service fee expenses based on the average daily net assets under management of up to 10bps on Class A shares, 25bps on Class C shares and 15bps on Class Z shares. Effective October 1, 2014, the Company no longer pays shareholder service fees on Class Z shares. CSS pays combined distribution and service fee expenses based on the average daily net assets under management of up to 50bps on Class R shares. Intermediary assistance payments represent payments to qualified dealers/institutions for activities related to distribution, shareholder servicing and marketing and support of Company-sponsored open-end funds and are incremental to those described above. Intermediary assistance payments are generally based on the average assets under management or the number of accounts being serviced. During the first quarter of 2013, the Company made payments of approximately $7.2 million associated with additional compensation agreements entered into in connection with the offering of one closed-end fund. This payment is included in distribution and service fee expense on the accompanying consolidated statements of operations for the year ended December 31, 2013 . 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 Stock-based Compensation —The Company recognizes compensation expense for the grant-date fair value of awards of equity instruments to employees. This expense is recognized over the period during which employees are required to provide service. The Company also estimates forfeitures. 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 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3,908,000) , $(1,446,000) and $2,264,000 as of December 31, 2015 , December 31, 2014 and December 31, 2013 , respectively. Gains or losses resulting from non-U.S. dollar currency transactions are included in other non-operating income in the consolidated statements of operations. Comprehensive Income —The Company reports all changes in comprehensive income in the consolidated statements of comprehensive income. Comprehensive income includes net income or loss attributable to common stockholders, foreign currency translation gain and loss (net of tax), unrealized gain and loss from available-for-sale investments (net of tax) and reclassification to statements of operations of gain and loss from available-for-sale investments (net of tax). Recently Issued Accounting Pronouncements —In February 2016, the Financial Accounting Standards Board (FASB) issued new guidance introducing a new lease model that brings substantially all leases on the balance sheet. The guidance requires disclosures by lessees and lessors to meet the objective of enabling users of financial statements to assess the amount, timing, and uncertainty of cash flows arising from leases. This new guidance will be effective for the Company’s first quarter of 2019. The Company is currently evaluating the potential impact on its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will be effective for the Company’s first quarter of 2018. The Company does not anticipate that the adoption of this new guidance will have a material impact on its consolidated financial statements. In May 2015, the FASB issued new guidance amending the current disclosure requirement for investments in certain entities that calculate net asset value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position. This new guidance will be effective for the Company’s first quarter of 2016. The Company does not anticipate that the adoption of this new guidance will have a material impact on its consolidated financial statements. In February 2015, the FASB issued new guidance amending the current accounting for consolidation of certain legal entities. Thes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certain investment funds. This new guidance will be effective for the Company’s first quarter of 2016. The Company does not anticipate that the adoption of this new guidance will have a material impact on its consolidated financial statements. In August 2014, the FASB issued new guidance regarding disclosure of going concern uncertainties in the financial statements. The guidance requires management to evaluate whether there are conditions or events, considered in the aggregate, that raise substantial doubt about the entity's ability to continue as a going concern within one year after the date that the financial statements are issued at each annual and interim reporting period. This new guidance will be effective for the Company’s first quarter of 2017. The Company does not anticipate that the adoption of this new guidance will have a material impact on its consolidated financial state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is new guidance will be effective for the Company's first quarter of 2018 and requires either a retrospective or a modified retrospective approach to adoption. The Company is currently evaluating the potential impact on its consolidated financial statements and related disclosures, as well as the available transition methods.</t>
  </si>
  <si>
    <t>Goodwill and Intangible Assets</t>
  </si>
  <si>
    <t>Goodwill and Intangible Assets Disclosure [Abstract]</t>
  </si>
  <si>
    <t>Goodwill and Intangible Assets The following summarizes the changes in the Company's goodwill and intangible assets during the years ended December 31, 2015 and 2014 (in thousands): Goodwill Finite Lived Intangible Assets Indefinite Lived Intangible Assets Balance at January 1, 2014 $ 20,672 $ 451 $ 1,250 Currency revaluation (1,552 ) — — Amortization during 2014 — (89 ) — Balance at December 31, 2014 $ 19,120 $ 362 $ 1,250 Currency revaluation (1,145 ) — — Amortization during 2015 — (89 ) — Balance at December 31, 2015 $ 17,975 $ 273 $ 1,250 The following is a summary of the intangible assets at December 31, 2015 and December 31, 2014 (in thousands): Remaining Amortization Period (in months) Gross Carrying Amount Accumulated Amortization Intangible Assets, Net 2015 Amortized intangible assets: Client relationships 36 $ 1,543 $ (1,270 ) $ 273 Non-amortized intangible assets: Fund management contracts — 1,250 — 1,250 Total $ 2,793 $ (1,270 ) $ 1,523 2014 Amortized intangible assets: Client relationships 48 $ 1,543 $ (1,181 ) $ 362 Non-amortized intangible assets: Fund management contracts — 1,250 — 1,250 Total $ 2,793 $ (1,181 ) $ 1,612 Amortization expenses related to the intangible assets was approximately $89,000 for each of the years ended December 31, 2015, 2014 and 2013 , respectively. Estimated future amortization expense is as follows (in thousands): Periods Ending December 31, Estimated Amortization Expense 2016 $ 89 2017 89 2018 95 Total $ 273</t>
  </si>
  <si>
    <t>Investments</t>
  </si>
  <si>
    <t>Investments [Abstract]</t>
  </si>
  <si>
    <t>Investment Holdings</t>
  </si>
  <si>
    <t>Investments The following is a summary of the Company's investments as of December 31, 2015 and December 31, 2014 (in thousands): December 31, 2015 2014 Trading investments $ 37,169 $ 9,509 Equity method investments 16,974 28,550 Available-for-sale investments 17,191 21,269 Gain (loss) from investments for the years ended December 31, 2015, 2014 and 2013 are summarized below (in thousands): Years Ended December 31, 2015 2014 2013 Loss from trading investments—net (1) $ (2,376 ) $ (1,567 ) $ (6,612 ) Equity in (losses) earnings of affiliates (10,378 ) (1,955 ) 840 (Loss) gain from available-for-sale investments—net (2,648 ) 2,041 2,259 Number of new funds seeded 2 1 2 _________________________ (1) Includes net income/(loss) attributable to redeemable noncontrolling interest for the periods presented. The Cohen &amp; Steers Low Duration Preferred and Income Fund, Inc. (LPX), launched by the Company in December 2015, is an open-end fund for which the Company is the investment adviser. LPX is a VOE and the Company owned the majority of the outstanding voting interests in the fund as of December 31, 2015 . Accordingly, the underlying assets and liabilities and results of operations of LPX have been included in the Company's consolidated financial statements with the third-party interests classified as redeemable noncontrolling interest. The Cohen &amp; Steers SICAV Global Listed Infrastructure Fund (GLI SICAV), a Luxembourg-domiciled undertaking for collective investments in transferable securities (UCITS), was launched by the Company in September 2015, and meets the definition of an investment company. The Company is the investment adviser of GLI SICAV for which it receives a management fee. GLI SICAV is a VIE and the Company is the primary beneficiary. As of December 31, 2015 , the Company was the only investor in the fund and therefore, the Company would absorb all of the expected losses and residual returns of GLI SICAV. Accordingly, the underlying assets and liabilities and results of operations of GLI SICAV have been included in the Company's consolidated financial statements. The following represents the portion of the consolidated statements of financial condition attributable to the consolidated GLI SICAV as of December 31, 2015 . The assets may only be used to settle obligations of GLI SICAV and the liabilities are the sole obligation of GLI SICAV, for which creditors do not have recourse to the general credit of the Company (in thousands): December 31, 2015 Assets: Trading investments $ 4,719 Due from broker 176 Other assets 53 Total assets $ 4,948 Liabilities: Due to broker $ 12 Other liabilities and accrued expenses 50 Total liabilities $ 62 The Cohen &amp; Steers Active Commodities Strategy Fund, Inc. (CDF), launched by the Company in May 2014, is an open-end fund for which the Company is the investment adviser. CDF is a VOE and the Company owned the majority of the outstanding voting interest in the fund as of December 31, 2015 . Accordingly, the underlying assets and liabilities and results of operations of CDF have been included in the Company's consolidated financial statements with the third-party interests classified as redeemable noncontrolling interest. ACOM, launched by the Company in April 2013, is structured as a partnership. The Company is the investment adviser of ACOM for which it is entitled to receive a management fee. The Company owned all of the voting interest in ACOM through September 30, 2014. Accordingly, the underlying assets and liabilities and results of operations of ACOM had been included in the Company's consolidated financial statements. As a result of third-party investments into the fund, effective October 1, 2014, the Company no longer held a controlling financial interest in ACOM. The Company determined that ACOM was not a VIE as the limited partners, unaffiliated with the Company, have the ability to liquidate the fund with a majority vote. As a result, the Company does not have financial control and ACOM is not consolidated into the Company's consolidated financial statements. The Company's equity interest in ACOM represents a seed investment to launch the fund, adjusted for the Company's proportionate share of the fund's earnings. As of December 31, 2015 , the Company's ownership in ACOM was approximately 11% ; however, as the general partner, the Company has significant influence over the financial decisions of ACOM and therefore records its investment in ACOM using the equity method of accounting. Cohen &amp; Steers Global Realty Partners III-TE, L.P. (GRP-TE), which had its closing in October 2011, is structured as a partnership. The Company is the general partner and investment adviser of GRP-TE, for which it receives a management fee and is entitled to receive an incentive distribution, if earned. GRP-TE is a VIE and the Company is not the primary beneficiary. As the general partner, the Company has significant influence over the financial decisions of GRP-TE and therefore records its investment using the equity method of accounting. The Company's equity interest in GRP-TE represents a seed investment to launch the fund, adjusted for the Company’s proportionate share of the fund’s earnings. As of December 31, 2015 , the Company's ownership in GRP-TE was approximately 0.2% . The Company's risk with respect to its investment in GRP-TE is limited to its equity ownership and any uncollected management fees. In conjunction with the launch of GRP-TE, the Company established Cohen &amp; Steers Co-Investment Partnership, L.P. (GRP-CIP), which is used by the Company to fulfill its contractual commitment to co-invest with GRP-TE. See Note 13 for further discussion regarding the Company's co-investment commitment. As of December 31, 2015 , the Company owned all of the voting interest in GRP-CIP. Accordingly, the underlying assets and liabilities and results of operations of GRP-CIP have been included in the Company's consolidated financial statements. MLO, launched by the Company in December 2013, is an open-end fund for which the Company is the investment adviser. MLO is a VOE and the Company owned the majority of the outstanding voting interest in MLO through October 31, 2014. Accordingly, the underlying assets and liabilities and results of operations of MLO had been included in the Company's consolidated financial statements with the third-party interests classified as redeemable noncontrolling interest. Effective November 1, 2014, as a result of additional third-party subscriptions into the fund, the Company no longer owned the majority of the outstanding voting interest in MLO, however it was determined that the Company has significant influence over the financial decisions of MLO and therefore records its investment in MLO using the equity method of accounting. As of December 31, 2015 , the Company's ownership in MLO was approximately 23% . RAP, launched by the Company in January 2012, is an open-end fund for which the Company is the investment adviser. RAP is a VOE. During the period August 1, 2013 through September 30, 2014, the Company did not hold a controlling financial interest in RAP, however it was determined that the Company had significant influence over RAP. Accordingly, the Company recorded its investment in RAP using the equity method of accounting. Effective September 30, 2014, the Company's ownership interest in RAP fell below 20% and the Company no longer has significant influence over RAP. Accordingly, the Company began recording its investment in RAP as an available-for-sale investment. The Company owned the majority of the voting interests in Cohen &amp; Steers Global Real Estate Long-Short Fund, L.P. (the Onshore Fund) prior to its liquidation in April 2014. Accordingly, the underlying assets and liabilities and results of operations of the Onshore Fund had been included in the Company's consolidated financial statements. The Onshore Fund was structured as a partnership and the Company was the general partner and investment adviser of the fund. The Cohen &amp; Steers Global Real Estate Long-Short Offshore Fund, L.P. (the Offshore Fund), which was liquidated in April 2014, was structured as a partnership. The Company was the general partner and investment adviser of the Offshore Fund for which it received a management fee and was entitled to receive a performance fee, if earned. The Company determined that the Offshore Fund was not a VIE as the limited partners, unaffiliated with the Company, had the ability to dissolve the fund with a majority vote. As a result, the Company did not have financial control and the Offshore Fund was not consolidated into the Company's consolidated financial statements. As the general partner, the Company had significant influence over the financial decisions of the Offshore Fund and therefore recorded its investment in this fund using the equity method of accounting. The Company met the significant subsidiaries test for total equity method investments as of December 31, 2014 and is required to provide the summarized financial information for all equity method investments for all periods presented. The following is the aggregate condensed statement of financial condition information for the Company's equity method investments as of December 31, 2015 and December 31, 2014 (in thousands): December 31, 2015 2014 Total assets $ 147,590 $ 166,111 Total liabilities 2,038 5,434 Net assets 145,552 160,677 The following is the condensed statement of operations for the aggregate of the Company's equity method investments for the years ended December 31, 2015, 2014 and 2013 (in thousands): Years Ended December 31, (1) 2015 2014 2013 Total revenue $ 2,753 $ 2,896 $ 1,142 Total expenses 1,194 2,019 1,985 Net realized gain (loss) and net change in unrealized appreciation (depreciation) on investments (44,936 ) (14,827 ) 12,833 Net (loss) income $ (43,377 ) $ (13,950 ) $ 11,990 _________________________ (1) Amounts are included only for the time in which the investees were accounted for under the equity method. The following is a summary of the fair value of trading investments and equity method investments as of December 31, 2015 and December 31, 2014 (in thousands): December 31, 2015 December 31, 2014 Trading Investments Equity Method Investments Trading Investments Equity Method Investments ACOM $ — $ 5,624 $ — $ 7,612 CDF 5,606 — 7,000 — GLI SICAV 4,719 — — — GRP-CIP 2,131 — 2,509 — GRP-TE — 92 — 111 LPX 24,713 — — — MLO — 11,258 — 20,827 Total $ 37,169 $ 16,974 $ 9,509 $ 28,550 Gain (loss) from trading investments—net for the years ended December 31, 2015, 2014 and 2013 , which represent realized and unrealized gains and losses recorded by the funds the Company consolidates, are summarized below (in thousands): Years Ended December 31, 2015 2014 2013 ACOM $ — $ (505 ) $ (484 ) CDF (2,167 ) (2,804 ) — GLI SICAV (135 ) — — GRP-CIP (80 ) 151 356 LPX 6 — — MLO — 1,567 155 Onshore Fund — 24 495 RAP — — (7,134 ) Total loss from trading investments—net $ (2,376 ) $ (1,567 ) $ (6,612 ) Equity in earnings (losses) of affiliates for the years ended December 31, 2015, 2014 and 2013 are summarized below (in thousands): Years Ended December 31, 2015 2014 2013 ACOM $ (1,988 ) $ (1,228 ) $ — GRP-TE 7 11 13 MLO (8,397 ) (1,511 ) — Offshore Fund — 20 149 RAP — 753 678 Total equity in (losses) earnings of affiliates $ (10,378 ) $ (1,955 ) $ 840 The following is a summary of the cost, gross unrealized gains, gross unrealized losses and fair value of available-for-sale investments as of December 31, 2015 and December 31, 2014 (in thousands): December 31, 2015 Cost Gross Unrealized Gains Gross (1) Fair Value Preferred securities $ 1,115 $ 66 $ (3 ) $ 1,178 Common stocks 3,828 288 (282 ) 3,834 Company-sponsored funds 12,184 1 (6 ) 12,179 Total available-for-sale investments $ 17,127 $ 355 $ (291 ) $ 17,191 __ _______________________ (1) At December 31, 2015 , there were no securities with unrealized losses continuously for a period of more than 12 months. December 31, 2014 Cost Gross Unrealized Gains Gross Unrealized Losses (1) Fair Value Preferred securities $ 1,043 $ 54 $ (2 ) $ 1,095 Common stocks 5,366 627 (155 ) 5,838 Company-sponsored funds 15,010 4 (678 ) 14,336 Total available-for-sale investments $ 21,419 $ 685 $ (835 ) $ 21,269 __ _______________________ (1) At December 31, 2014 , there were no securities with unrealized losses continuously for a period of more than 12 months. Available-for-sale investments with a fair value of approximately $1,779,000 and $15,875,000 at December 31, 2015 and December 31, 2014 , respectively, were in an unrealized loss position. Unrealized losses on available-for-sale investments as of December 31, 2015 were generally caused by market conditions. When evaluating whether an unrealized loss on an available-for-sale investment is other than temporary, the Company reviews such factors as the extent and duration of the loss, as well as qualitative and quantitative information about the financial condition and near term prospects of the funds. As of December 31, 2015 , the Company determined, based on an analysis of quantitative and qualitative factors including the estimated recovery period, that the seed investment in RAP was other-than-temporarily impaired. Accordingly, the Company recorded an other-than-temporary impairment of $2,846,000 on its investment in RAP. The Company determined that it had the ability and intent to hold the remaining available-for-sale investments for which no other-than-temporary impairment has occurred until a recovery of fair value. Accordingly, impairment of these investments is considered temporary. Sales proceeds, gross realized gains and losses from available-for-sale investments for the years ended December 31, 2015, 2014 and 2013 are summarized below (in thousands): Years Ended December 31, 2015 2014 2013 Proceeds from sales $ 7,298 $ 12,704 $ 26,541 Gross realized gains 759 2,251 2,743 Gross realized losses, including other-than-temporary impairment (3,407 ) (1) (210 ) (484 ) __ _______________________ (1) Includes other-than-temporary impairment charge of $2,846,000 related to the Company's seed investment in RAP.</t>
  </si>
  <si>
    <t>Fair Value</t>
  </si>
  <si>
    <t>Fair Value [Abstract]</t>
  </si>
  <si>
    <t>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vestments in funds for which fair value was estimated using reported net asset value (NAV) as a practical expedient and the Company has no redemption restrictions. • Level 3—Valuations derived from valuation techniques in which significant inputs or significant value drivers are unobservable, investments in funds for which fair value was estimated using reported NAV as a practical expedient and the Company has redemption restrictions.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s of the beginning of the reporting period. There were no transfers between level 1 and level 2 during the year ended December 31, 2015 . The following table presents fair value measurements as of December 31, 2015 (in thousands): Level 1 Level 2 Level 3 Total Cash equivalents (1) $ 60,412 $ — $ — $ 60,412 Trading investments Preferred securities $ 3,863 $ — $ — $ 3,863 Common stocks 4,719 — — 4,719 Fixed income securities — 26,456 — 26,456 Limited partnership interests — — 2,131 2,131 Total trading investments $ 8,582 $ 26,456 $ 2,131 $ 37,169 Equity method investments $ 11,258 $ 5,624 $ 92 $ 16,974 Available-for-sale investments Preferred securities $ 1,178 $ — $ — $ 1,178 Common stocks 3,834 — — 3,834 Company-sponsored funds 12,179 — — 12,179 Total available-for-sale investments $ 17,191 $ — $ — $ 17,191 Derivatives - assets Foreign exchange contracts $ — $ 10 $ — $ 10 Commodity contracts 290 — — 290 Total derivatives - assets $ 290 $ 10 $ — $ 300 Derivatives - liabilities Foreign exchange contracts $ — $ 219 $ — $ 219 Commodity contracts 425 — — 425 Total derivatives - liabilities $ 425 $ 219 $ — $ 644 _________________________ (1) Comprised of investments in actively traded money market funds measured at NAV. Trading investments classified as level 2 in the above table were comprised of investments in corporate debt securities, which are valued based on prices provided by a third-party pricing service or third-party broker-dealers, and United States Treasury Bills carried at amortized cost, which approximates fair value. Trading investments classified as level 3 in the above table were comprised of limited partnership interests which represent the Company's co-investments through GRP-CIP, which along with the Company's interest in GRP-TE, represent the Company's collective ownership interests in limited partnership vehicles that invest in non-registered real estate funds, which are valued based on the NAVs of the underlying funds, and private equity vehicles that invest directly in real estate which are generally valued using a discounted cash flow model. Equity method investments classified as level 2 in the above table represent the carrying amount of the Company's partnership interest in ACOM, which approximates its fair value based on the fund's NAV. ACOM invests in exchange-traded commodity futures contracts and other commodity related derivatives. The Company has the ability to redeem its investment in the fund monthly at NAV per share with prior written notice of 5 days and there are no significant restrictions to redemption. Equity method investments classified as level 3 in the above table represent the carrying amount of the Company's partnership interest in GRP-TE, which approximates its fair value based on the fund's NAV. GRP-TE invests in non-registered real estate funds and in private equity vehicles that invest directly in real estate. As of December 31, 2015 , the Company did not have the ability to redeem its investment in GRP-TE. The following table presents fair value measurements as of December 31, 2014 (in thousands): Level 1 Level 2 Level 3 Total Cash equivalents (1) $ 59,281 $ — $ — $ 59,281 Trading investments Fixed income securities $ — $ 7,000 $ — $ 7,000 Limited partnership interests — — 2,509 2,509 Total trading investments $ — $ 7,000 $ 2,509 $ 9,509 Equity method investments $ 20,827 $ 7,612 $ 111 $ 28,550 Available-for-sale investments Preferred securities $ 1,095 $ — $ — $ 1,095 Common stocks 5,838 — — 5,838 Company-sponsored funds 14,336 — — 14,336 Total available-for-sale investments $ 21,269 $ — $ — $ 21,269 Derivatives - assets Foreign exchange contracts $ — $ 505 $ — $ 505 Commodity contracts 234 — — 234 Total derivatives - assets $ 234 $ 505 $ — $ 739 Derivatives - liabilities Foreign exchange contracts $ — $ 12 $ — $ 12 Commodity contracts 754 — — 754 Total derivatives - liabilities $ 754 $ 12 $ — $ 766 _________________________ (1) Comprised of investments in actively traded money market funds measured at NAV. Trading investments classified as level 2 in the above table were primarily comprised of investments in United States Treasury Bills carried at amortized cost, which approximates fair value. Trading investments classified as level 3 in the above table were comprised of limited partnership interests which represent the Company's co-investments through GRP-CIP, which along with the Company's interest in GRP-TE, represent the Company's collective ownership interests in limited partnership vehicles that invest in non-registered real estate funds, which are valued based on the NAVs of the underlying funds, and private equity vehicles that invest directly in real estate which are generally valued using a discounted cash flow model. Equity method investments classified as level 2 in the above table represent the carrying amount of the Company's partnership interest in ACOM, which approximates its fair value based on the fund's NAV. ACOM invests in exchange-traded commodity futures contracts and other commodity related derivatives. The Company has the ability to redeem its investment in the fund monthly at NAV per share with prior written notice of 5 days and there are no significant restrictions to redemption. Equity method investments classified as level 3 in the above table represent the carrying amount of the Company's partnership interests in GRP-TE, which approximate its fair value based on the fund's NAV. GRP-TE invests in non-registered real estate funds and in private equity vehicles that invest directly in real estate. As of December 31, 2014 , the Company did not have the ability to redeem its investment in GRP-TE. The following table summarizes the changes in level 3 investments measured at fair value on a recurring basis for the years ended December 31, 2015 and 2014 (in thousands): Trading Investments Equity Method Investments Available-for-sale investments Common Stocks Limited Partnership Interests GRP-TE/Offshore Fund Preferred Securities Balance at January 1, 2014 $ 503 $ 2,740 $ 528 $ 3,325 Purchases / contributions — 625 18 — Sales / distributions (527 ) (721 ) (457 ) (4,000 ) Realized gains 24 64 — 675 Unrealized (losses) gains (1) — (199 ) 22 — Transfers into (out of) level 3 — — — — Balance at December 31, 2014 $ — $ 2,509 $ 111 $ — Purchases / contributions — 99 3 — Sales / distributions — (421 ) (15 ) — Realized gains — 224 7 — Unrealized (losses) gains (1) — (280 ) (14 ) — Transfers into (out of) level 3 — — — — Balance at December 31, 2015 $ — $ 2,131 $ 92 $ — _________________________ (1) Pertains to unrealized gains (losses) from securities held at December 31, 2015 and 2014, respectively. Realized gains (losses) from investments classified as trading investments, equity method investments and available-for-sale investments in the above tables were recorded as gain (loss) from trading investments, equity in earnings (losses) of affiliates and gain (loss) from available-for-sale investments, respectively, in the Company's consolidated statements of operations. Unrealized gains (losses) from investments classified as trading investments and equity method investments in the above tables were recorded as gain (loss) from trading investments and equity in earnings (losses) of affiliates, respectively, in the Company's consolidated statements of operations. Unrealized gains (losses) from available-for-sale investments in the above tables were recorded as unrealized gain (loss) from available-for-sale investments in the Company's consolidated statements of comprehensive income. Valuation Techniques In certain instances, debt and equity securities are valued on the basis of prices from an orderly transaction between market participants provided by reputable brokers/dealers or pricing services. In determining the value of a particular investment, pricing services may use information with respect to transactions in such investments, broker quotes, pricing matrices, market transactions in comparable investments and various relationships between investments. As part of its independent price verification process, the Company selectively performs detailed reviews of valuations provided by broker/dealers or pricing services. Investments in Company-sponsored funds are valued at their closing NAV. Foreign exchange contracts are valued by interpolating a value using the spot foreign exchange rate and forward points (based on the spot rate and currency interest rate differentials), which are all inputs that are observable in active markets (level 2).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comprised of senior members from various departments within the Company, including investment management. The valuation committee provides independent oversight of the valuation policies and procedures. The valuation techniques and significant unobservable inputs used in the fair value measurement of the following level 3 investments as of December 31, 2015 were: Fair Value Fair Value Significant Input / (in thousands) Methodology Unobservable Inputs Range Limited partnership interests - direct investments in real estate $ 1,312 Discounted cash flows Discount rates Exit capitalization rates Market rental rates 10% - 12.5% 8% - 8.5% $15.00 - 17.00 psf The valuation techniques and significant unobservable inputs used in the fair value measurement of the following level 3 investments as of December 31, 2014 were: Fair Value Fair Value Significant Input / (in thousands) Methodology Unobservable Inputs Range Limited partnership interests - direct investments in real estate $ 1,465 Discounted cash flows Discount rates Exit capitalization rates Market rental rates 9% - 15% 8% - 8.5% $15.00 - 17.00 psf Changes in the significant unobservable inputs in the tables above may result in a materially higher or lower fair value measurement. The disclosure in the above tables excludes the Company's ownership interests in limited partnership vehicles which are valued based on the NAVs of the underlying funds.</t>
  </si>
  <si>
    <t>Derivatives</t>
  </si>
  <si>
    <t>Derivatives [Abstract]</t>
  </si>
  <si>
    <t>Derivatives The following is a summary of the notional and fair value of the derivative financial instruments. The notional amount represents the absolute value amount of all outstanding derivative contracts as of December 31, 2015 and December 31, 2014 (in thousands): December 31, 2015 Assets Liabilities Notional Fair Value Notional Fair Value Total foreign exchange contracts $ 2,361 $ 10 $ 14,955 $ 219 Total commodity contracts 3,962 290 7,337 425 Total derivatives $ 6,323 $ 300 $ 22,292 $ 644 December 31, 2014 Assets Liabilities Notional Fair Value Notional Fair Value Total foreign exchange contracts $ 11,349 $ 505 $ 222 $ 12 Total commodity contracts 6,095 234 8,977 754 Total derivatives $ 17,444 $ 739 $ 9,199 $ 766 Cash included in due from broker in the consolidated statement of financial condition of approximately $ 192,000 and $422,000 as of December 31, 2015 and December 31, 2014 , respectively, was held as collateral for futures contracts. Securities included in trading investments in the consolidated statement of financial condition of approximately $566,000 and $650,000 as of December 31, 2015 and December 31, 2014 , respectively, were held as collateral for futures contracts. Gains and losses from derivative financial instruments for the years ended December 31, 2015, 2014 and 2013 are summarized below (in thousands): Year Ended December 31, 2015 2014 2013 Equity contracts $ — $ — $ (584 ) Foreign exchange contracts (702 ) 95 (218 ) Commodity contracts (2,167 ) (3,280 ) (3,689 ) Credit contracts — — (21 ) Total derivatives $ (2,869 ) $ (3,185 ) $ (4,512 )</t>
  </si>
  <si>
    <t>Property and Equipment</t>
  </si>
  <si>
    <t>Property, Plant and Equipment [Abstract]</t>
  </si>
  <si>
    <t>Property and Equipment The following is a summary of property and equipment as of December 31, 2015 and 2014 (in thousands): December 31, 2015 2014 Equipment $ 6,651 $ 6,536 Furniture and fixtures 2,156 2,024 Software 16,827 15,479 Leasehold improvements 10,141 9,358 Subtotal 35,775 33,397 Less: Accumulated depreciation and amortization (25,992 ) (22,208 ) Property and equipment, net $ 9,783 $ 11,189 Depreciation and amortization expense related to property and equipment was $3,827,000 , $4,535,000 and $5,517,000 for the years ended December 31, 2015, 2014 and 2013 , respectively. Depreciation and amortization expense related to property and equipment is recorded using the straight-line method over the estimated useful lives of the related assets which range from 3 - 7 years.</t>
  </si>
  <si>
    <t>Earnings Per Share</t>
  </si>
  <si>
    <t>Earnings Per Share [Abstract]</t>
  </si>
  <si>
    <t>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Common stock equivalents are comprised of dilutive potential shares from restricted stock unit awards. Common stock equivalents are excluded from the computation if their effect is anti-dilutive. Diluted earnings per share is computed using the treasury stock method. Anti-dilutive common stock equivalents of approximately 43,000 shares were excluded from the computation for the year ended December 31, 2015 . No anti-dilutive common stock equivalents were excluded from the computation for the years ended December 31, 2014 and 2013. The following is a reconciliation of the income and share data used in the basic and diluted earnings per share computations for the years ended December 31, 2015, 2014 and 2013 (in thousands, except per share data): Years Ended December 31, 2015 2014 2013 Net income $ 64,337 $ 75,734 $ 63,255 Less: Net loss (income) attributable to redeemable noncontrolling interest 214 (224 ) 4,864 Net income attributable to common stockholders $ 64,551 $ 75,510 $ 68,119 Basic weighted average shares outstanding 45,433 44,788 44,272 Dilutive potential shares from restricted stock units 464 855 811 Diluted weighted average shares outstanding 45,897 45,643 45,083 Basic earnings per share attributable to common stockholders $ 1.42 $ 1.69 $ 1.54 Diluted earnings per share attributable to common stockholders $ 1.41 $ 1.65 $ 1.51</t>
  </si>
  <si>
    <t>Stock-Based Compensation</t>
  </si>
  <si>
    <t>Disclosure of Compensation Related Costs, Share-based Payments [Abstract]</t>
  </si>
  <si>
    <t>Stock-Based Compensation Amended and Restated Stock Incentive Plan The Amended and Restated Cohen &amp; Steers, Inc. Stock Incentive Plan (the SIP) provides for the issuance of Restricted Stock Units (RSUs), stock options and other stock-based awards for a period of up to ten years to eligible employees and directors. A total of 16.0 million shares of common stock may be granted under the SIP. At December 31, 2015 , RSUs with respect to approximately 13.3 million shares of common stock were issued. Total compensation cost related to unvested RSUs not yet recognized was approximately $31,116,000 at December 31, 2015 and is expected to be recognized over approximately the next three years. Restricted Stock Units Vested Restricted Stock Unit Grants The Company has granted awards of vested RSUs to the non-management directors of the Company pursuant to the SIP. The directors are entitled to receive delivery of the underlying common stock on the third anniversary of the date of grant. Dividends declared during the delayed delivery period are paid to the directors in cash. From time to time, the Company grants awards of vested RSUs to certain employees pursuant to the SIP. These grants are generally delivered ratably over four years. At December 31, 2015 , vested RSUs with respect to approximately 30,000 shares of common stock were outstanding pursuant to these grants. In connection with the grant of these vested RSUs, the Company recorded non-cash stock-based compensation expense of approximately $425,000 , $352,000 and $300,000 for the years ended December 31, 2015, 2014 and 2013 , respectively. The following table sets forth activity relating to the Company's awards of RSUs under the SIP to the non-management directors and certain employees (share data in thousands): Number of Shares Weighted Average Grant Date Fair Value Balance at January 1, 2013 34 $ 27.46 Granted 9 33.83 Delivered (14 ) 22.79 Balance at December 31, 2013 29 31.47 Granted 9 39.67 Delivered (10 ) 29.12 Balance at December 31, 2014 28 34.93 Granted 12 35.31 Delivered (10 ) 31.86 Balance at December 31, 2015 30 36.17 Unvested Restricted Stock Unit Grants The Company grants awards of unvested RSUs to certain employees pursuant to the SIP. The fair value at the date of grant is expensed on a straight-line basis over the applicable service periods. Prior to 2015, except in circumstances where a dividend was determined to be an extraordinary dividend in the sole discretion of the Company's Compensation Committee (in which case dividend equivalents are accrued on such RSUs in the form of additional unvested RSUs), dividends were not paid to the holders of such unvested RSUs. Commencing with 2015, dividend equivalents are accrued on unvested RSUs for all dividends declared by the Company. All dividend equivalents are forfeitable until they are delivered. At December 31, 2015 , RSUs with respect to approximately 296,000 shares of common stock were outstanding pursuant to these grants. Amortization expense related to the unearned stock-based compensation, net of forfeitures, was approximately $5,233,000 , $8,590,000 and $8,491,000 for the years ended December 31, 2015, 2014 and 2013 , respectively. The following table sets forth activity relating to the Company's awards of RSUs under the SIP to certain employees (share data in thousands): Number of Shares Weighted Average Grant Date Fair Value Balance at January 1, 2013 979 $ 22.85 Granted 305 34.20 Delivered (307 ) 21.95 Forfeited (27 ) 25.28 Balance at December 31, 2013 950 26.72 Granted 110 37.33 Delivered (361 ) 24.45 Forfeited (9 ) 25.69 Balance at December 31, 2014 690 29.62 Granted 73 41.10 Delivered (461 ) 26.95 Forfeited (6 ) 40.52 Balance at December 31, 2015 296 36.36 Incentive Bonus Plans for Employees of the Company The Company has implemented a program for employees which, based upon compensation levels, automatically pays a portion of their year-end bonuses in the form of unvested RSUs (Mandatory Program). Prior to performance year 2013, employees could also elect to defer, on a pre-tax basis, an additional portion of their year-end bonus in the form of vested RSUs (Voluntary Program). These RSUs were issued pursuant to the SIP. Prior to performance year 2013, under both programs, the Company matched a predetermined amount of the employee contribution in the form of unvested RSUs. Dividend equivalents are accrued on the deferred compensation awards and the matches in the form of additional unvested RSUs. The RSUs under the Mandatory Program will vest and be delivered ratably over four years. The dividend equivalents issued under the Mandatory Program will vest and be delivered on the fourth anniversary of the original grant date. The RSUs granted under the Voluntary Program vest immediately at the date of grant and will be delivered on the third anniversary of the grant date. The dividend equivalents under the Voluntary Program vest and will be delivered on the third anniversary of the original grant date. The fair value at the date of grant of the RSUs under the Mandatory Program is expensed on a straight-line basis over the vesting period. As of December 31, 2015 , approximately 1,262,000 and 20,000 RSUs under the Mandatory Program and Voluntary Program, respectively, including the Company match and dividend equivalents, were outstanding. Amortization expense, net of forfeitures, related to the unearned stock-based compensation under the Mandatory Program, including the Company match, was approximately $17,315,000 , $16,178,000 and $12,863,000 for the years ended December 31, 2015, 2014 and 2013 , respectively. In connection with the grant of the vested RSUs issued under the Voluntary Program, the Company recorded a non-cash stock-based compensation expense, including amortization on the Company match, of approximately $43,000 , $116,000 , and $113,000 for the years ended December 31, 2015, 2014 and 2013 , respectively. The following table sets forth activity relating to the Company's incentive bonus plans, including the Company match and dividend equivalents (share data in thousands): Number of Shares Weighted Average Grant Date Fair Value Balance at January 1, 2013 1,314 $ 30.07 Granted 587 33.55 Delivered (400 ) 27.79 Forfeited (70 ) 32.13 Balance at December 31, 2013 1,431 32.03 Granted 522 36.67 Delivered (472 ) 30.84 Forfeited (27 ) 34.29 Balance at December 31, 2014 1,454 34.04 Granted 496 41.45 Delivered (607 ) 32.69 Forfeited (61 ) 38.51 Balance at December 31, 2015 1,282 37.33 Employee Stock Purchase Plan Pursuant to the Amended and Restated Employee Stock Purchase Plan (ESPP), the Company allows eligible employees, as defined in the ESPP, to purchase common stock at a 15% discount from market value with a maximum of $25,000 in annual aggregate purchases by any one individual. The number of shares of common stock authorized for purchase by eligible employees is 600,000 . For the years ended December 31, 2015, 2014 and 2013 , approximately 19,000 , 14,000 and 13,000 shares, respectively, had been purchased by eligible employees through the ESPP. For the years ended December 31, 2015, 2014 and 2013 , the Company recorded a non-cash stock-based compensation expense of approximately $95,000 , $87,000 and $72,000 , respectively, which represents the discount on the shares issued pursuant to this plan. The ESPP will terminate upon the earliest to occur of the following: (1) termination of the ESPP by the board of directors, or (2) issuance of all of the shares reserved for issuance under the ESPP.</t>
  </si>
  <si>
    <t>401(k) and Profit-Sharing Plan</t>
  </si>
  <si>
    <t>Compensation Related Costs [Abstract]</t>
  </si>
  <si>
    <t>401 (k) and Profit-Sharing Plan</t>
  </si>
  <si>
    <t>401(k) and Profit-Sharing Plan The Company sponsors a profit-sharing plan (the Plan) covering all employees who meet certain age and service requirements. Subject to limitations, the Plan permits participants to defer up to 100% of their compensation pursuant to Section 401(k) of the Internal Revenue Code. Employee contributions are matched by the Company at $0.50 per $1.00 deferred. The Plan also allows the Company to make discretionary contributions, which are integrated with the taxable wage base under the Social Security Act. No discretionary contributions were made for the years ended December 31, 2015, 2014 and 2013 . Forfeitures occur when participants terminate employment before becoming entitled to their full benefits under the Plan. Forfeited amounts are used to reduce the Company's contributions to the Plan or to pay Plan expenses. Forfeitures for the years ended December 31, 2015, 2014 and 2013 totaled approximately $118,000 , $83,000 and $176,000 , respectively. Matching contributions, net of forfeitures, to the Plan totaled approximately $1,511,000 , $1,074,000 and $1,462,000 for the years ended December 31, 2015, 2014 and 2013 , respectively.</t>
  </si>
  <si>
    <t>Related Party Transactions</t>
  </si>
  <si>
    <t>Related Party Transactions [Abstract]</t>
  </si>
  <si>
    <t>Related Party Transactions The Company is an investment adviser to, and has administrative agreements with, affiliated funds for which certain employees are officers and/or directors. The following table sets forth the amount of revenue the Company earned from these affiliated funds for the years ended December 31, 2015, 2014 and 2013 (in thousands): Years Ended December 31, 2015 2014 2013 Investment advisory and administration fees $ 218,942 $ 210,316 $ 190,058 Distribution and service fees 16,001 14,667 14,359 $ 234,943 $ 224,983 $ 204,417 Sales proceeds, gross realized gains, gross realized losses and dividend income from available-for-sale investments in Company-sponsored funds for the years ended December 31, 2015, 2014 and 2013 are summarized below (in thousands): Years Ended December 31, 2015 2014 2013 Proceeds from sales $ — $ 192 $ 10,715 Gross realized gains — — 615 Gross realized losses, including other-than-temporary impairment (2,846 ) (3 ) — Dividend income 250 390 9 The Company has agreements with certain affiliated open-end and closed-end funds to reimburse certain fund expenses. For the years ended December 31, 2015, 2014 and 2013 , expenses of approximately $8,676,000 , $9,218,000 and $9,332,000 , respectively, were incurred by the Company pursuant to these agreements and are included in general and administrative expenses. Included in accounts receivable at December 31, 2015 and 2014 are receivables due from Company-sponsored funds of approximately $19,209,000 and $19,750,000 , respectively.</t>
  </si>
  <si>
    <t>Regulatory Requirements</t>
  </si>
  <si>
    <t>Regulatory Capital Requirements [Abstract]</t>
  </si>
  <si>
    <t>Regulatory Requirements CSS, a registered broker/dealer in the U.S., is subject to the SEC’s Uniform Net Capital Rule 15c3-1 (the Rule), which requires that broker/dealers maintain a minimum level of net capital, as prescribed under the Rule. As of December 31, 2015 , CSS had net capital of approximately $ 2,217,000 , which exceeded its requirements by approximately $ 2,052,000 . The Rule also provides that equity capital may not be withdrawn or cash dividends paid if the resulting net capital of a broker/dealer is less than the amount required under the Rule and requires prior notice to the SEC for certain withdrawals of capital. CSS does not carry customer accounts and is exempt from SEC Rule 15c3-3 pursuant to provisions (k)(1) and (k)(2)(i) of such rule. CSAL and CSUK are regulated outside the U.S. by the Hong Kong Securities and Futures Commission and the United Kingdom Financial Conduct Authority, respectively. As of December 31, 2015 , CSAL and CSUK had aggregate regulatory capital of approximately $ 66,440,000 , which exceeded aggregate regulatory capital requirements by approximately $ 64,152,000 .</t>
  </si>
  <si>
    <t>Commitments and Contingencies</t>
  </si>
  <si>
    <t>Commitments and Contingencies Disclosure [Abstract]</t>
  </si>
  <si>
    <t>Commitments and Contingencies Disclosure</t>
  </si>
  <si>
    <t>Commitments and Contingencies The Company leases office space under noncancelable operating leases expiring at various dates through January 2024. The Company also leases certain computer and office equipment under noncancelable operating leases expiring at various dates through December 2019. The aggregate minimum future payments under the leases are as follows (in thousands): Years Ended December 31, Operating Leases 2016 $ 12,570 2017 11,410 2018 10,287 2019 10,733 2020 10,592 Thereafter 32,385 $ 87,977 Rent expense charged to operations, including escalation charges for real estate taxes and other expenses, totaled approximately $11,215,000 , $10,103,000 and $10,067,000 for the years ended December 31, 2015, 2014 and 2013 , respectively. Sublease rental income received for the years ended December 31, 2014 and 2013 was approximately $70,000 and $876,000 , respectively.There was no sublease rental income received for the year ended December 31, 2015 .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periodically commits to fund a portion of the equity in certain of its sponsored investment products. The Company has committed to co-invest up to $5.1 million alongside GRP-TE, a portion of which is made through GRP-TE and the remainder of which is made through GRP-CIP for up to 12 years through the life of GRP-TE. As of December 31, 2015 , the Company has funded approximately $3.3 million with respect to this commitment. The actual timing for funding the unfunded portion of this commitment is currently unknown, as the drawdown of the Company's unfunded commitment is contingent on the timing of drawdowns by the underlying funds and co-investments in which GRP-TE invests. The unfunded commitment was not recorded on the Company's consolidated statements of financial condition as of December 31, 2015 .</t>
  </si>
  <si>
    <t>Income Taxes</t>
  </si>
  <si>
    <t>Income Tax Disclosure [Abstract]</t>
  </si>
  <si>
    <t>Income Taxes The provision for income taxes for the years ended December 31, 2015, 2014 and 2013 includes U.S. federal, state, local and foreign taxes. The effective tax rate for the year ended December 31, 2015 was approximately 42.9% , which included the effect of recording a valuation allowance on the tax benefit associated with the unrealized losses on the Company's seed investments. The effective tax rate for the year ended December 31, 2014 was approximately 38% . The effective tax rate of approximately 37.6% for the year ended December 31, 2013 included discrete items, the most significant of which was attributable to the launch costs for Cohen &amp; Steers MLP Income and Energy Opportunity Fund, Inc., a closed-end fund. Excluding the discrete items, the effective tax rate for the year ended December 31, 2013 was approximately 38% . The Company does not provide for deferred taxes on the unremitted earnings of the Company's foreign subsidiaries that are essentially permanent in duration. That excess totaled approximately $82,758,000 as of December 31, 2015 . The determination of the additional deferred taxes that have not been provided is not practicable because of the complexities of the hypothetical calculation. The income before provision for income taxes and provision for income taxes for the years ended December 31, 2015, 2014 and 2013 are as follows (in thousands): Years Ended December 31, 2015 2014 2013 Income before provision for income taxes - U.S. $ 101,007 $ 108,452 $ 89,963 Income before provision for income taxes - Non-U.S. 11,737 13,562 14,401 Total income before provision for income taxes $ 112,744 $ 122,014 $ 104,364 Current taxes: U.S. federal $ 32,065 $ 38,711 $ 36,490 State and local 6,442 4,966 5,025 Non-U.S. 2,508 2,882 2,681 41,015 46,559 44,196 Deferred taxes: U.S. federal 6,334 (96 ) (2,754 ) State and local 1,273 (12 ) (379 ) Non-U.S. (215 ) (171 ) 46 7,392 (279 ) (3,087 ) Provision for income taxes $ 48,407 $ 46,280 $ 41,109 Deferred income taxes represent the tax effects of the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Significant components of the Company's net deferred income tax asset at December 31, 2015 and 2014 consist of the following (in thousands): At December 31, 2015 2014 Deferred income tax assets (liabilities): Stock-based compensation $ 7,634 $ 8,923 Non-deductible realized loss on investments 4,708 5,565 Dividend equivalents on unvested restricted stock units 3,052 5,204 Unrealized loss on investments 4,642 840 Deferred compensation (6,792 ) — Deferred rent 2,414 2,184 Other (757 ) (1,203 ) Subtotal 14,901 21,513 Less: valuation allowance (9,350 ) (6,405 ) Deferred income tax asset - net $ 5,551 $ 15,108 The Company had capital loss carryforwards of approximately $6,413,000 and $11,700,000 for the years ended December 31, 2015 and December 31, 2014 which, if unused, will expire in years 2016 to 2020. The valuation allowance on the net deferred income tax asset increased approximately $2,945,000 during the year ended December 31, 2015 . At December 31, 2015 , the Company had approximately $7,259,000 of total gross unrecognized tax benefits. Of this total, approximately $4,678,000 (net of the federal benefit on state issues) represents the amount of unrecognized tax benefits that, if recognized, would favorably affect the Company's effective tax rate in future periods. The Company expects to reduce its unrecognized tax benefits by $1,338,000 within the next twelve months due to the lapse of the statute of limitations on certain positions. A reconciliation of the beginning and ending amount of gross unrecognized tax benefits is as follows (in thousands): Liability for Unrecognized Tax Benefits Gross unrecognized tax benefits balance at January 1, 2013 $ 4,899 Addition for tax positions of current year 1,421 Addition for tax positions of prior years 1,597 Reduction of tax positions from prior years (1,990 ) Gross unrecognized tax benefits balance at December 31, 2013 $ 5,927 Addition for tax positions of current year 1,230 Addition for tax positions of prior years 90 Reduction of tax positions from prior years (901 ) Gross unrecognized tax benefits balance at December 31, 2014 $ 6,346 Addition for tax positions of current year 1,147 Addition for tax positions of prior years 250 Reduction of tax positions from prior years (484 ) Gross unrecognized tax benefits balance at December 31, 2015 $ 7,259 The Company records potential interest and penalties related to uncertain tax positions in the provision for income taxes. At December 31, 2015 and 2014, the Company had approximately $1,661,000 and $1,267,000 , respectively, in potential interest and penalties associated with uncertain tax positions. The tax years 2011 through 2015 remain open to examination by various taxing jurisdictions. A reconciliation of the Company's statutory federal income tax rate and the effective tax rate for the years ended December 31, 2015, 2014 and 2013 is as follows: Years Ended December 31, 2015 2014 2013 U.S. statutory tax rate 35.0 % 35.0 % 35.0 % State and local income taxes, net of federal income taxes 4.3 % 4.5 % 4.8 % Non-deductible loss on investments 5.2 % 0.6 % — % Reserve adjustments — % — % 0.6 % Non-taxable gain on investments — % — % (0.3 )% Foreign operations tax differential (2.1 )% (2.2 )% (2.5 )% Other 0.5 % 0.1 % — % Effective income tax rate 42.9 % 38.0 % 37.6 %</t>
  </si>
  <si>
    <t>Concentration of Credit Risk</t>
  </si>
  <si>
    <t>Risks and Uncertainties [Abstract]</t>
  </si>
  <si>
    <t>Concentration of Credit Risk The Company's cash and cash equivalents are principally on deposit with three major financial institutions. The Company is subject to credit risk should these financial institutions be unable to fulfill their obligations. The following affiliated fund and third-party institutional separate account subadvisory relationship, which is comprised of multiple accounts, provided 10 percent or more of the total revenue of the Company (in thousands): Years Ended December 31, 2015 2014 2013 Cohen &amp; Steers Realty Shares, Inc. (CSR): Investment advisory and administration fees $ 47,870 $ 45,904 $ 42,618 Percent of total revenue 15 % 15 % 14 % Daiwa Asset Management: Investment advisory and administration fees $ 37,653 $ 37,505 $ 36,704 Portfolio consulting and other 2,793 1,970 5,510 Total $ 40,446 $ 39,475 $ 42,214 Percent of total revenue 12 % 13 % 14 % The table below presents revenue by client domicile for the years ended December 31, 2015, 2014 and 2013 (in thousands): Years Ended December 31, 2015 2014 2013 United States $ 266,583 $ 256,137 $ 238,591 Non - U.S. Japan 41,899 40,179 42,603 Other 20,173 17,618 16,519 Total $ 328,655 $ 313,934 $ 297,713</t>
  </si>
  <si>
    <t>Selected Quarterly Financial Data (unaudited)</t>
  </si>
  <si>
    <t>Quarterly Financial Information Disclosure [Abstract]</t>
  </si>
  <si>
    <t>Selected Quarterly Financial Data (unadudited)</t>
  </si>
  <si>
    <t>Selected Quarterly Financial Data (unaudited) The table below presents selected quarterly financial data for 2015 and 2014 (in thousands, except per share data): Quarter 1st 2nd 3rd 4th Total 2015 Revenue $ 83,815 $ 83,502 $ 79,667 $ 81,671 $ 328,655 Operating income 34,549 31,171 31,477 30,352 127,549 Net income attributable to common stockholders 20,816 20,763 17,093 5,879 64,551 Earnings per share attributable to common stockholders: Basic 0.46 0.46 0.38 0.13 1.42 Diluted 0.45 0.45 0.37 0.13 1.41 Weighted-average shares outstanding: Basic 45,241 45,462 45,500 45,524 45,433 Diluted 45,980 45,805 45,830 45,969 45,897 2014 Revenue $ 72,835 $ 78,412 $ 80,845 $ 81,842 $ 313,934 Operating income 27,596 29,668 32,327 32,350 121,941 Net income attributable to common stockholders 19,445 22,183 18,184 15,698 75,510 Earnings per share attributable to common stockholders: Basic 0.44 0.49 0.41 0.35 1.69 Diluted 0.43 0.49 0.40 0.34 1.65 Weighted-average shares outstanding: Basic 44,633 44,825 44,839 44,852 44,788 Diluted 45,483 45,530 45,689 45,866 45,643</t>
  </si>
  <si>
    <t>Subsequent Events</t>
  </si>
  <si>
    <t>Subsequent Events [Abstract]</t>
  </si>
  <si>
    <t>Subsequent Events The Company has evaluated the need for disclosures and/or adjustments resulting from subsequent events through the date the consolidated financial statements were issued. Other than the items described below, the Company determined that there were no additional subsequent events that require disclosure and/or adjustment. On February 25, 2016, CNS declared a quarterly dividend on its common stock in the amount of $0.26 per share. This dividend will be payable on March 23, 2016 to stockholders of record at the close of business on March 9, 2016.</t>
  </si>
  <si>
    <t>Summary of Significant Accounting Policies (Policies)</t>
  </si>
  <si>
    <t>Accounting Estimates</t>
  </si>
  <si>
    <t>Accounting Estimates —The preparation of the consolidated financial statements in conformity with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t>
  </si>
  <si>
    <t>Reclassifications</t>
  </si>
  <si>
    <t xml:space="preserve">Reclassifications —Certain prior year amounts have been reclassified to conform to the current year presentation. </t>
  </si>
  <si>
    <t>Consolidation of Company-sponsored Funds</t>
  </si>
  <si>
    <t>Consolidation of Company-sponsored Funds —The Company consolidates entities, including sponsored funds, that are deemed to be voting interest entities (VOE) when it has financial control over the entity which is generally when the Company owns a majority of the outstanding voting interest. Investments in Company-sponsored funds are evaluated at inception and subsequently if there is a reconsideration event to determine if the fund is variable interest entity (VIE) or VOE and which consolidation model to apply. VIEs for which the Company is deemed to be the primary beneficiary are consolidated. Investments in Company-sponsored funds that are determined to be VOEs are consolidated when the Company’s ownership interest is greater than 50% of the outstanding voting interests of the fund or when the Company is the general partner of the fund and the limited partners do not have substantive kick-out or participating rights in the fund. The Company records noncontrolling interests in consolidated subsidiaries for which the Company’s ownership is less than 100 percent.</t>
  </si>
  <si>
    <t>VIE</t>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Investments and redemptions or amendments to the governing documents of the respective entities could affect an entity's status as a VIE or the determination of the primary beneficiary. The Company assesses whether it is the primary beneficiary of any VIEs identified by evaluating its economic interests in the entity held either directly by the Company and its affiliates or indirectly through employees.</t>
  </si>
  <si>
    <t>Cash and Cash Equivalents</t>
  </si>
  <si>
    <t>Cash and Cash Equivalents —Cash equivalents consist of short-term, highly liquid investments, which are readily convertible into cash and have original maturities of three months or less.</t>
  </si>
  <si>
    <t>Due from/to Broker</t>
  </si>
  <si>
    <t>Due from/to Broker —The Company conducts business, primarily with respect to its consolidated seed investments, with brokers for certain of its investment activities. The clearing and custody operations for these investment activities are performed pursuant to contractual agreements. The due from/to broker balance represents cash and cash equivalents balances at brokers/custodians and/or net receivables and payables for unsettled security transactions.</t>
  </si>
  <si>
    <t>Investments —Management of the Company determines the appropriate classification of its investments at the time of purchase and re-evaluates such determination at each statement of financial condition date. Investments classified as trading represent securities held within the affiliated funds that the Company consolidates and are measured at fair value based on quoted market prices, market prices obtained from independent pricing services engaged by management or as determined by the Company’s valuation committee. Unrealized gains and losses are recorded as gain (loss) from trading investments—net in the Company’s consolidated statements of operations. Investments classified as equity method investments represent seed investments in which the Company owns between 20-50% of the outstanding voting interests in the fund or when it is determined that the Company is able to exercise significant influence but not control over the investments. When using the equity method, the Company recognizes its respective share of the investee’s net income or loss for the period which is recorded as equity in earnings (losses) of affiliates in the Company’s consolidated statements of operations. As of December 31, 2015 , the Company's equity method investments consisted of interests in affiliated funds which measure their underlying investments at fair value and report a net asset value on a recurring basis. The carrying amounts of these investments approximate their fair value. Investments classified as available-for-sale are comprised of equity securities, investment-grade preferred instruments and investments in Company-sponsored open-end funds where the Company has neither control nor the ability to exercise significant influence.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based on available quantitative and qualitative information as of the report date, the loss will be recognized as gain (loss) from available-for-sale investments—net in the Company’s consolidated statements of operations. 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with gains and losses recorded as gain (loss) from trading investments—net in the Company's consolidated statements of operations. The fair values of these instruments are recorded in other assets or other liabilities and accrued expenses in the Company's consolidated statements of financial condition. As of December 31, 2015 , none of the outstanding derivative contracts were subject to a master netting agreement or other similar arrangement. Additionally, from time to time, the Company enters into foreign exchange contracts to hedge its currency exposure related to certain client receivables. These instruments are measured at fair value with gains and losses recorded in other non-operating income in the Company's consolidated statements of operations. The fair values of these contracts are recorded in other assets or other liabilities and accrued expenses in the Company's consolidated statements of financial condition.</t>
  </si>
  <si>
    <t>Goodwill and Intangible Assets —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t>
  </si>
  <si>
    <t>Redeemable Noncontrolling Interest —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t>
  </si>
  <si>
    <t>Investment Advisory and Administration Fees</t>
  </si>
  <si>
    <t>Investment Advisory and Administration Fees —The Company earns revenue by providing asset management services to institutional accounts and to Company-sponsored open-end and closed-end funds. Investment advisory fees are earned pursuant to the terms of investment management agreements, and are based on a contractual fee rate applied to the assets in the portfolio. The Company also earns administration fees from certain Company-sponsored open-end and closed-end funds pursuant to the terms of underlying administration contracts. Administration fees are based on the average assets under management of such funds. Investment advisory and administration fee revenue is recognized as such fees are earned.</t>
  </si>
  <si>
    <t>Distribution and Service Fee Revenue</t>
  </si>
  <si>
    <t>Distribution and Service Fee Revenue —CSS acts as the principal distributor of the Company’s sponsored open-end funds which may offer the following classes: Class A (initial sales load), Class C (back end sales load), Class R (load retirement) and Class Z (no load retirement). Effective May 2007, the Company suspended sales of Class B shares and all remaining Class B shares converted to Class A shares in 2015. Distribution and service fee revenue is based on the average daily net assets of the funds as detailed below. Distribution and service fee revenue is earned daily and is recorded gross of any third-party distribution and service fee expense for applicable share classes. Pursuant to distribution plans with the Company's sponsored open-end funds, CSS receives distribution fees of up to 25bps for Class A shares and 75bps for Class C shares. CSS also receives shareholder servicing fees of up to 10bps on Class A shares, 25bps on Class C shares and 15bps on Class Z shares, pursuant to shareholder servicing plans with the funds. Effective October 1, 2014, the Company no longer receives shareholder servicing fees on Class Z shares.</t>
  </si>
  <si>
    <t>Distribution and Service Fee Expense</t>
  </si>
  <si>
    <t>Distribution and Service Fee Expense —Distribution and service fee expense includes distribution fees, service fees and intermediary assistance payments. Distribution and service fee expense is recorded as incurred. Distribution fee expense represents payments made to qualified dealers/institutions for (i) assistance in connection with the distribution of the Company's sponsored open-end funds' shares and (ii) for other expenses such as advertising costs and printing and distribution of prospectuses to investors. Such amounts may also be used to pay financial intermediaries for services as specified in the terms of written agreements complying with Rule 12b-1 of the Investment Company Act of 1940 (Rule 12b-1). CSS pays distribution fee expense based on the average daily net assets under management of up to 25bps on Class A shares and 75bps on Class C shares. Shareholder servicing fee expense represents payments made to qualified dealers/institutions for shareholder account service and maintenance. These services are provided pursuant to written agreements with such qualified institutions. CSS pays service fee expenses based on the average daily net assets under management of up to 10bps on Class A shares, 25bps on Class C shares and 15bps on Class Z shares. Effective October 1, 2014, the Company no longer pays shareholder service fees on Class Z shares. CSS pays combined distribution and service fee expenses based on the average daily net assets under management of up to 50bps on Class R shares. Intermediary assistance payments represent payments to qualified dealers/institutions for activities related to distribution, shareholder servicing and marketing and support of Company-sponsored open-end funds and are incremental to those described above. Intermediary assistance payments are generally based on the average assets under management or the number of accounts being serviced.</t>
  </si>
  <si>
    <t>Portfolio Consulting and Other</t>
  </si>
  <si>
    <t>Portfolio Consulting and Other —The Company earns portfolio consulting and other fees by: (i) providing portfolio consulting services in connection with model-based strategy accounts; (ii) earning a licensing fee for the use of the Company's proprietary index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t>
  </si>
  <si>
    <t>Stock-based Compensation</t>
  </si>
  <si>
    <t>Stock-based Compensation —The Company recognizes compensation expense for the grant-date fair value of awards of equity instruments to employees. This expense is recognized over the period during which employees are required to provide service. The Company also estimates forfeitures.</t>
  </si>
  <si>
    <t>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Deferred tax liabilities are recognized for temporary differences that will result in taxable income in future years at tax rates that are expected to apply in those years. The Company records a valuation allowance, when necessary, to reduce deferred tax assets to an amount that more likely than not will be realized.</t>
  </si>
  <si>
    <t>Currency Translation and Transactions</t>
  </si>
  <si>
    <t xml:space="preserve">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
  </si>
  <si>
    <t>Comprehensive Income</t>
  </si>
  <si>
    <t>Comprehensive Income —The Company reports all changes in comprehensive income in the consolidated statements of comprehensive income. Comprehensive income includes net income or loss attributable to common stockholders, foreign currency translation gain and loss (net of tax), unrealized gain and loss from available-for-sale investments (net of tax) and reclassification to statements of operations of gain and loss from available-for-sale investments (net of tax).</t>
  </si>
  <si>
    <t>Recently Issued Accounting Pronouncements</t>
  </si>
  <si>
    <t>Recently Issued Accounting Pronouncements —In February 2016, the Financial Accounting Standards Board (FASB) issued new guidance introducing a new lease model that brings substantially all leases on the balance sheet. The guidance requires disclosures by lessees and lessors to meet the objective of enabling users of financial statements to assess the amount, timing, and uncertainty of cash flows arising from leases. This new guidance will be effective for the Company’s first quarter of 2019. The Company is currently evaluating the potential impact on its consolidated financial statements and related disclosures. In January 2016, the FASB issued new guidance amend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is new guidance will be effective for the Company’s first quarter of 2018. The Company does not anticipate that the adoption of this new guidance will have a material impact on its consolidated financial statements. In May 2015, the FASB issued new guidance amending the current disclosure requirement for investments in certain entities that calculate net asset value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position. This new guidance will be effective for the Company’s first quarter of 2016. The Company does not anticipate that the adoption of this new guidance will have a material impact on its consolidated financial statements. In February 2015, the FASB issued new guidance amending the current accounting for consolidation of certain legal entities. Thes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certain investment funds. This new guidance will be effective for the Company’s first quarter of 2016. The Company does not anticipate that the adoption of this new guidance will have a material impact on its consolidated financial statements. In August 2014, the FASB issued new guidance regarding disclosure of going concern uncertainties in the financial statements. The guidance requires management to evaluate whether there are conditions or events, considered in the aggregate, that raise substantial doubt about the entity's ability to continue as a going concern within one year after the date that the financial statements are issued at each annual and interim reporting period. This new guidance will be effective for the Company’s first quarter of 2017. The Company does not anticipate that the adoption of this new guidance will have a material impact on its consolidated financial statements. In May 2014, the FASB issued new guidance which outlined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is new guidance will be effective for the Company's first quarter of 2018 and requires either a retrospective or a modified retrospective approach to adoption. The Company is currently evaluating the potential impact on its consolidated financial statements and related disclosures, as well as the available transition methods.</t>
  </si>
  <si>
    <t>Valuation Techniques</t>
  </si>
  <si>
    <t>Valuation Techniques In certain instances, debt and equity securities are valued on the basis of prices from an orderly transaction between market participants provided by reputable brokers/dealers or pricing services. In determining the value of a particular investment, pricing services may use information with respect to transactions in such investments, broker quotes, pricing matrices, market transactions in comparable investments and various relationships between investments. As part of its independent price verification process, the Company selectively performs detailed reviews of valuations provided by broker/dealers or pricing services. Investments in Company-sponsored funds are valued at their closing NAV. Foreign exchange contracts are valued by interpolating a value using the spot foreign exchange rate and forward points (based on the spot rate and currency interest rate differentials), which are all inputs that are observable in active markets (level 2).</t>
  </si>
  <si>
    <t>Goodwill and Intangible Assets (Tables)</t>
  </si>
  <si>
    <t>Schedule of Changes in Goodwill and Intangible Assets</t>
  </si>
  <si>
    <t xml:space="preserve">The following summarizes the changes in the Company's goodwill and intangible assets during the years ended December 31, 2015 and 2014 (in thousands): Goodwill Finite Lived Intangible Assets Indefinite Lived Intangible Assets Balance at January 1, 2014 $ 20,672 $ 451 $ 1,250 Currency revaluation (1,552 ) — — Amortization during 2014 — (89 ) — Balance at December 31, 2014 $ 19,120 $ 362 $ 1,250 Currency revaluation (1,145 ) — — Amortization during 2015 — (89 ) — Balance at December 31, 2015 $ 17,975 $ 273 $ 1,250 </t>
  </si>
  <si>
    <t>Schedule of Intangible Assets</t>
  </si>
  <si>
    <t>The following is a summary of the intangible assets at December 31, 2015 and December 31, 2014 (in thousands): Remaining Amortization Period (in months) Gross Carrying Amount Accumulated Amortization Intangible Assets, Net 2015 Amortized intangible assets: Client relationships 36 $ 1,543 $ (1,270 ) $ 273 Non-amortized intangible assets: Fund management contracts — 1,250 — 1,250 Total $ 2,793 $ (1,270 ) $ 1,523 2014 Amortized intangible assets: Client relationships 48 $ 1,543 $ (1,181 ) $ 362 Non-amortized intangible assets: Fund management contracts — 1,250 — 1,250 Total $ 2,793 $ (1,181 ) $ 1,612</t>
  </si>
  <si>
    <t>Schedule Future Amortization Expense</t>
  </si>
  <si>
    <t>Estimated future amortization expense is as follows (in thousands): Periods Ending December 31, Estimated Amortization Expense 2016 $ 89 2017 89 2018 95 Total $ 273</t>
  </si>
  <si>
    <t>Investments (Tables)</t>
  </si>
  <si>
    <t>Summary of Investment Holdings</t>
  </si>
  <si>
    <t>The following is a summary of the Company's investments as of December 31, 2015 and December 31, 2014 (in thousands): December 31, 2015 2014 Trading investments $ 37,169 $ 9,509 Equity method investments 16,974 28,550 Available-for-sale investments 17,191 21,269</t>
  </si>
  <si>
    <t>Gain (Loss) on Investments</t>
  </si>
  <si>
    <t>Gain (loss) from investments for the years ended December 31, 2015, 2014 and 2013 are summarized below (in thousands): Years Ended December 31, 2015 2014 2013 Loss from trading investments—net (1) $ (2,376 ) $ (1,567 ) $ (6,612 ) Equity in (losses) earnings of affiliates (10,378 ) (1,955 ) 840 (Loss) gain from available-for-sale investments—net (2,648 ) 2,041 2,259 Number of new funds seeded 2 1 2 _________________________ (1) Includes net income/(loss) attributable to redeemable noncontrolling interest for the periods presented.</t>
  </si>
  <si>
    <t>Schedule of Variable Interest Entities</t>
  </si>
  <si>
    <t>The following represents the portion of the consolidated statements of financial condition attributable to the consolidated GLI SICAV as of December 31, 2015 . The assets may only be used to settle obligations of GLI SICAV and the liabilities are the sole obligation of GLI SICAV, for which creditors do not have recourse to the general credit of the Company (in thousands): December 31, 2015 Assets: Trading investments $ 4,719 Due from broker 176 Other assets 53 Total assets $ 4,948 Liabilities: Due to broker $ 12 Other liabilities and accrued expenses 50 Total liabilities $ 62</t>
  </si>
  <si>
    <t>Equity Method Investments</t>
  </si>
  <si>
    <t>The following is the aggregate condensed statement of financial condition information for the Company's equity method investments as of December 31, 2015 and December 31, 2014 (in thousands): December 31, 2015 2014 Total assets $ 147,590 $ 166,111 Total liabilities 2,038 5,434 Net assets 145,552 160,677 The following is the condensed statement of operations for the aggregate of the Company's equity method investments for the years ended December 31, 2015, 2014 and 2013 (in thousands): Years Ended December 31, (1) 2015 2014 2013 Total revenue $ 2,753 $ 2,896 $ 1,142 Total expenses 1,194 2,019 1,985 Net realized gain (loss) and net change in unrealized appreciation (depreciation) on investments (44,936 ) (14,827 ) 12,833 Net (loss) income $ (43,377 ) $ (13,950 ) $ 11,990 _________________________ (1) Amounts are included only for the time in which the investees were accounted for under the equity method.</t>
  </si>
  <si>
    <t>Summary of Fair Value of Trading Investments and Equity Method Investments</t>
  </si>
  <si>
    <t>The following is a summary of the fair value of trading investments and equity method investments as of December 31, 2015 and December 31, 2014 (in thousands): December 31, 2015 December 31, 2014 Trading Investments Equity Method Investments Trading Investments Equity Method Investments ACOM $ — $ 5,624 $ — $ 7,612 CDF 5,606 — 7,000 — GLI SICAV 4,719 — — — GRP-CIP 2,131 — 2,509 — GRP-TE — 92 — 111 LPX 24,713 — — — MLO — 11,258 — 20,827 Total $ 37,169 $ 16,974 $ 9,509 $ 28,550</t>
  </si>
  <si>
    <t>Gain (Loss) from Trading Investments</t>
  </si>
  <si>
    <t>Gain (loss) from trading investments—net for the years ended December 31, 2015, 2014 and 2013 , which represent realized and unrealized gains and losses recorded by the funds the Company consolidates, are summarized below (in thousands): Years Ended December 31, 2015 2014 2013 ACOM $ — $ (505 ) $ (484 ) CDF (2,167 ) (2,804 ) — GLI SICAV (135 ) — — GRP-CIP (80 ) 151 356 LPX 6 — — MLO — 1,567 155 Onshore Fund — 24 495 RAP — — (7,134 ) Total loss from trading investments—net $ (2,376 ) $ (1,567 ) $ (6,612 )</t>
  </si>
  <si>
    <t>Schedule of Equity in Earnings (Losses) of Affiliates</t>
  </si>
  <si>
    <t>Equity in earnings (losses) of affiliates for the years ended December 31, 2015, 2014 and 2013 are summarized below (in thousands): Years Ended December 31, 2015 2014 2013 ACOM $ (1,988 ) $ (1,228 ) $ — GRP-TE 7 11 13 MLO (8,397 ) (1,511 ) — Offshore Fund — 20 149 RAP — 753 678 Total equity in (losses) earnings of affiliates $ (10,378 ) $ (1,955 ) $ 840</t>
  </si>
  <si>
    <t>Schedule of Available-for-Sale Investments Reconciliation</t>
  </si>
  <si>
    <t>The following is a summary of the cost, gross unrealized gains, gross unrealized losses and fair value of available-for-sale investments as of December 31, 2015 and December 31, 2014 (in thousands): December 31, 2015 Cost Gross Unrealized Gains Gross (1) Fair Value Preferred securities $ 1,115 $ 66 $ (3 ) $ 1,178 Common stocks 3,828 288 (282 ) 3,834 Company-sponsored funds 12,184 1 (6 ) 12,179 Total available-for-sale investments $ 17,127 $ 355 $ (291 ) $ 17,191 __ _______________________ (1) At December 31, 2015 , there were no securities with unrealized losses continuously for a period of more than 12 months. December 31, 2014 Cost Gross Unrealized Gains Gross Unrealized Losses (1) Fair Value Preferred securities $ 1,043 $ 54 $ (2 ) $ 1,095 Common stocks 5,366 627 (155 ) 5,838 Company-sponsored funds 15,010 4 (678 ) 14,336 Total available-for-sale investments $ 21,419 $ 685 $ (835 ) $ 21,269 __ _______________________ (1) At December 31, 2014 , there were no securities with unrealized losses continuously for a period of more than 12 months.</t>
  </si>
  <si>
    <t>Schedule of Realized Gains (Losses) on Available-for-sale investments</t>
  </si>
  <si>
    <t>Sales proceeds, gross realized gains and losses from available-for-sale investments for the years ended December 31, 2015, 2014 and 2013 are summarized below (in thousands): Years Ended December 31, 2015 2014 2013 Proceeds from sales $ 7,298 $ 12,704 $ 26,541 Gross realized gains 759 2,251 2,743 Gross realized losses, including other-than-temporary impairment (3,407 ) (1) (210 ) (484 )</t>
  </si>
  <si>
    <t>Fair Value (Tables)</t>
  </si>
  <si>
    <t>Fair Value Measurements, Recurring and Nonrecurring</t>
  </si>
  <si>
    <t>The following table presents fair value measurements as of December 31, 2014 (in thousands): Level 1 Level 2 Level 3 Total Cash equivalents (1) $ 59,281 $ — $ — $ 59,281 Trading investments Fixed income securities $ — $ 7,000 $ — $ 7,000 Limited partnership interests — — 2,509 2,509 Total trading investments $ — $ 7,000 $ 2,509 $ 9,509 Equity method investments $ 20,827 $ 7,612 $ 111 $ 28,550 Available-for-sale investments Preferred securities $ 1,095 $ — $ — $ 1,095 Common stocks 5,838 — — 5,838 Company-sponsored funds 14,336 — — 14,336 Total available-for-sale investments $ 21,269 $ — $ — $ 21,269 Derivatives - assets Foreign exchange contracts $ — $ 505 $ — $ 505 Commodity contracts 234 — — 234 Total derivatives - assets $ 234 $ 505 $ — $ 739 Derivatives - liabilities Foreign exchange contracts $ — $ 12 $ — $ 12 Commodity contracts 754 — — 754 Total derivatives - liabilities $ 754 $ 12 $ — $ 766 _________________________ (1) Comprised of investments in actively traded money market funds measured at NAV. The following table presents fair value measurements as of December 31, 2015 (in thousands): Level 1 Level 2 Level 3 Total Cash equivalents (1) $ 60,412 $ — $ — $ 60,412 Trading investments Preferred securities $ 3,863 $ — $ — $ 3,863 Common stocks 4,719 — — 4,719 Fixed income securities — 26,456 — 26,456 Limited partnership interests — — 2,131 2,131 Total trading investments $ 8,582 $ 26,456 $ 2,131 $ 37,169 Equity method investments $ 11,258 $ 5,624 $ 92 $ 16,974 Available-for-sale investments Preferred securities $ 1,178 $ — $ — $ 1,178 Common stocks 3,834 — — 3,834 Company-sponsored funds 12,179 — — 12,179 Total available-for-sale investments $ 17,191 $ — $ — $ 17,191 Derivatives - assets Foreign exchange contracts $ — $ 10 $ — $ 10 Commodity contracts 290 — — 290 Total derivatives - assets $ 290 $ 10 $ — $ 300 Derivatives - liabilities Foreign exchange contracts $ — $ 219 $ — $ 219 Commodity contracts 425 — — 425 Total derivatives - liabilities $ 425 $ 219 $ — $ 644 _________________________ (1) Comprised of investments in actively traded money market funds measured at NAV.</t>
  </si>
  <si>
    <t>Fair Value, Valuation Technique, Unobservable Inputs</t>
  </si>
  <si>
    <t>The valuation techniques and significant unobservable inputs used in the fair value measurement of the following level 3 investments as of December 31, 2015 were: Fair Value Fair Value Significant Input / (in thousands) Methodology Unobservable Inputs Range Limited partnership interests - direct investments in real estate $ 1,312 Discounted cash flows Discount rates Exit capitalization rates Market rental rates 10% - 12.5% 8% - 8.5% $15.00 - 17.00 psf The valuation techniques and significant unobservable inputs used in the fair value measurement of the following level 3 investments as of December 31, 2014 were: Fair Value Fair Value Significant Input / (in thousands) Methodology Unobservable Inputs Range Limited partnership interests - direct investments in real estate $ 1,465 Discounted cash flows Discount rates Exit capitalization rates Market rental rates 9% - 15% 8% - 8.5% $15.00 - 17.00 psf The following table summarizes the changes in level 3 investments measured at fair value on a recurring basis for the years ended December 31, 2015 and 2014 (in thousands): Trading Investments Equity Method Investments Available-for-sale investments Common Stocks Limited Partnership Interests GRP-TE/Offshore Fund Preferred Securities Balance at January 1, 2014 $ 503 $ 2,740 $ 528 $ 3,325 Purchases / contributions — 625 18 — Sales / distributions (527 ) (721 ) (457 ) (4,000 ) Realized gains 24 64 — 675 Unrealized (losses) gains (1) — (199 ) 22 — Transfers into (out of) level 3 — — — — Balance at December 31, 2014 $ — $ 2,509 $ 111 $ — Purchases / contributions — 99 3 — Sales / distributions — (421 ) (15 ) — Realized gains — 224 7 — Unrealized (losses) gains (1) — (280 ) (14 ) — Transfers into (out of) level 3 — — — — Balance at December 31, 2015 $ — $ 2,131 $ 92 $ — _________________________ (1) Pertains to unrealized gains (losses) from securities held at December 31, 2015 and 2014, respectively.</t>
  </si>
  <si>
    <t>Derivatives (Tables)</t>
  </si>
  <si>
    <t>Schedule of Derivative Instruments</t>
  </si>
  <si>
    <t xml:space="preserve"> December 31, 2014 Assets Liabilities Notional Fair Value Notional Fair Value Total foreign exchange contracts $ 11,349 $ 505 $ 222 $ 12 Total commodity contracts 6,095 234 8,977 754 Total derivatives $ 17,444 $ 739 $ 9,199 $ 766 The notional amount represents the absolute value amount of all outstanding derivative contracts as of December 31, 2015 and December 31, 2014 (in thousands): December 31, 2015 Assets Liabilities Notional Fair Value Notional Fair Value Total foreign exchange contracts $ 2,361 $ 10 $ 14,955 $ 219 Total commodity contracts 3,962 290 7,337 425 Total derivatives $ 6,323 $ 300 $ 22,292 $ 644</t>
  </si>
  <si>
    <t>Gains (Losses) on Derivatives</t>
  </si>
  <si>
    <t>Gains and losses from derivative financial instruments for the years ended December 31, 2015, 2014 and 2013 are summarized below (in thousands): Year Ended December 31, 2015 2014 2013 Equity contracts $ — $ — $ (584 ) Foreign exchange contracts (702 ) 95 (218 ) Commodity contracts (2,167 ) (3,280 ) (3,689 ) Credit contracts — — (21 ) Total derivatives $ (2,869 ) $ (3,185 ) $ (4,512 )</t>
  </si>
  <si>
    <t>Property and Equipment (Tables)</t>
  </si>
  <si>
    <t xml:space="preserve">The following is a summary of property and equipment as of December 31, 2015 and 2014 (in thousands): December 31, 2015 2014 Equipment $ 6,651 $ 6,536 Furniture and fixtures 2,156 2,024 Software 16,827 15,479 Leasehold improvements 10,141 9,358 Subtotal 35,775 33,397 Less: Accumulated depreciation and amortization (25,992 ) (22,208 ) Property and equipment, net $ 9,783 $ 11,189 </t>
  </si>
  <si>
    <t>Earnings Per Share (Tables)</t>
  </si>
  <si>
    <t>Schedule of Earnings Per Share, Basic and Diluted</t>
  </si>
  <si>
    <t>The following is a reconciliation of the income and share data used in the basic and diluted earnings per share computations for the years ended December 31, 2015, 2014 and 2013 (in thousands, except per share data): Years Ended December 31, 2015 2014 2013 Net income $ 64,337 $ 75,734 $ 63,255 Less: Net loss (income) attributable to redeemable noncontrolling interest 214 (224 ) 4,864 Net income attributable to common stockholders $ 64,551 $ 75,510 $ 68,119 Basic weighted average shares outstanding 45,433 44,788 44,272 Dilutive potential shares from restricted stock units 464 855 811 Diluted weighted average shares outstanding 45,897 45,643 45,083 Basic earnings per share attributable to common stockholders $ 1.42 $ 1.69 $ 1.54 Diluted earnings per share attributable to common stockholders $ 1.41 $ 1.65 $ 1.51</t>
  </si>
  <si>
    <t>Stock-Based Compensation (Tables)</t>
  </si>
  <si>
    <t>Disclosure of Share-based Compensation Arrangements by Share-based Payment Award</t>
  </si>
  <si>
    <t>The following table sets forth activity relating to the Company's incentive bonus plans, including the Company match and dividend equivalents (share data in thousands): Number of Shares Weighted Average Grant Date Fair Value Balance at January 1, 2013 1,314 $ 30.07 Granted 587 33.55 Delivered (400 ) 27.79 Forfeited (70 ) 32.13 Balance at December 31, 2013 1,431 32.03 Granted 522 36.67 Delivered (472 ) 30.84 Forfeited (27 ) 34.29 Balance at December 31, 2014 1,454 34.04 Granted 496 41.45 Delivered (607 ) 32.69 Forfeited (61 ) 38.51 Balance at December 31, 2015 1,282 37.33 The following table sets forth activity relating to the Company's awards of RSUs under the SIP to the non-management directors and certain employees (share data in thousands): Number of Shares Weighted Average Grant Date Fair Value Balance at January 1, 2013 34 $ 27.46 Granted 9 33.83 Delivered (14 ) 22.79 Balance at December 31, 2013 29 31.47 Granted 9 39.67 Delivered (10 ) 29.12 Balance at December 31, 2014 28 34.93 Granted 12 35.31 Delivered (10 ) 31.86 Balance at December 31, 2015 30 36.17 The following table sets forth activity relating to the Company's awards of RSUs under the SIP to certain employees (share data in thousands): Number of Shares Weighted Average Grant Date Fair Value Balance at January 1, 2013 979 $ 22.85 Granted 305 34.20 Delivered (307 ) 21.95 Forfeited (27 ) 25.28 Balance at December 31, 2013 950 26.72 Granted 110 37.33 Delivered (361 ) 24.45 Forfeited (9 ) 25.69 Balance at December 31, 2014 690 29.62 Granted 73 41.10 Delivered (461 ) 26.95 Forfeited (6 ) 40.52 Balance at December 31, 2015 296 36.36</t>
  </si>
  <si>
    <t>Related Party Transactions (Tables)</t>
  </si>
  <si>
    <t>Schedule of Related Party Transactions</t>
  </si>
  <si>
    <t>Sales proceeds, gross realized gains, gross realized losses and dividend income from available-for-sale investments in Company-sponsored funds for the years ended December 31, 2015, 2014 and 2013 are summarized below (in thousands): Years Ended December 31, 2015 2014 2013 Proceeds from sales $ — $ 192 $ 10,715 Gross realized gains — — 615 Gross realized losses, including other-than-temporary impairment (2,846 ) (3 ) — Dividend income 250 390 9 The following table sets forth the amount of revenue the Company earned from these affiliated funds for the years ended December 31, 2015, 2014 and 2013 (in thousands): Years Ended December 31, 2015 2014 2013 Investment advisory and administration fees $ 218,942 $ 210,316 $ 190,058 Distribution and service fees 16,001 14,667 14,359 $ 234,943 $ 224,983 $ 204,417</t>
  </si>
  <si>
    <t>Commitments and Contingencies (Tables)</t>
  </si>
  <si>
    <t>Schedule of Future Minimum Rental Payments for Operating Leases</t>
  </si>
  <si>
    <t xml:space="preserve">The Company also leases certain computer and office equipment under noncancelable operating leases expiring at various dates through December 2019. The aggregate minimum future payments under the leases are as follows (in thousands): Years Ended December 31, Operating Leases 2016 $ 12,570 2017 11,410 2018 10,287 2019 10,733 2020 10,592 Thereafter 32,385 $ 87,977 </t>
  </si>
  <si>
    <t>Income Taxes (Tables)</t>
  </si>
  <si>
    <t>Schedule of Income before Taxes</t>
  </si>
  <si>
    <t xml:space="preserve">The income before provision for income taxes and provision for income taxes for the years ended December 31, 2015, 2014 and 2013 are as follows (in thousands): Years Ended December 31, 2015 2014 2013 Income before provision for income taxes - U.S. $ 101,007 $ 108,452 $ 89,963 Income before provision for income taxes - Non-U.S. 11,737 13,562 14,401 Total income before provision for income taxes $ 112,744 $ 122,014 $ 104,364 Current taxes: U.S. federal $ 32,065 $ 38,711 $ 36,490 State and local 6,442 4,966 5,025 Non-U.S. 2,508 2,882 2,681 41,015 46,559 44,196 Deferred taxes: U.S. federal 6,334 (96 ) (2,754 ) State and local 1,273 (12 ) (379 ) Non-U.S. (215 ) (171 ) 46 7,392 (279 ) (3,087 ) Provision for income taxes $ 48,407 $ 46,280 $ 41,109 </t>
  </si>
  <si>
    <t>Components of Deferred Tax Assets and Liabilities</t>
  </si>
  <si>
    <t>Significant components of the Company's net deferred income tax asset at December 31, 2015 and 2014 consist of the following (in thousands): At December 31, 2015 2014 Deferred income tax assets (liabilities): Stock-based compensation $ 7,634 $ 8,923 Non-deductible realized loss on investments 4,708 5,565 Dividend equivalents on unvested restricted stock units 3,052 5,204 Unrealized loss on investments 4,642 840 Deferred compensation (6,792 ) — Deferred rent 2,414 2,184 Other (757 ) (1,203 ) Subtotal 14,901 21,513 Less: valuation allowance (9,350 ) (6,405 ) Deferred income tax asset - net $ 5,551 $ 15,108</t>
  </si>
  <si>
    <t>Reconciliation of Gross Unrecognized Tax Benefits</t>
  </si>
  <si>
    <t>A reconciliation of the beginning and ending amount of gross unrecognized tax benefits is as follows (in thousands): Liability for Unrecognized Tax Benefits Gross unrecognized tax benefits balance at January 1, 2013 $ 4,899 Addition for tax positions of current year 1,421 Addition for tax positions of prior years 1,597 Reduction of tax positions from prior years (1,990 ) Gross unrecognized tax benefits balance at December 31, 2013 $ 5,927 Addition for tax positions of current year 1,230 Addition for tax positions of prior years 90 Reduction of tax positions from prior years (901 ) Gross unrecognized tax benefits balance at December 31, 2014 $ 6,346 Addition for tax positions of current year 1,147 Addition for tax positions of prior years 250 Reduction of tax positions from prior years (484 ) Gross unrecognized tax benefits balance at December 31, 2015 $ 7,259</t>
  </si>
  <si>
    <t>Reconciliation of Federal Statutory Income Tax Rate to Effective Rate</t>
  </si>
  <si>
    <t>A reconciliation of the Company's statutory federal income tax rate and the effective tax rate for the years ended December 31, 2015, 2014 and 2013 is as follows: Years Ended December 31, 2015 2014 2013 U.S. statutory tax rate 35.0 % 35.0 % 35.0 % State and local income taxes, net of federal income taxes 4.3 % 4.5 % 4.8 % Non-deductible loss on investments 5.2 % 0.6 % — % Reserve adjustments — % — % 0.6 % Non-taxable gain on investments — % — % (0.3 )% Foreign operations tax differential (2.1 )% (2.2 )% (2.5 )% Other 0.5 % 0.1 % — % Effective income tax rate 42.9 % 38.0 % 37.6 %</t>
  </si>
  <si>
    <t>Concentration of Credit Risk (Tables)</t>
  </si>
  <si>
    <t>Schedules of Concentration of Risk, by Risk Factor</t>
  </si>
  <si>
    <t>The table below presents revenue by client domicile for the years ended December 31, 2015, 2014 and 2013 (in thousands): Years Ended December 31, 2015 2014 2013 United States $ 266,583 $ 256,137 $ 238,591 Non - U.S. Japan 41,899 40,179 42,603 Other 20,173 17,618 16,519 Total $ 328,655 $ 313,934 $ 297,713 The following affiliated fund and third-party institutional separate account subadvisory relationship, which is comprised of multiple accounts, provided 10 percent or more of the total revenue of the Company (in thousands): Years Ended December 31, 2015 2014 2013 Cohen &amp; Steers Realty Shares, Inc. (CSR): Investment advisory and administration fees $ 47,870 $ 45,904 $ 42,618 Percent of total revenue 15 % 15 % 14 % Daiwa Asset Management: Investment advisory and administration fees $ 37,653 $ 37,505 $ 36,704 Portfolio consulting and other 2,793 1,970 5,510 Total $ 40,446 $ 39,475 $ 42,214 Percent of total revenue 12 % 13 % 14 %</t>
  </si>
  <si>
    <t>Selected Quarterly Financial Data (unaudited) (Tables)</t>
  </si>
  <si>
    <t>Schedule of Quarterly Financial Information</t>
  </si>
  <si>
    <t>in thousands, except per share data): Quarter 1st 2nd 3rd 4th Total 2015 Revenue $ 83,815 $ 83,502 $ 79,667 $ 81,671 $ 328,655 Operating income 34,549 31,171 31,477 30,352 127,549 Net income attributable to common stockholders 20,816 20,763 17,093 5,879 64,551 Earnings per share attributable to common stockholders: Basic 0.46 0.46 0.38 0.13 1.42 Diluted 0.45 0.45 0.37 0.13 1.41 Weighted-average shares outstanding: Basic 45,241 45,462 45,500 45,524 45,433 Diluted 45,980 45,805 45,830 45,969 45,897 2014 Revenue $ 72,835 $ 78,412 $ 80,845 $ 81,842 $ 313,934 Operating income 27,596 29,668 32,327 32,350 121,941 Net income attributable to common stockholders 19,445 22,183 18,184 15,698 75,510 Earnings per share attributable to common stockholders: Basic 0.44 0.49 0.41 0.35 1.69 Diluted 0.43 0.49 0.40 0.34 1.65 Weighted-average shares outstanding: Basic 44,633 44,825 44,839 44,852 44,788 Diluted 45,483 45,530 45,689 45,866 45,643</t>
  </si>
  <si>
    <t>Summary of Significant Accounting Policies - Non-GAAP Expenses - Distribution and Service Fees (Details) $ in Millions</t>
  </si>
  <si>
    <t>3 Months Ended</t>
  </si>
  <si>
    <t>Mar. 31, 2014USD ($)</t>
  </si>
  <si>
    <t>Dec. 31, 2015mutual_funds</t>
  </si>
  <si>
    <t>Schedule of distribution and service fees - Non-GAAP [Line Items]</t>
  </si>
  <si>
    <t>Number of closed-end mutual funds | mutual_funds</t>
  </si>
  <si>
    <t>Distribution Rights [Member]</t>
  </si>
  <si>
    <t>Distribution and service fees | $</t>
  </si>
  <si>
    <t>Summary of Significant Accounting Policies - Cumulative Translation Adjustments Balance (Details) - USD ($) $ in Thousands</t>
  </si>
  <si>
    <t>Accumulated Translation Adjustment</t>
  </si>
  <si>
    <t>Cumulative Translation Adjustments balance [Line Items]</t>
  </si>
  <si>
    <t>Cumulative Foreign Currency Translation Adjustment, Net of Tax</t>
  </si>
  <si>
    <t>Goodwill and Intangible Assets - Goodwill and Intangible Assets (Details) - USD ($) $ in Thousands</t>
  </si>
  <si>
    <t>Goodwill</t>
  </si>
  <si>
    <t>Beginning balance</t>
  </si>
  <si>
    <t>Currency revaluation</t>
  </si>
  <si>
    <t>Ending balance</t>
  </si>
  <si>
    <t>Finite Lived Intangible Assets</t>
  </si>
  <si>
    <t>Finite lived intangible assets, gross</t>
  </si>
  <si>
    <t>Amortization</t>
  </si>
  <si>
    <t>Indefinite Lived Intangible Assets</t>
  </si>
  <si>
    <t>Fund management contracts</t>
  </si>
  <si>
    <t>Goodwill and Intangible Assets - Intangible Assets (Details) - USD ($) $ in Thousands</t>
  </si>
  <si>
    <t>Finite-Lived Intangible Assets [Line Items]</t>
  </si>
  <si>
    <t>Amortization Period Remaining</t>
  </si>
  <si>
    <t>36 months</t>
  </si>
  <si>
    <t>48 months</t>
  </si>
  <si>
    <t>Client relationships, Gross Carrying Amount</t>
  </si>
  <si>
    <t>Client relationships, Accumulated Amortization</t>
  </si>
  <si>
    <t>Client relationships, Net</t>
  </si>
  <si>
    <t>Gross Carrying Amount</t>
  </si>
  <si>
    <t>Intangible assets—net</t>
  </si>
  <si>
    <t>Client Relationships</t>
  </si>
  <si>
    <t>Fund Management Contracts Member</t>
  </si>
  <si>
    <t>Goodwill and Intangible Assets - Estimated Future Amortization Expense (Details) - USD ($) $ in Thousands</t>
  </si>
  <si>
    <t>Amortization expense related to intangible assets</t>
  </si>
  <si>
    <t>Finite-Lived Intangible Assets, Net, Amortization Expense, Fiscal Year Maturity [Abstract]</t>
  </si>
  <si>
    <t>Investments Trading, Equity Method Investments and Available-for-Sale Investments (Details) $ in Thousands</t>
  </si>
  <si>
    <t>Dec. 31, 2015USD ($)new_funds_seeded</t>
  </si>
  <si>
    <t>Dec. 31, 2014USD ($)new_funds_seeded</t>
  </si>
  <si>
    <t>Dec. 31, 2013USD ($)new_funds_seeded</t>
  </si>
  <si>
    <t>Schedule of Trading Securities and Other Trading Assets [Line Items]</t>
  </si>
  <si>
    <t>Other-than-temporary impairment, available-for-sale investments</t>
  </si>
  <si>
    <t>Available-for-sale investments, unrealized loss position, fair value</t>
  </si>
  <si>
    <t>Trading Investments and Other Trading Assets [Abstract]</t>
  </si>
  <si>
    <t>Number Of New Funds Seeded | new_funds_seeded</t>
  </si>
  <si>
    <t>Available-for-sale investments [Abstract]</t>
  </si>
  <si>
    <t>Cost</t>
  </si>
  <si>
    <t>Gross Unrealized Gains</t>
  </si>
  <si>
    <t>Gross Unrealized Losses</t>
  </si>
  <si>
    <t>[3]</t>
  </si>
  <si>
    <t>[4]</t>
  </si>
  <si>
    <t>Available-for-sale investments in an unrealized loss position</t>
  </si>
  <si>
    <t>Proceeds from investing activities [Abstract]</t>
  </si>
  <si>
    <t>Proceeds from sales</t>
  </si>
  <si>
    <t>Gross realized gains</t>
  </si>
  <si>
    <t>Gross realized losses, including other-than-temporary impairment</t>
  </si>
  <si>
    <t>[5]</t>
  </si>
  <si>
    <t>Ownership Percentage range</t>
  </si>
  <si>
    <t>11.30%</t>
  </si>
  <si>
    <t>CDF</t>
  </si>
  <si>
    <t>GRP-CIP</t>
  </si>
  <si>
    <t>GRP-TE</t>
  </si>
  <si>
    <t>0.20%</t>
  </si>
  <si>
    <t>Onshore Fund</t>
  </si>
  <si>
    <t>Offshore Fund</t>
  </si>
  <si>
    <t>LPX</t>
  </si>
  <si>
    <t>22.50%</t>
  </si>
  <si>
    <t>Preferred securities</t>
  </si>
  <si>
    <t>Company-sponsored funds</t>
  </si>
  <si>
    <t>Equity Method Investment, Summarized Financial Information [Abstract]</t>
  </si>
  <si>
    <t>Net assets</t>
  </si>
  <si>
    <t>[6]</t>
  </si>
  <si>
    <t>Net realized gain (loss) and net change in unrealized appreciation (depreciation) on investments</t>
  </si>
  <si>
    <t>Net (loss) income</t>
  </si>
  <si>
    <t>At December 31, 2015, there were no securities with unrealized losses continuously for a period of more than 12 months.</t>
  </si>
  <si>
    <t>At December 31, 2014, there were no securities with unrealized losses continuously for a period of more than 12 months.</t>
  </si>
  <si>
    <t>Includes other-than-temporary impairment charge of $2,846,000 related to the Company's seed investment in RAP.</t>
  </si>
  <si>
    <t>Amounts are included only for the time in which the investees were accounted for under the equity method.</t>
  </si>
  <si>
    <t>Investments Variable Interest Entity (Details) - USD ($) $ in Thousands</t>
  </si>
  <si>
    <t>Variable Interest Entity [Line Items]</t>
  </si>
  <si>
    <t>Fair Value (Details) - USD ($) $ in Thousands</t>
  </si>
  <si>
    <t>Fair Value, Assets and Liabilities Measured on Recurring Basis [Abstract]</t>
  </si>
  <si>
    <t>Level 3 | Minimum</t>
  </si>
  <si>
    <t>Fair Value, Assets Measured on Recurring Basis, Unobservable Input Reconciliation, Calculation [Roll Forward]</t>
  </si>
  <si>
    <t>Fair Value Inputs, Discount Rates</t>
  </si>
  <si>
    <t>10.00%</t>
  </si>
  <si>
    <t>9.00%</t>
  </si>
  <si>
    <t>Fair Value Inputs, Exit Capitalization Rates</t>
  </si>
  <si>
    <t>8.00%</t>
  </si>
  <si>
    <t>Fair Value Inputs, Market Rental Rates</t>
  </si>
  <si>
    <t>Level 3 | Maximum</t>
  </si>
  <si>
    <t>12.50%</t>
  </si>
  <si>
    <t>15.00%</t>
  </si>
  <si>
    <t>8.50%</t>
  </si>
  <si>
    <t>Fair Value, Measurements, Recurring</t>
  </si>
  <si>
    <t>Cash equivalents</t>
  </si>
  <si>
    <t>Derivative - assets</t>
  </si>
  <si>
    <t>Derivative - liabilities</t>
  </si>
  <si>
    <t>Fair Value, Measurements, Recurring | Foreign exchange contracts</t>
  </si>
  <si>
    <t>Fair Value, Measurements, Recurring | Commodity contracts</t>
  </si>
  <si>
    <t>Fair Value, Measurements, Recurring | Level 1</t>
  </si>
  <si>
    <t>Fair Value, Measurements, Recurring | Level 1 | Foreign exchange contracts</t>
  </si>
  <si>
    <t>Fair Value, Measurements, Recurring | Level 1 | Commodity contracts</t>
  </si>
  <si>
    <t>Fair Value, Measurements, Recurring | Level 2</t>
  </si>
  <si>
    <t>Fair Value, Measurements, Recurring | Level 2 | Foreign exchange contracts</t>
  </si>
  <si>
    <t>Fair Value, Measurements, Recurring | Level 2 | Commodity contracts</t>
  </si>
  <si>
    <t>Fair Value, Measurements, Recurring | Level 3</t>
  </si>
  <si>
    <t>Fair Value, Measurements, Recurring | Level 3 | Foreign exchange contracts</t>
  </si>
  <si>
    <t>Fair Value, Measurements, Recurring | Level 3 | Commodity contracts</t>
  </si>
  <si>
    <t>Preferred securities | Fair Value, Measurements, Recurring</t>
  </si>
  <si>
    <t>Preferred securities | Fair Value, Measurements, Recurring | Level 1</t>
  </si>
  <si>
    <t>Preferred securities | Fair Value, Measurements, Recurring | Level 2</t>
  </si>
  <si>
    <t>Preferred securities | Fair Value, Measurements, Recurring | Level 3</t>
  </si>
  <si>
    <t>Beginning Balance</t>
  </si>
  <si>
    <t>Purchases / contributions</t>
  </si>
  <si>
    <t>Sales / distributions</t>
  </si>
  <si>
    <t>Realized gains</t>
  </si>
  <si>
    <t>Unrealized (losses) gains</t>
  </si>
  <si>
    <t>Transfers into (out of) level 3</t>
  </si>
  <si>
    <t>Ending Balance</t>
  </si>
  <si>
    <t>Common stock | Fair Value, Measurements, Recurring</t>
  </si>
  <si>
    <t>Common stock | Fair Value, Measurements, Recurring | Level 1</t>
  </si>
  <si>
    <t>Common stock | Fair Value, Measurements, Recurring | Level 2</t>
  </si>
  <si>
    <t>Common stock | Fair Value, Measurements, Recurring | Level 3</t>
  </si>
  <si>
    <t>Fixed income | Fair Value, Measurements, Recurring</t>
  </si>
  <si>
    <t>Fixed income | Fair Value, Measurements, Recurring | Level 1</t>
  </si>
  <si>
    <t>Fixed income | Fair Value, Measurements, Recurring | Level 2</t>
  </si>
  <si>
    <t>Fixed income | Fair Value, Measurements, Recurring | Level 3</t>
  </si>
  <si>
    <t>Limited partnership interests | Level 3</t>
  </si>
  <si>
    <t>Level 3 Fair Value</t>
  </si>
  <si>
    <t>Limited partnership interests | Fair Value, Measurements, Recurring</t>
  </si>
  <si>
    <t>Limited partnership interests | Fair Value, Measurements, Recurring | Level 1</t>
  </si>
  <si>
    <t>Limited partnership interests | Fair Value, Measurements, Recurring | Level 2</t>
  </si>
  <si>
    <t>Limited partnership interests | Fair Value, Measurements, Recurring | Level 3</t>
  </si>
  <si>
    <t>Company-sponsored funds | Fair Value, Measurements, Recurring</t>
  </si>
  <si>
    <t>Company-sponsored funds | Fair Value, Measurements, Recurring | Level 1</t>
  </si>
  <si>
    <t>Company-sponsored funds | Fair Value, Measurements, Recurring | Level 2</t>
  </si>
  <si>
    <t>Company-sponsored funds | Fair Value, Measurements, Recurring | Level 3</t>
  </si>
  <si>
    <t>GRP-TE/Offshore Funds</t>
  </si>
  <si>
    <t>GRP-TE/Offshore Funds | Fair Value, Measurements, Recurring | Level 3</t>
  </si>
  <si>
    <t>Comprised of investments in actively traded money market funds measured at NAV.</t>
  </si>
  <si>
    <t>Pertains to unrealized gains (losses) from securities held at December 31, 2015 and 2014, respectively.</t>
  </si>
  <si>
    <t>Derivatives (Details) - USD ($) $ in Thousands</t>
  </si>
  <si>
    <t>Derivative [Line Items]</t>
  </si>
  <si>
    <t>Derivative, Gain (Loss) on Derivative, Net</t>
  </si>
  <si>
    <t>Derivative Assets, Notional Amount</t>
  </si>
  <si>
    <t>Derivative Assets, Fair Value</t>
  </si>
  <si>
    <t>Derivative Liabilities, Notional Amount</t>
  </si>
  <si>
    <t>Derivative Liabilities, Fair Value</t>
  </si>
  <si>
    <t>Due From Broker</t>
  </si>
  <si>
    <t>Cash Collateral for Borrowed Securities</t>
  </si>
  <si>
    <t>Securities owned</t>
  </si>
  <si>
    <t>Securities owned and held as collateral</t>
  </si>
  <si>
    <t>Equity contracts</t>
  </si>
  <si>
    <t>Foreign exchange contracts</t>
  </si>
  <si>
    <t>Commodity contracts</t>
  </si>
  <si>
    <t>Credit contracts</t>
  </si>
  <si>
    <t>Property and Equipment (Details) - USD ($) $ in Thousands</t>
  </si>
  <si>
    <t>Property and Equipment [Line Items]</t>
  </si>
  <si>
    <t>Property and equipment, gross</t>
  </si>
  <si>
    <t>Accumulated depreciation and amortization</t>
  </si>
  <si>
    <t>Property and equipment, net</t>
  </si>
  <si>
    <t>Minimum</t>
  </si>
  <si>
    <t>Property, Plant and Equipment, Useful Life</t>
  </si>
  <si>
    <t>3 years</t>
  </si>
  <si>
    <t>Maximum</t>
  </si>
  <si>
    <t>7 years</t>
  </si>
  <si>
    <t>Equipment</t>
  </si>
  <si>
    <t>Furniture and fixtures</t>
  </si>
  <si>
    <t>Software</t>
  </si>
  <si>
    <t>Leasehold improvements</t>
  </si>
  <si>
    <t>Earnings Per Share (Details) - USD ($) $ / shares in Units, $ in Thousands</t>
  </si>
  <si>
    <t>Sep. 30, 2015</t>
  </si>
  <si>
    <t>Mar. 31, 2015</t>
  </si>
  <si>
    <t>Sep. 30, 2014</t>
  </si>
  <si>
    <t>Jun. 30, 2014</t>
  </si>
  <si>
    <t>Mar. 31, 2014</t>
  </si>
  <si>
    <t>Anti-dilutive common stock equivalents excluded from computation (in shares)</t>
  </si>
  <si>
    <t>Basic weighted average shares outstanding (in shares)</t>
  </si>
  <si>
    <t>Dilutive potential shares from restricted stock units (in shares)</t>
  </si>
  <si>
    <t>Diluted weighted average shares outstanding (in shares)</t>
  </si>
  <si>
    <t>Basic earnings per share attributable to common stockholders (in dollars per share)</t>
  </si>
  <si>
    <t>Diluted earnings per share attributable to common stockholders (in dollars per share)</t>
  </si>
  <si>
    <t>Stock-Based Compensation - Vested RSUs (Details) - USD ($) $ / shares in Units, $ in Thousands</t>
  </si>
  <si>
    <t>Share-based Compensation Arrangement by Share-based Payment Award [Line Items]</t>
  </si>
  <si>
    <t>Share-based Compensation Arrangement by Share-based Payment Award, Award Requisite Service Period</t>
  </si>
  <si>
    <t>4 years</t>
  </si>
  <si>
    <t>Share-based Compensation Arrangement by Share-based Payment Award, Expiration Period</t>
  </si>
  <si>
    <t>10 years</t>
  </si>
  <si>
    <t>Restricted Stock Units (RSUs) | Common stock</t>
  </si>
  <si>
    <t>Allocated Share-based Compensation Expense</t>
  </si>
  <si>
    <t>Stock Incentive Plan | Common stock</t>
  </si>
  <si>
    <t>Number of Shares Authorized</t>
  </si>
  <si>
    <t>Stock Incentive Plan | Restricted Stock Units (RSUs) | Common stock</t>
  </si>
  <si>
    <t>Share-based Compensation Arrangement by Share-based Payment Award, Equity Instruments Other than Options, Vested, Number of Shares [Roll Forward] [Roll Forward]</t>
  </si>
  <si>
    <t>Balance at Beginning of Period (shares)</t>
  </si>
  <si>
    <t>Granted (shares)</t>
  </si>
  <si>
    <t>Delivered (shares)</t>
  </si>
  <si>
    <t>Balance at End of Period (shares)</t>
  </si>
  <si>
    <t>Share-based Compensation Arrangement by Share-based Payment Award, Equity Instruments Other than Options, Vested, Weighted Average Grant Date Fair Value [Abstract] [Abstract]</t>
  </si>
  <si>
    <t>Balance at beginning of period, Weighted Average Grant Date Fair Value (usd per share)</t>
  </si>
  <si>
    <t>Granted, Weighted Average Grant Date Fair Value (usd per share)</t>
  </si>
  <si>
    <t>Delivered, Weighted Average Grant Date Fair Value (usd per share)</t>
  </si>
  <si>
    <t>Balance at end of period, Weighted Average Grant Date Fair Value (usd per share)</t>
  </si>
  <si>
    <t>Stock Incentive Plan | Vested Restricted Stock Units (RSUs) | Common stock</t>
  </si>
  <si>
    <t>Stock-Based Compensation - Unvested RSUs and Incentive Bonus Plans (Details) - USD ($)</t>
  </si>
  <si>
    <t>Share-based Compensation Arrangement by Share-based Payment Award, Equity Instruments Other than Options, Nonvested, Weighted Average Grant Date Fair Value [Roll Forward]</t>
  </si>
  <si>
    <t>Share-based Compensation Arrangement by Share-based Payment Award, Incentive Bonus Plans, Weighted Average Grant Date Fair Value [Roll Forward]</t>
  </si>
  <si>
    <t>Employee stock purchase plans</t>
  </si>
  <si>
    <t>Vesting period of unvested employee stock compensation, number of years</t>
  </si>
  <si>
    <t>Common stock | Incentive Bonus Plans for Employees</t>
  </si>
  <si>
    <t>Share-based Compensation Arrangement by Share-based Payment Award, Annual Aggregate Purchases Per Employee</t>
  </si>
  <si>
    <t>Share-based Compensation Arrangement by Share-based Payment Award, Maximum Number of Shares Per Employee</t>
  </si>
  <si>
    <t>Restricted Stock Units (RSUs) | Common stock | Stock Incentive Plan</t>
  </si>
  <si>
    <t>Share-based Compensation Arrangement by Share-based Payment Award, Equity Instruments Other than Options, Nonvested, Number of Shares [Roll Forward]</t>
  </si>
  <si>
    <t>Balance at beginning of period (shares)</t>
  </si>
  <si>
    <t>Forfeited (shares)</t>
  </si>
  <si>
    <t>Balance at end of period (shares)</t>
  </si>
  <si>
    <t>Forfeited, Weighted Average Grant Date Fair Value (usd per share)</t>
  </si>
  <si>
    <t>Restricted Stock Units (RSUs) | Common stock | Incentive Bonus Plans for Employees</t>
  </si>
  <si>
    <t>Share-based Compensation Arrangement by Share-based Payment Award, Incentive Bonus Plans [Roll Forward]</t>
  </si>
  <si>
    <t>Discount from market price, purchase date</t>
  </si>
  <si>
    <t>Restricted Stock Units (RSUs) | Common stock | Mandatory Plan</t>
  </si>
  <si>
    <t>Restricted Stock Units (RSUs) | Common stock | Voluntary Plan</t>
  </si>
  <si>
    <t>Restricted Stock Units (RSUs) | Common stock | Employee Stock Purchase Plan</t>
  </si>
  <si>
    <t>Vested Restricted Stock Units (RSUs) | Common stock | Stock Incentive Plan</t>
  </si>
  <si>
    <t>Vested Restricted Stock Units (RSUs) | Common stock | Voluntary Plan</t>
  </si>
  <si>
    <t>401(k) and Profit-Sharing Plan (Details) - USD ($) $ in Thousands</t>
  </si>
  <si>
    <t>Deferred Compensation Arrangement with Individual, Postretirement Benefits [Line Items]</t>
  </si>
  <si>
    <t>Employer Matching Contribution, Percent of Match</t>
  </si>
  <si>
    <t>50.00%</t>
  </si>
  <si>
    <t>The Plan</t>
  </si>
  <si>
    <t>Maximum Employee Subscription Rate</t>
  </si>
  <si>
    <t>100.00%</t>
  </si>
  <si>
    <t>Forfeitures during period</t>
  </si>
  <si>
    <t>Employer matching contributions</t>
  </si>
  <si>
    <t>Common stock | Restricted Stock Units (RSUs)</t>
  </si>
  <si>
    <t>Related Party Transactions (Details) - Affiliated Entity - USD ($) $ in Thousands</t>
  </si>
  <si>
    <t>Related Party Transactions Revenue [Abstract]</t>
  </si>
  <si>
    <t>Investment advisory and administrative fees</t>
  </si>
  <si>
    <t>Related Party Transactions Summary [Abstract]</t>
  </si>
  <si>
    <t>Dividend income</t>
  </si>
  <si>
    <t>Fund expenses, included in general and administrative expenses</t>
  </si>
  <si>
    <t>Receivables, company sponsored mutual funds</t>
  </si>
  <si>
    <t>Regulatory Requirements (Details) $ in Thousands</t>
  </si>
  <si>
    <t>Dec. 31, 2015USD ($)</t>
  </si>
  <si>
    <t>Securities Registered Domestically</t>
  </si>
  <si>
    <t>Financial Instruments Owned and Pledged as Collateral</t>
  </si>
  <si>
    <t>Net Capital</t>
  </si>
  <si>
    <t>Excess Capital</t>
  </si>
  <si>
    <t>Foreign Country</t>
  </si>
  <si>
    <t>Commitments and Contingencies - Narrative (Details) $ in Millions</t>
  </si>
  <si>
    <t>Commitments</t>
  </si>
  <si>
    <t>Loss Contingencies [Line Items]</t>
  </si>
  <si>
    <t>Long-term Purchase Commitments, Time Period</t>
  </si>
  <si>
    <t>12 years</t>
  </si>
  <si>
    <t>Commitment to invest</t>
  </si>
  <si>
    <t>Other Commitment</t>
  </si>
  <si>
    <t>Long-term committment, funded amount</t>
  </si>
  <si>
    <t>Commitments and Contingencies - Other Obligations (Details) - USD ($) $ in Thousands</t>
  </si>
  <si>
    <t>Aggregate Minimum Future Payments [Line Items]</t>
  </si>
  <si>
    <t>Sublease rental income</t>
  </si>
  <si>
    <t>Rent expense</t>
  </si>
  <si>
    <t>Rent Obligations</t>
  </si>
  <si>
    <t>Thereafter</t>
  </si>
  <si>
    <t>Income Taxes - Narrative (Details) - USD ($) $ in Thousands</t>
  </si>
  <si>
    <t>Dec. 31, 2012</t>
  </si>
  <si>
    <t>Effective tax rate</t>
  </si>
  <si>
    <t>42.90%</t>
  </si>
  <si>
    <t>38.00%</t>
  </si>
  <si>
    <t>37.60%</t>
  </si>
  <si>
    <t>Effective tax rate, excluding discrete items</t>
  </si>
  <si>
    <t>Unrecognized deferred tax in investments of foreign subsidiaries</t>
  </si>
  <si>
    <t>Gross unrecognized tax benefits</t>
  </si>
  <si>
    <t>Unrecognized tax benefits that impact effective tax rate in future periods</t>
  </si>
  <si>
    <t>Reduction in unrecognized tax benefits</t>
  </si>
  <si>
    <t>Uncertain tax positions, accrued interest and penalties</t>
  </si>
  <si>
    <t>Income Taxes - Schedule of Income before Taxes (Details) - USD ($) $ in Thousands</t>
  </si>
  <si>
    <t>U.S. income before provision for income taxes</t>
  </si>
  <si>
    <t>Foreign income before provision for income taxes</t>
  </si>
  <si>
    <t>Current taxes:</t>
  </si>
  <si>
    <t>U.S. federal</t>
  </si>
  <si>
    <t>State and local</t>
  </si>
  <si>
    <t>Non-U.S.</t>
  </si>
  <si>
    <t>Deferred taxes:</t>
  </si>
  <si>
    <t>Income Taxes - Components of Deferred Tax Assets and Liabilities (Details) - USD ($) $ in Thousands</t>
  </si>
  <si>
    <t>Stock-based compensation</t>
  </si>
  <si>
    <t>Non-deductible realized loss on investments</t>
  </si>
  <si>
    <t>Dividend equivalents on unvested restricted stock units</t>
  </si>
  <si>
    <t>Unrealized loss on investments</t>
  </si>
  <si>
    <t>Deferred compensation</t>
  </si>
  <si>
    <t>Other</t>
  </si>
  <si>
    <t>Subtotal</t>
  </si>
  <si>
    <t>Less: valuation allowance</t>
  </si>
  <si>
    <t>Deferred income tax asset - net</t>
  </si>
  <si>
    <t>Capital Loss Carryforward</t>
  </si>
  <si>
    <t>Changes in Valuation Allowance</t>
  </si>
  <si>
    <t>Income Taxes - Reconciliation of Gross Unrecognized Tax Benefits (Details) - USD ($) $ in Thousands</t>
  </si>
  <si>
    <t>Reconciliation of Unrecognized Tax Benefits [Roll Forward]</t>
  </si>
  <si>
    <t>Gross unrecognized tax benefits balance</t>
  </si>
  <si>
    <t>Addition for tax positions of current year</t>
  </si>
  <si>
    <t>Addition for tax positions of prior years</t>
  </si>
  <si>
    <t>Reduction of tax positions from prior years</t>
  </si>
  <si>
    <t>Income Taxes - Reconciliation of Federal Statutory Income Tax Rate to Effective Rate (Details)</t>
  </si>
  <si>
    <t>U.S. statutory tax rate</t>
  </si>
  <si>
    <t>35.00%</t>
  </si>
  <si>
    <t>State and local income taxes, net of federal income taxes</t>
  </si>
  <si>
    <t>4.30%</t>
  </si>
  <si>
    <t>4.50%</t>
  </si>
  <si>
    <t>4.80%</t>
  </si>
  <si>
    <t>Non-deductible loss on investments</t>
  </si>
  <si>
    <t>5.20%</t>
  </si>
  <si>
    <t>0.60%</t>
  </si>
  <si>
    <t>0.00%</t>
  </si>
  <si>
    <t>Reserve adjustments</t>
  </si>
  <si>
    <t>Non-taxable gain on investments</t>
  </si>
  <si>
    <t>(0.30%)</t>
  </si>
  <si>
    <t>Foreign operations tax differential</t>
  </si>
  <si>
    <t>(2.10%)</t>
  </si>
  <si>
    <t>(2.20%)</t>
  </si>
  <si>
    <t>(2.50%)</t>
  </si>
  <si>
    <t>0.50%</t>
  </si>
  <si>
    <t>0.10%</t>
  </si>
  <si>
    <t>Effective income tax rate</t>
  </si>
  <si>
    <t>Concentration of Credit Risk (Details) $ in Thousands</t>
  </si>
  <si>
    <t>Sep. 30, 2015USD ($)</t>
  </si>
  <si>
    <t>Jun. 30, 2015USD ($)</t>
  </si>
  <si>
    <t>Mar. 31, 2015USD ($)</t>
  </si>
  <si>
    <t>Dec. 31, 2014USD ($)</t>
  </si>
  <si>
    <t>Sep. 30, 2014USD ($)</t>
  </si>
  <si>
    <t>Jun. 30, 2014USD ($)</t>
  </si>
  <si>
    <t>Dec. 31, 2015USD ($)financial_institution</t>
  </si>
  <si>
    <t>Dec. 31, 2013USD ($)</t>
  </si>
  <si>
    <t>Concentration Risk (Line Items)</t>
  </si>
  <si>
    <t>Revenues</t>
  </si>
  <si>
    <t>Number of financial institutions | financial_institution</t>
  </si>
  <si>
    <t>Sales Revenue, Segment | Geographic Concentration Risk</t>
  </si>
  <si>
    <t>Sales Revenue, Segment | United States | Geographic Concentration Risk</t>
  </si>
  <si>
    <t>Sales Revenue, Segment | Japan | Geographic Concentration Risk</t>
  </si>
  <si>
    <t>Sales Revenue, Segment | Other | Geographic Concentration Risk</t>
  </si>
  <si>
    <t>Cohen &amp; Steers Realty Shares, Inc. (CSR) | Sales Revenue, Services | Customer Concentration Risk</t>
  </si>
  <si>
    <t>Percent of total revenue</t>
  </si>
  <si>
    <t>14.00%</t>
  </si>
  <si>
    <t>Cohen &amp; Steers Realty Shares, Inc. (CSR) | Sales Revenue, Services | Investment advisory and administration fees | Customer Concentration Risk</t>
  </si>
  <si>
    <t>Daiwa Asset Management | Sales Revenue, Services | Customer Concentration Risk</t>
  </si>
  <si>
    <t>12.00%</t>
  </si>
  <si>
    <t>13.00%</t>
  </si>
  <si>
    <t>Daiwa Asset Management | Sales Revenue, Services | Investment advisory and administration fees | Customer Concentration Risk</t>
  </si>
  <si>
    <t>Daiwa Asset Management | Sales Revenue, Services | Portfolio consulting and other revenue | Customer Concentration Risk</t>
  </si>
  <si>
    <t>Selected Quarterly Financial Data (unaudited) (Details) - USD ($) $ / shares in Units, shares in Thousands, $ in Thousands</t>
  </si>
  <si>
    <t>Weighted-average shares outstanding:</t>
  </si>
  <si>
    <t>Subsequent Events (Details) - $ / shares</t>
  </si>
  <si>
    <t>Feb. 25, 2016</t>
  </si>
  <si>
    <t>Subsequent Event [Line Items]</t>
  </si>
  <si>
    <t>Dividend Declared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8481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45823832</v>
      </c>
    </row>
    <row r="14" spans="1:4">
      <c t="s" r="A14" s="4">
        <v>23</v>
      </c>
      <c t="s" r="B14" s="4">
        <v>24</v>
      </c>
    </row>
    <row r="15" spans="1:4">
      <c t="s" r="A15" s="4">
        <v>25</v>
      </c>
      <c t="s" r="B15" s="4">
        <v>24</v>
      </c>
    </row>
    <row r="16" spans="1:4">
      <c t="s" r="A16" s="4">
        <v>26</v>
      </c>
      <c t="s" r="B16" s="4">
        <v>27</v>
      </c>
    </row>
    <row r="17" spans="1:4">
      <c t="s" r="A17" s="4">
        <v>28</v>
      </c>
      <c t="n" r="D17" s="7">
        <v>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v>
      </c>
      <c t="s" r="C1" s="2">
        <v>2</v>
      </c>
      <c t="s" r="D1" s="2">
        <v>30</v>
      </c>
    </row>
    <row r="2" spans="1:4">
      <c t="s" r="A2" s="3">
        <v>31</v>
      </c>
    </row>
    <row r="3" spans="1:4">
      <c t="s" r="A3" s="4">
        <v>32</v>
      </c>
      <c t="n" r="C3" s="7">
        <v>142728</v>
      </c>
      <c t="n" r="D3" s="7">
        <v>124938</v>
      </c>
    </row>
    <row r="4" spans="1:4">
      <c t="s" r="A4" s="4">
        <v>33</v>
      </c>
      <c t="s" r="B4" s="4">
        <v>34</v>
      </c>
      <c t="n" r="C4" s="6">
        <v>37169</v>
      </c>
      <c t="n" r="D4" s="6">
        <v>9509</v>
      </c>
    </row>
    <row r="5" spans="1:4">
      <c t="s" r="A5" s="4">
        <v>35</v>
      </c>
      <c t="n" r="C5" s="6">
        <v>16974</v>
      </c>
      <c t="n" r="D5" s="6">
        <v>28550</v>
      </c>
    </row>
    <row r="6" spans="1:4">
      <c t="s" r="A6" s="4">
        <v>36</v>
      </c>
      <c t="n" r="C6" s="6">
        <v>17191</v>
      </c>
      <c t="n" r="D6" s="6">
        <v>21269</v>
      </c>
    </row>
    <row r="7" spans="1:4">
      <c t="s" r="A7" s="4">
        <v>37</v>
      </c>
      <c t="n" r="C7" s="6">
        <v>44559</v>
      </c>
      <c t="n" r="D7" s="6">
        <v>43392</v>
      </c>
    </row>
    <row r="8" spans="1:4">
      <c t="s" r="A8" s="4">
        <v>38</v>
      </c>
      <c t="s" r="B8" s="4">
        <v>39</v>
      </c>
      <c t="n" r="C8" s="6">
        <v>6104</v>
      </c>
      <c t="n" r="D8" s="6">
        <v>1805</v>
      </c>
    </row>
    <row r="9" spans="1:4">
      <c t="s" r="A9" s="4">
        <v>40</v>
      </c>
      <c t="n" r="C9" s="6">
        <v>9783</v>
      </c>
      <c t="n" r="D9" s="6">
        <v>11189</v>
      </c>
    </row>
    <row r="10" spans="1:4">
      <c t="s" r="A10" s="4">
        <v>41</v>
      </c>
      <c t="n" r="C10" s="6">
        <v>19498</v>
      </c>
      <c t="n" r="D10" s="6">
        <v>20732</v>
      </c>
    </row>
    <row r="11" spans="1:4">
      <c t="s" r="A11" s="4">
        <v>42</v>
      </c>
      <c t="n" r="C11" s="6">
        <v>5551</v>
      </c>
      <c t="n" r="D11" s="6">
        <v>15108</v>
      </c>
    </row>
    <row r="12" spans="1:4">
      <c t="s" r="A12" s="4">
        <v>43</v>
      </c>
      <c t="s" r="B12" s="4">
        <v>39</v>
      </c>
      <c t="n" r="C12" s="6">
        <v>5765</v>
      </c>
      <c t="n" r="D12" s="6">
        <v>4229</v>
      </c>
    </row>
    <row r="13" spans="1:4">
      <c t="s" r="A13" s="4">
        <v>44</v>
      </c>
      <c t="n" r="C13" s="6">
        <v>305322</v>
      </c>
      <c t="n" r="D13" s="6">
        <v>280721</v>
      </c>
    </row>
    <row r="14" spans="1:4">
      <c t="s" r="A14" s="3">
        <v>45</v>
      </c>
    </row>
    <row r="15" spans="1:4">
      <c t="s" r="A15" s="4">
        <v>46</v>
      </c>
      <c t="n" r="C15" s="6">
        <v>30503</v>
      </c>
      <c t="n" r="D15" s="6">
        <v>28300</v>
      </c>
    </row>
    <row r="16" spans="1:4">
      <c t="s" r="A16" s="4">
        <v>47</v>
      </c>
      <c t="n" r="C16" s="6">
        <v>6192</v>
      </c>
      <c t="n" r="D16" s="6">
        <v>6995</v>
      </c>
    </row>
    <row r="17" spans="1:4">
      <c t="s" r="A17" s="4">
        <v>48</v>
      </c>
      <c t="n" r="C17" s="6">
        <v>6780</v>
      </c>
      <c t="n" r="D17" s="6">
        <v>4141</v>
      </c>
    </row>
    <row r="18" spans="1:4">
      <c t="s" r="A18" s="4">
        <v>49</v>
      </c>
      <c t="s" r="B18" s="4">
        <v>39</v>
      </c>
      <c t="n" r="C18" s="6">
        <v>4369</v>
      </c>
      <c t="n" r="D18" s="6">
        <v>5</v>
      </c>
    </row>
    <row r="19" spans="1:4">
      <c t="s" r="A19" s="4">
        <v>50</v>
      </c>
      <c t="n" r="C19" s="6">
        <v>6368</v>
      </c>
      <c t="n" r="D19" s="6">
        <v>5728</v>
      </c>
    </row>
    <row r="20" spans="1:4">
      <c t="s" r="A20" s="4">
        <v>51</v>
      </c>
      <c t="s" r="B20" s="4">
        <v>39</v>
      </c>
      <c t="n" r="C20" s="6">
        <v>8000</v>
      </c>
      <c t="n" r="D20" s="6">
        <v>6964</v>
      </c>
    </row>
    <row r="21" spans="1:4">
      <c t="s" r="A21" s="4">
        <v>52</v>
      </c>
      <c t="n" r="C21" s="7">
        <v>62212</v>
      </c>
      <c t="n" r="D21" s="7">
        <v>52133</v>
      </c>
    </row>
    <row r="22" spans="1:4">
      <c t="s" r="A22" s="4">
        <v>53</v>
      </c>
      <c t="s" r="C22" s="4">
        <v>54</v>
      </c>
      <c t="s" r="D22" s="4">
        <v>54</v>
      </c>
    </row>
    <row r="23" spans="1:4">
      <c t="s" r="A23" s="4">
        <v>55</v>
      </c>
      <c t="n" r="C23" s="7">
        <v>11334</v>
      </c>
      <c t="n" r="D23" s="7">
        <v>607</v>
      </c>
    </row>
    <row r="24" spans="1:4">
      <c t="s" r="A24" s="3">
        <v>56</v>
      </c>
    </row>
    <row r="25" spans="1:4">
      <c t="s" r="A25" s="4">
        <v>57</v>
      </c>
      <c t="n" r="C25" s="6">
        <v>497</v>
      </c>
      <c t="n" r="D25" s="6">
        <v>486</v>
      </c>
    </row>
    <row r="26" spans="1:4">
      <c t="s" r="A26" s="4">
        <v>58</v>
      </c>
      <c t="n" r="C26" s="6">
        <v>519855</v>
      </c>
      <c t="n" r="D26" s="6">
        <v>489266</v>
      </c>
    </row>
    <row r="27" spans="1:4">
      <c t="s" r="A27" s="4">
        <v>59</v>
      </c>
      <c t="n" r="C27" s="6">
        <v>-148096</v>
      </c>
      <c t="n" r="D27" s="6">
        <v>-142786</v>
      </c>
    </row>
    <row r="28" spans="1:4">
      <c t="s" r="A28" s="4">
        <v>60</v>
      </c>
      <c t="n" r="C28" s="6">
        <v>-3843</v>
      </c>
      <c t="n" r="D28" s="6">
        <v>-1582</v>
      </c>
    </row>
    <row r="29" spans="1:4">
      <c t="s" r="A29" s="4">
        <v>61</v>
      </c>
      <c t="n" r="C29" s="6">
        <v>-136637</v>
      </c>
      <c t="n" r="D29" s="6">
        <v>-117403</v>
      </c>
    </row>
    <row r="30" spans="1:4">
      <c t="s" r="A30" s="4">
        <v>62</v>
      </c>
      <c t="n" r="C30" s="6">
        <v>231776</v>
      </c>
      <c t="n" r="D30" s="6">
        <v>227981</v>
      </c>
    </row>
    <row r="31" spans="1:4">
      <c t="s" r="A31" s="4">
        <v>63</v>
      </c>
      <c t="n" r="C31" s="7">
        <v>305322</v>
      </c>
      <c t="n" r="D31" s="7">
        <v>280721</v>
      </c>
    </row>
    <row r="32" spans="1:4">
      <c t="n" r="A32"/>
    </row>
    <row r="33" spans="1:4">
      <c t="s" r="A33" s="4">
        <v>39</v>
      </c>
      <c t="s" r="B33" s="4">
        <v>64</v>
      </c>
    </row>
    <row r="34" spans="1:4">
      <c t="s" r="A34" s="4">
        <v>65</v>
      </c>
      <c t="s" r="B34" s="4">
        <v>66</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42</v>
      </c>
      <c t="s" r="B1" s="2">
        <v>1</v>
      </c>
    </row>
    <row r="2" spans="1:2">
      <c t="s" r="B2" s="2">
        <v>2</v>
      </c>
    </row>
    <row r="3" spans="1:2">
      <c t="s" r="A3" s="3">
        <v>191</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196</v>
      </c>
      <c t="s" r="B10" s="4">
        <v>255</v>
      </c>
    </row>
    <row r="11" spans="1:2">
      <c t="s" r="A11" s="4">
        <v>193</v>
      </c>
      <c t="s" r="B11" s="4">
        <v>256</v>
      </c>
    </row>
    <row r="12" spans="1:2">
      <c t="s" r="A12" s="4">
        <v>123</v>
      </c>
      <c t="s" r="B12" s="4">
        <v>257</v>
      </c>
    </row>
    <row r="13" spans="1:2">
      <c t="s" r="A13" s="4">
        <v>258</v>
      </c>
      <c t="s" r="B13" s="4">
        <v>259</v>
      </c>
    </row>
    <row r="14" spans="1:2">
      <c t="s" r="A14" s="4">
        <v>260</v>
      </c>
      <c t="s" r="B14" s="4">
        <v>261</v>
      </c>
    </row>
    <row r="15" spans="1:2">
      <c t="s" r="A15" s="4">
        <v>262</v>
      </c>
      <c t="s" r="B15" s="4">
        <v>263</v>
      </c>
    </row>
    <row r="16" spans="1:2">
      <c t="s" r="A16" s="4">
        <v>264</v>
      </c>
      <c t="s" r="B16" s="4">
        <v>265</v>
      </c>
    </row>
    <row r="17" spans="1:2">
      <c t="s" r="A17" s="4">
        <v>266</v>
      </c>
      <c t="s" r="B17" s="4">
        <v>267</v>
      </c>
    </row>
    <row r="18" spans="1:2">
      <c t="s" r="A18" s="4">
        <v>229</v>
      </c>
      <c t="s" r="B18" s="4">
        <v>268</v>
      </c>
    </row>
    <row r="19" spans="1:2">
      <c t="s" r="A19" s="4">
        <v>269</v>
      </c>
      <c t="s" r="B19" s="4">
        <v>270</v>
      </c>
    </row>
    <row r="20" spans="1:2">
      <c t="s" r="A20" s="4">
        <v>271</v>
      </c>
      <c t="s" r="B20" s="4">
        <v>272</v>
      </c>
    </row>
    <row r="21" spans="1:2">
      <c t="s" r="A21" s="4">
        <v>273</v>
      </c>
      <c t="s" r="B21" s="4">
        <v>274</v>
      </c>
    </row>
    <row r="22" spans="1:2">
      <c t="s" r="A22" s="4">
        <v>275</v>
      </c>
      <c t="s" r="B22"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77</v>
      </c>
      <c t="s" r="B1" s="2">
        <v>1</v>
      </c>
    </row>
    <row r="2" spans="1:2">
      <c t="s" r="B2" s="2">
        <v>2</v>
      </c>
    </row>
    <row r="3" spans="1:2">
      <c t="s" r="A3" s="3">
        <v>194</v>
      </c>
    </row>
    <row r="4" spans="1:2">
      <c t="s" r="A4" s="4">
        <v>278</v>
      </c>
      <c t="s" r="B4" s="4">
        <v>279</v>
      </c>
    </row>
    <row r="5" spans="1:2">
      <c t="s" r="A5" s="4">
        <v>280</v>
      </c>
      <c t="s" r="B5" s="4">
        <v>281</v>
      </c>
    </row>
    <row r="6" spans="1:2">
      <c t="s" r="A6" s="4">
        <v>282</v>
      </c>
      <c t="s" r="B6"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t="s" r="A1" s="1">
        <v>284</v>
      </c>
      <c t="s" r="B1" s="2">
        <v>1</v>
      </c>
    </row>
    <row r="2" spans="1:2">
      <c t="s" r="B2" s="2">
        <v>2</v>
      </c>
    </row>
    <row r="3" spans="1:2">
      <c t="s" r="A3" s="3">
        <v>197</v>
      </c>
    </row>
    <row r="4" spans="1:2">
      <c t="s" r="A4" s="4">
        <v>285</v>
      </c>
      <c t="s" r="B4" s="4">
        <v>286</v>
      </c>
    </row>
    <row r="5" spans="1:2">
      <c t="s" r="A5" s="4">
        <v>287</v>
      </c>
      <c t="s" r="B5" s="4">
        <v>288</v>
      </c>
    </row>
    <row r="6" spans="1:2">
      <c t="s" r="A6" s="4">
        <v>289</v>
      </c>
      <c t="s" r="B6" s="4">
        <v>290</v>
      </c>
    </row>
    <row r="7" spans="1:2">
      <c t="s" r="A7" s="4">
        <v>291</v>
      </c>
      <c t="s" r="B7" s="4">
        <v>292</v>
      </c>
    </row>
    <row r="8" spans="1:2">
      <c t="s" r="A8" s="4">
        <v>293</v>
      </c>
      <c t="s" r="B8" s="4">
        <v>294</v>
      </c>
    </row>
    <row r="9" spans="1:2">
      <c t="s" r="A9" s="4">
        <v>295</v>
      </c>
      <c t="s" r="B9" s="4">
        <v>296</v>
      </c>
    </row>
    <row r="10" spans="1:2">
      <c t="s" r="A10" s="4">
        <v>297</v>
      </c>
      <c t="s" r="B10" s="4">
        <v>298</v>
      </c>
    </row>
    <row r="11" spans="1:2">
      <c t="s" r="A11" s="4">
        <v>299</v>
      </c>
      <c t="s" r="B11" s="4">
        <v>300</v>
      </c>
    </row>
    <row r="12" spans="1:2">
      <c t="s" r="A12" s="4">
        <v>301</v>
      </c>
      <c t="s" r="B12"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7</v>
      </c>
      <c t="s" r="C1" s="2">
        <v>2</v>
      </c>
      <c t="s" r="D1" s="2">
        <v>30</v>
      </c>
    </row>
    <row r="2" spans="1:4">
      <c t="s" r="A2" s="4">
        <v>68</v>
      </c>
      <c t="n" r="C2" s="8">
        <v>0.01</v>
      </c>
      <c t="n" r="D2" s="8">
        <v>0.01</v>
      </c>
    </row>
    <row r="3" spans="1:4">
      <c t="s" r="A3" s="4">
        <v>69</v>
      </c>
      <c t="n" r="C3" s="6">
        <v>500000000</v>
      </c>
      <c t="n" r="D3" s="6">
        <v>500000000</v>
      </c>
    </row>
    <row r="4" spans="1:4">
      <c t="s" r="A4" s="4">
        <v>70</v>
      </c>
      <c t="n" r="C4" s="6">
        <v>49690562</v>
      </c>
      <c t="n" r="D4" s="6">
        <v>48593812</v>
      </c>
    </row>
    <row r="5" spans="1:4">
      <c t="s" r="A5" s="4">
        <v>71</v>
      </c>
      <c t="n" r="C5" s="6">
        <v>45440086</v>
      </c>
      <c t="n" r="D5" s="6">
        <v>44792892</v>
      </c>
    </row>
    <row r="6" spans="1:4">
      <c t="s" r="A6" s="4">
        <v>72</v>
      </c>
      <c t="n" r="C6" s="6">
        <v>4250476</v>
      </c>
      <c t="n" r="D6" s="6">
        <v>3800920</v>
      </c>
    </row>
    <row r="7" spans="1:4">
      <c t="s" r="A7" s="4">
        <v>73</v>
      </c>
      <c t="s" r="B7" s="4">
        <v>34</v>
      </c>
      <c t="n" r="C7" s="7">
        <v>37169</v>
      </c>
      <c t="n" r="D7" s="7">
        <v>9509</v>
      </c>
    </row>
    <row r="8" spans="1:4">
      <c t="s" r="A8" s="4">
        <v>74</v>
      </c>
      <c t="s" r="B8" s="4">
        <v>39</v>
      </c>
      <c t="n" r="C8" s="6">
        <v>6104</v>
      </c>
      <c t="n" r="D8" s="6">
        <v>1805</v>
      </c>
    </row>
    <row r="9" spans="1:4">
      <c t="s" r="A9" s="4">
        <v>75</v>
      </c>
      <c t="s" r="B9" s="4">
        <v>39</v>
      </c>
      <c t="n" r="C9" s="6">
        <v>5765</v>
      </c>
      <c t="n" r="D9" s="6">
        <v>4229</v>
      </c>
    </row>
    <row r="10" spans="1:4">
      <c t="s" r="A10" s="4">
        <v>76</v>
      </c>
      <c t="s" r="B10" s="4">
        <v>39</v>
      </c>
      <c t="n" r="C10" s="6">
        <v>4369</v>
      </c>
      <c t="n" r="D10" s="6">
        <v>5</v>
      </c>
    </row>
    <row r="11" spans="1:4">
      <c t="s" r="A11" s="4">
        <v>51</v>
      </c>
      <c t="s" r="B11" s="4">
        <v>39</v>
      </c>
      <c t="n" r="C11" s="6">
        <v>8000</v>
      </c>
      <c t="n" r="D11" s="7">
        <v>6964</v>
      </c>
    </row>
    <row r="12" spans="1:4">
      <c t="s" r="A12" s="4">
        <v>77</v>
      </c>
    </row>
    <row r="13" spans="1:4">
      <c t="s" r="A13" s="4">
        <v>73</v>
      </c>
      <c t="n" r="C13" s="6">
        <v>4719</v>
      </c>
    </row>
    <row r="14" spans="1:4">
      <c t="s" r="A14" s="4">
        <v>74</v>
      </c>
      <c t="n" r="C14" s="6">
        <v>176</v>
      </c>
    </row>
    <row r="15" spans="1:4">
      <c t="s" r="A15" s="4">
        <v>75</v>
      </c>
      <c t="n" r="C15" s="6">
        <v>53</v>
      </c>
    </row>
    <row r="16" spans="1:4">
      <c t="s" r="A16" s="4">
        <v>76</v>
      </c>
      <c t="n" r="C16" s="6">
        <v>12</v>
      </c>
    </row>
    <row r="17" spans="1:4">
      <c t="s" r="A17" s="4">
        <v>51</v>
      </c>
      <c t="n" r="C17" s="7">
        <v>50</v>
      </c>
    </row>
    <row r="18" spans="1:4">
      <c t="n" r="A18"/>
    </row>
    <row r="19" spans="1:4">
      <c t="s" r="A19" s="4">
        <v>39</v>
      </c>
      <c t="s" r="B19" s="4">
        <v>64</v>
      </c>
    </row>
    <row r="20" spans="1:4">
      <c t="s" r="A20" s="4">
        <v>65</v>
      </c>
      <c t="s" r="B20" s="4">
        <v>66</v>
      </c>
    </row>
  </sheetData>
  <mergeCells count="4">
    <mergeCell ref="A1:B1"/>
    <mergeCell ref="A18:C18"/>
    <mergeCell ref="B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3</v>
      </c>
      <c t="s" r="B1" s="2">
        <v>1</v>
      </c>
    </row>
    <row r="2" spans="1:2">
      <c t="s" r="B2" s="2">
        <v>2</v>
      </c>
    </row>
    <row r="3" spans="1:2">
      <c t="s" r="A3" s="3">
        <v>201</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308</v>
      </c>
      <c t="s" r="B1" s="2">
        <v>1</v>
      </c>
    </row>
    <row r="2" spans="1:2">
      <c t="s" r="B2" s="2">
        <v>2</v>
      </c>
    </row>
    <row r="3" spans="1:2">
      <c t="s" r="A3" s="3">
        <v>204</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3</v>
      </c>
      <c t="s" r="B1" s="2">
        <v>1</v>
      </c>
    </row>
    <row r="2" spans="1:2">
      <c t="s" r="B2" s="2">
        <v>2</v>
      </c>
    </row>
    <row r="3" spans="1:2">
      <c t="s" r="A3" s="3">
        <v>207</v>
      </c>
    </row>
    <row r="4" spans="1:2">
      <c t="s" r="A4" s="4">
        <v>206</v>
      </c>
      <c t="s" r="B4"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5</v>
      </c>
      <c t="s" r="B1" s="2">
        <v>1</v>
      </c>
    </row>
    <row r="2" spans="1:2">
      <c t="s" r="B2" s="2">
        <v>2</v>
      </c>
    </row>
    <row r="3" spans="1:2">
      <c t="s" r="A3" s="3">
        <v>210</v>
      </c>
    </row>
    <row r="4" spans="1:2">
      <c t="s" r="A4" s="4">
        <v>316</v>
      </c>
      <c t="s" r="B4"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13</v>
      </c>
    </row>
    <row r="4" spans="1:2">
      <c t="s" r="A4" s="4">
        <v>319</v>
      </c>
      <c t="s" r="B4"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1</v>
      </c>
      <c t="s" r="B1" s="2">
        <v>1</v>
      </c>
    </row>
    <row r="2" spans="1:2">
      <c t="s" r="B2" s="2">
        <v>2</v>
      </c>
    </row>
    <row r="3" spans="1:2">
      <c t="s" r="A3" s="3">
        <v>220</v>
      </c>
    </row>
    <row r="4" spans="1:2">
      <c t="s" r="A4" s="4">
        <v>322</v>
      </c>
      <c t="s" r="B4"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24</v>
      </c>
      <c t="s" r="B1" s="2">
        <v>1</v>
      </c>
    </row>
    <row r="2" spans="1:2">
      <c t="s" r="B2" s="2">
        <v>2</v>
      </c>
    </row>
    <row r="3" spans="1:2">
      <c t="s" r="A3" s="3">
        <v>226</v>
      </c>
    </row>
    <row r="4" spans="1:2">
      <c t="s" r="A4" s="4">
        <v>325</v>
      </c>
      <c t="s" r="B4"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327</v>
      </c>
      <c t="s" r="B1" s="2">
        <v>1</v>
      </c>
    </row>
    <row r="2" spans="1:2">
      <c t="s" r="B2" s="2">
        <v>2</v>
      </c>
    </row>
    <row r="3" spans="1:2">
      <c t="s" r="A3" s="3">
        <v>230</v>
      </c>
    </row>
    <row r="4" spans="1:2">
      <c t="s" r="A4" s="4">
        <v>328</v>
      </c>
      <c t="s" r="B4" s="4">
        <v>329</v>
      </c>
    </row>
    <row r="5" spans="1:2">
      <c t="s" r="A5" s="4">
        <v>330</v>
      </c>
      <c t="s" r="B5" s="4">
        <v>331</v>
      </c>
    </row>
    <row r="6" spans="1:2">
      <c t="s" r="A6" s="4">
        <v>332</v>
      </c>
      <c t="s" r="B6" s="4">
        <v>333</v>
      </c>
    </row>
    <row r="7" spans="1:2">
      <c t="s" r="A7" s="4">
        <v>334</v>
      </c>
      <c t="s" r="B7"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6</v>
      </c>
      <c t="s" r="B1" s="2">
        <v>1</v>
      </c>
    </row>
    <row r="2" spans="1:2">
      <c t="s" r="B2" s="2">
        <v>2</v>
      </c>
    </row>
    <row r="3" spans="1:2">
      <c t="s" r="A3" s="3">
        <v>233</v>
      </c>
    </row>
    <row r="4" spans="1:2">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39</v>
      </c>
      <c t="s" r="B1" s="2">
        <v>1</v>
      </c>
    </row>
    <row r="2" spans="1:2">
      <c t="s" r="B2" s="2">
        <v>2</v>
      </c>
    </row>
    <row r="3" spans="1:2">
      <c t="s" r="A3" s="3">
        <v>236</v>
      </c>
    </row>
    <row r="4" spans="1:2">
      <c t="s" r="A4" s="4">
        <v>340</v>
      </c>
      <c t="s" r="B4"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0</v>
      </c>
      <c t="s" r="D2" s="2">
        <v>79</v>
      </c>
    </row>
    <row r="3" spans="1:4">
      <c t="s" r="A3" s="3">
        <v>80</v>
      </c>
    </row>
    <row r="4" spans="1:4">
      <c t="s" r="A4" s="4">
        <v>81</v>
      </c>
      <c t="n" r="B4" s="7">
        <v>303729</v>
      </c>
      <c t="n" r="C4" s="7">
        <v>291744</v>
      </c>
      <c t="n" r="D4" s="7">
        <v>271109</v>
      </c>
    </row>
    <row r="5" spans="1:4">
      <c t="s" r="A5" s="4">
        <v>82</v>
      </c>
      <c t="n" r="B5" s="6">
        <v>16001</v>
      </c>
      <c t="n" r="C5" s="6">
        <v>14667</v>
      </c>
      <c t="n" r="D5" s="6">
        <v>14359</v>
      </c>
    </row>
    <row r="6" spans="1:4">
      <c t="s" r="A6" s="4">
        <v>83</v>
      </c>
      <c t="n" r="B6" s="6">
        <v>8925</v>
      </c>
      <c t="n" r="C6" s="6">
        <v>7523</v>
      </c>
      <c t="n" r="D6" s="6">
        <v>12245</v>
      </c>
    </row>
    <row r="7" spans="1:4">
      <c t="s" r="A7" s="4">
        <v>84</v>
      </c>
      <c t="n" r="B7" s="6">
        <v>328655</v>
      </c>
      <c t="n" r="C7" s="6">
        <v>313934</v>
      </c>
      <c t="n" r="D7" s="6">
        <v>297713</v>
      </c>
    </row>
    <row r="8" spans="1:4">
      <c t="s" r="A8" s="3">
        <v>85</v>
      </c>
    </row>
    <row r="9" spans="1:4">
      <c t="s" r="A9" s="4">
        <v>86</v>
      </c>
      <c t="n" r="B9" s="6">
        <v>107710</v>
      </c>
      <c t="n" r="C9" s="6">
        <v>102732</v>
      </c>
      <c t="n" r="D9" s="6">
        <v>94707</v>
      </c>
    </row>
    <row r="10" spans="1:4">
      <c t="s" r="A10" s="4">
        <v>82</v>
      </c>
      <c t="n" r="B10" s="6">
        <v>36330</v>
      </c>
      <c t="n" r="C10" s="6">
        <v>35470</v>
      </c>
      <c t="n" r="D10" s="6">
        <v>41247</v>
      </c>
    </row>
    <row r="11" spans="1:4">
      <c t="s" r="A11" s="4">
        <v>87</v>
      </c>
      <c t="n" r="B11" s="6">
        <v>50853</v>
      </c>
      <c t="n" r="C11" s="6">
        <v>47337</v>
      </c>
      <c t="n" r="D11" s="6">
        <v>46802</v>
      </c>
    </row>
    <row r="12" spans="1:4">
      <c t="s" r="A12" s="4">
        <v>88</v>
      </c>
      <c t="n" r="B12" s="6">
        <v>6213</v>
      </c>
      <c t="n" r="C12" s="6">
        <v>6454</v>
      </c>
      <c t="n" r="D12" s="6">
        <v>8615</v>
      </c>
    </row>
    <row r="13" spans="1:4">
      <c t="s" r="A13" s="4">
        <v>89</v>
      </c>
      <c t="n" r="B13" s="6">
        <v>201106</v>
      </c>
      <c t="n" r="C13" s="6">
        <v>191993</v>
      </c>
      <c t="n" r="D13" s="6">
        <v>191371</v>
      </c>
    </row>
    <row r="14" spans="1:4">
      <c t="s" r="A14" s="4">
        <v>90</v>
      </c>
      <c t="n" r="B14" s="6">
        <v>127549</v>
      </c>
      <c t="n" r="C14" s="6">
        <v>121941</v>
      </c>
      <c t="n" r="D14" s="6">
        <v>106342</v>
      </c>
    </row>
    <row r="15" spans="1:4">
      <c t="s" r="A15" s="3">
        <v>91</v>
      </c>
    </row>
    <row r="16" spans="1:4">
      <c t="s" r="A16" s="4">
        <v>92</v>
      </c>
      <c t="n" r="B16" s="6">
        <v>1600</v>
      </c>
      <c t="n" r="C16" s="6">
        <v>2058</v>
      </c>
      <c t="n" r="D16" s="6">
        <v>2280</v>
      </c>
    </row>
    <row r="17" spans="1:4">
      <c t="s" r="A17" s="4">
        <v>93</v>
      </c>
      <c t="n" r="B17" s="6">
        <v>-2376</v>
      </c>
      <c t="n" r="C17" s="6">
        <v>-1567</v>
      </c>
      <c t="n" r="D17" s="6">
        <v>-6612</v>
      </c>
    </row>
    <row r="18" spans="1:4">
      <c t="s" r="A18" s="4">
        <v>94</v>
      </c>
      <c t="n" r="B18" s="6">
        <v>-10378</v>
      </c>
      <c t="n" r="C18" s="6">
        <v>-1955</v>
      </c>
      <c t="n" r="D18" s="6">
        <v>840</v>
      </c>
    </row>
    <row r="19" spans="1:4">
      <c t="s" r="A19" s="4">
        <v>95</v>
      </c>
      <c t="n" r="B19" s="6">
        <v>-2648</v>
      </c>
      <c t="n" r="C19" s="6">
        <v>2041</v>
      </c>
      <c t="n" r="D19" s="6">
        <v>2259</v>
      </c>
    </row>
    <row r="20" spans="1:4">
      <c t="s" r="A20" s="4">
        <v>96</v>
      </c>
      <c t="n" r="B20" s="6">
        <v>-1003</v>
      </c>
      <c t="n" r="C20" s="6">
        <v>-504</v>
      </c>
      <c t="n" r="D20" s="6">
        <v>-745</v>
      </c>
    </row>
    <row r="21" spans="1:4">
      <c t="s" r="A21" s="4">
        <v>97</v>
      </c>
      <c t="n" r="B21" s="6">
        <v>-14805</v>
      </c>
      <c t="n" r="C21" s="6">
        <v>73</v>
      </c>
      <c t="n" r="D21" s="6">
        <v>-1978</v>
      </c>
    </row>
    <row r="22" spans="1:4">
      <c t="s" r="A22" s="4">
        <v>98</v>
      </c>
      <c t="n" r="B22" s="6">
        <v>112744</v>
      </c>
      <c t="n" r="C22" s="6">
        <v>122014</v>
      </c>
      <c t="n" r="D22" s="6">
        <v>104364</v>
      </c>
    </row>
    <row r="23" spans="1:4">
      <c t="s" r="A23" s="4">
        <v>99</v>
      </c>
      <c t="n" r="B23" s="6">
        <v>48407</v>
      </c>
      <c t="n" r="C23" s="6">
        <v>46280</v>
      </c>
      <c t="n" r="D23" s="6">
        <v>41109</v>
      </c>
    </row>
    <row r="24" spans="1:4">
      <c t="s" r="A24" s="4">
        <v>100</v>
      </c>
      <c t="n" r="B24" s="6">
        <v>64337</v>
      </c>
      <c t="n" r="C24" s="6">
        <v>75734</v>
      </c>
      <c t="n" r="D24" s="6">
        <v>63255</v>
      </c>
    </row>
    <row r="25" spans="1:4">
      <c t="s" r="A25" s="4">
        <v>101</v>
      </c>
      <c t="n" r="B25" s="6">
        <v>214</v>
      </c>
      <c t="n" r="C25" s="6">
        <v>-224</v>
      </c>
      <c t="n" r="D25" s="6">
        <v>4864</v>
      </c>
    </row>
    <row r="26" spans="1:4">
      <c t="s" r="A26" s="4">
        <v>102</v>
      </c>
      <c t="n" r="B26" s="7">
        <v>64551</v>
      </c>
      <c t="n" r="C26" s="7">
        <v>75510</v>
      </c>
      <c t="n" r="D26" s="7">
        <v>68119</v>
      </c>
    </row>
    <row r="27" spans="1:4">
      <c t="s" r="A27" s="3">
        <v>103</v>
      </c>
    </row>
    <row r="28" spans="1:4">
      <c t="s" r="A28" s="4">
        <v>104</v>
      </c>
      <c t="n" r="B28" s="8">
        <v>1.42</v>
      </c>
      <c t="n" r="C28" s="8">
        <v>1.69</v>
      </c>
      <c t="n" r="D28" s="8">
        <v>1.54</v>
      </c>
    </row>
    <row r="29" spans="1:4">
      <c t="s" r="A29" s="4">
        <v>105</v>
      </c>
      <c t="n" r="B29" s="8">
        <v>1.41</v>
      </c>
      <c t="n" r="C29" s="8">
        <v>1.65</v>
      </c>
      <c t="n" r="D29" s="8">
        <v>1.51</v>
      </c>
    </row>
    <row r="30" spans="1:4">
      <c t="s" r="A30" s="3">
        <v>106</v>
      </c>
    </row>
    <row r="31" spans="1:4">
      <c t="s" r="A31" s="4">
        <v>107</v>
      </c>
      <c t="n" r="B31" s="6">
        <v>45433</v>
      </c>
      <c t="n" r="C31" s="6">
        <v>44788</v>
      </c>
      <c t="n" r="D31" s="6">
        <v>44272</v>
      </c>
    </row>
    <row r="32" spans="1:4">
      <c t="s" r="A32" s="4">
        <v>108</v>
      </c>
      <c t="n" r="B32" s="6">
        <v>45897</v>
      </c>
      <c t="n" r="C32" s="6">
        <v>45643</v>
      </c>
      <c t="n" r="D32" s="6">
        <v>45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6"/>
  </cols>
  <sheetData>
    <row r="1" spans="1:3">
      <c t="s" r="A1" s="1">
        <v>342</v>
      </c>
      <c t="s" r="B1" s="2">
        <v>343</v>
      </c>
      <c t="s" r="C1" s="2">
        <v>1</v>
      </c>
    </row>
    <row r="2" spans="1:3">
      <c t="s" r="B2" s="2">
        <v>344</v>
      </c>
      <c t="s" r="C2" s="2">
        <v>345</v>
      </c>
    </row>
    <row r="3" spans="1:3">
      <c t="s" r="A3" s="3">
        <v>346</v>
      </c>
    </row>
    <row r="4" spans="1:3">
      <c t="s" r="A4" s="4">
        <v>347</v>
      </c>
      <c t="n" r="C4" s="6">
        <v>1</v>
      </c>
    </row>
    <row r="5" spans="1:3">
      <c t="s" r="A5" s="4">
        <v>348</v>
      </c>
    </row>
    <row r="6" spans="1:3">
      <c t="s" r="A6" s="3">
        <v>346</v>
      </c>
    </row>
    <row r="7" spans="1:3">
      <c t="s" r="A7" s="4">
        <v>349</v>
      </c>
      <c t="n" r="B7" s="9">
        <v>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0</v>
      </c>
      <c t="s" r="B1" s="2">
        <v>2</v>
      </c>
      <c t="s" r="C1" s="2">
        <v>30</v>
      </c>
      <c t="s" r="D1" s="2">
        <v>79</v>
      </c>
    </row>
    <row r="2" spans="1:4">
      <c t="s" r="A2" s="4">
        <v>351</v>
      </c>
    </row>
    <row r="3" spans="1:4">
      <c t="s" r="A3" s="3">
        <v>352</v>
      </c>
    </row>
    <row r="4" spans="1:4">
      <c t="s" r="A4" s="4">
        <v>353</v>
      </c>
      <c t="n" r="B4" s="7">
        <v>-3908</v>
      </c>
      <c t="n" r="C4" s="7">
        <v>-1446</v>
      </c>
      <c t="n" r="D4" s="7">
        <v>22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4</v>
      </c>
      <c t="s" r="B1" s="2">
        <v>1</v>
      </c>
    </row>
    <row r="2" spans="1:4">
      <c t="s" r="B2" s="2">
        <v>2</v>
      </c>
      <c t="s" r="C2" s="2">
        <v>30</v>
      </c>
      <c t="s" r="D2" s="2">
        <v>79</v>
      </c>
    </row>
    <row r="3" spans="1:4">
      <c t="s" r="A3" s="3">
        <v>355</v>
      </c>
    </row>
    <row r="4" spans="1:4">
      <c t="s" r="A4" s="4">
        <v>356</v>
      </c>
      <c t="n" r="B4" s="7">
        <v>19120</v>
      </c>
      <c t="n" r="C4" s="7">
        <v>20672</v>
      </c>
    </row>
    <row r="5" spans="1:4">
      <c t="s" r="A5" s="4">
        <v>357</v>
      </c>
      <c t="n" r="B5" s="6">
        <v>-1145</v>
      </c>
      <c t="n" r="C5" s="6">
        <v>-1552</v>
      </c>
    </row>
    <row r="6" spans="1:4">
      <c t="s" r="A6" s="4">
        <v>358</v>
      </c>
      <c t="n" r="B6" s="6">
        <v>17975</v>
      </c>
      <c t="n" r="C6" s="6">
        <v>19120</v>
      </c>
      <c t="n" r="D6" s="7">
        <v>20672</v>
      </c>
    </row>
    <row r="7" spans="1:4">
      <c t="s" r="A7" s="3">
        <v>359</v>
      </c>
    </row>
    <row r="8" spans="1:4">
      <c t="s" r="A8" s="4">
        <v>360</v>
      </c>
      <c t="n" r="D8" s="6">
        <v>-451</v>
      </c>
    </row>
    <row r="9" spans="1:4">
      <c t="s" r="A9" s="4">
        <v>361</v>
      </c>
      <c t="n" r="B9" s="6">
        <v>-89</v>
      </c>
      <c t="n" r="C9" s="6">
        <v>-89</v>
      </c>
      <c t="n" r="D9" s="6">
        <v>-89</v>
      </c>
    </row>
    <row r="10" spans="1:4">
      <c t="s" r="A10" s="4">
        <v>359</v>
      </c>
      <c t="n" r="B10" s="6">
        <v>273</v>
      </c>
      <c t="n" r="C10" s="6">
        <v>362</v>
      </c>
    </row>
    <row r="11" spans="1:4">
      <c t="s" r="A11" s="3">
        <v>362</v>
      </c>
    </row>
    <row r="12" spans="1:4">
      <c t="s" r="A12" s="4">
        <v>363</v>
      </c>
      <c t="n" r="B12" s="7">
        <v>1250</v>
      </c>
      <c t="n" r="C12" s="7">
        <v>1250</v>
      </c>
      <c t="n" r="D12" s="7">
        <v>12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4</v>
      </c>
      <c t="s" r="B1" s="2">
        <v>1</v>
      </c>
    </row>
    <row r="2" spans="1:4">
      <c t="s" r="B2" s="2">
        <v>2</v>
      </c>
      <c t="s" r="C2" s="2">
        <v>30</v>
      </c>
      <c t="s" r="D2" s="2">
        <v>79</v>
      </c>
    </row>
    <row r="3" spans="1:4">
      <c t="s" r="A3" s="3">
        <v>365</v>
      </c>
    </row>
    <row r="4" spans="1:4">
      <c t="s" r="A4" s="4">
        <v>366</v>
      </c>
      <c t="s" r="B4" s="4">
        <v>367</v>
      </c>
      <c t="s" r="C4" s="4">
        <v>368</v>
      </c>
    </row>
    <row r="5" spans="1:4">
      <c t="s" r="A5" s="4">
        <v>369</v>
      </c>
      <c t="n" r="D5" s="7">
        <v>451</v>
      </c>
    </row>
    <row r="6" spans="1:4">
      <c t="s" r="A6" s="4">
        <v>370</v>
      </c>
      <c t="n" r="B6" s="7">
        <v>-1270</v>
      </c>
      <c t="n" r="C6" s="7">
        <v>-1181</v>
      </c>
    </row>
    <row r="7" spans="1:4">
      <c t="s" r="A7" s="4">
        <v>371</v>
      </c>
      <c t="n" r="B7" s="6">
        <v>273</v>
      </c>
      <c t="n" r="C7" s="6">
        <v>362</v>
      </c>
    </row>
    <row r="8" spans="1:4">
      <c t="s" r="A8" s="4">
        <v>363</v>
      </c>
      <c t="n" r="B8" s="6">
        <v>1250</v>
      </c>
      <c t="n" r="C8" s="6">
        <v>1250</v>
      </c>
      <c t="n" r="D8" s="7">
        <v>1250</v>
      </c>
    </row>
    <row r="9" spans="1:4">
      <c t="s" r="A9" s="4">
        <v>372</v>
      </c>
      <c t="n" r="B9" s="6">
        <v>2793</v>
      </c>
      <c t="n" r="C9" s="6">
        <v>2793</v>
      </c>
    </row>
    <row r="10" spans="1:4">
      <c t="s" r="A10" s="4">
        <v>373</v>
      </c>
      <c t="n" r="B10" s="6">
        <v>1523</v>
      </c>
      <c t="n" r="C10" s="6">
        <v>1612</v>
      </c>
    </row>
    <row r="11" spans="1:4">
      <c t="s" r="A11" s="4">
        <v>374</v>
      </c>
    </row>
    <row r="12" spans="1:4">
      <c t="s" r="A12" s="3">
        <v>365</v>
      </c>
    </row>
    <row r="13" spans="1:4">
      <c t="s" r="A13" s="4">
        <v>369</v>
      </c>
      <c t="n" r="B13" s="6">
        <v>1543</v>
      </c>
      <c t="n" r="C13" s="6">
        <v>1543</v>
      </c>
    </row>
    <row r="14" spans="1:4">
      <c t="s" r="A14" s="4">
        <v>370</v>
      </c>
      <c t="n" r="B14" s="6">
        <v>-1270</v>
      </c>
      <c t="n" r="C14" s="6">
        <v>-1181</v>
      </c>
    </row>
    <row r="15" spans="1:4">
      <c t="s" r="A15" s="4">
        <v>371</v>
      </c>
      <c t="n" r="B15" s="6">
        <v>273</v>
      </c>
      <c t="n" r="C15" s="6">
        <v>362</v>
      </c>
    </row>
    <row r="16" spans="1:4">
      <c t="s" r="A16" s="4">
        <v>375</v>
      </c>
    </row>
    <row r="17" spans="1:4">
      <c t="s" r="A17" s="3">
        <v>365</v>
      </c>
    </row>
    <row r="18" spans="1:4">
      <c t="s" r="A18" s="4">
        <v>363</v>
      </c>
      <c t="n" r="B18" s="7">
        <v>1250</v>
      </c>
      <c t="n" r="C18" s="7">
        <v>12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6</v>
      </c>
      <c t="s" r="B1" s="2">
        <v>1</v>
      </c>
    </row>
    <row r="2" spans="1:4">
      <c t="s" r="B2" s="2">
        <v>2</v>
      </c>
      <c t="s" r="C2" s="2">
        <v>30</v>
      </c>
      <c t="s" r="D2" s="2">
        <v>79</v>
      </c>
    </row>
    <row r="3" spans="1:4">
      <c t="s" r="A3" s="3">
        <v>194</v>
      </c>
    </row>
    <row r="4" spans="1:4">
      <c t="s" r="A4" s="4">
        <v>377</v>
      </c>
      <c t="n" r="B4" s="7">
        <v>89</v>
      </c>
      <c t="n" r="C4" s="7">
        <v>89</v>
      </c>
      <c t="n" r="D4" s="7">
        <v>89</v>
      </c>
    </row>
    <row r="5" spans="1:4">
      <c t="s" r="A5" s="3">
        <v>378</v>
      </c>
    </row>
    <row r="6" spans="1:4">
      <c t="n" r="A6" s="6">
        <v>2016</v>
      </c>
      <c t="n" r="B6" s="6">
        <v>89</v>
      </c>
    </row>
    <row r="7" spans="1:4">
      <c t="n" r="A7" s="6">
        <v>2017</v>
      </c>
      <c t="n" r="B7" s="6">
        <v>89</v>
      </c>
    </row>
    <row r="8" spans="1:4">
      <c t="n" r="A8" s="6">
        <v>2018</v>
      </c>
      <c t="n" r="B8" s="6">
        <v>95</v>
      </c>
    </row>
    <row r="9" spans="1:4">
      <c t="s" r="A9" s="4">
        <v>116</v>
      </c>
      <c t="n" r="B9" s="7">
        <v>273</v>
      </c>
      <c t="n" r="C9" s="7">
        <v>3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
    <col customWidth="1" max="5" min="5" width="37"/>
    <col customWidth="1" max="6" min="6" width="4"/>
    <col customWidth="1" max="7" min="7" width="37"/>
  </cols>
  <sheetData>
    <row r="1" spans="1:7">
      <c t="s" r="A1" s="1">
        <v>379</v>
      </c>
      <c t="s" r="C1" s="2">
        <v>1</v>
      </c>
    </row>
    <row r="2" spans="1:7">
      <c t="s" r="C2" s="2">
        <v>380</v>
      </c>
      <c t="s" r="E2" s="2">
        <v>381</v>
      </c>
      <c t="s" r="G2" s="2">
        <v>382</v>
      </c>
    </row>
    <row r="3" spans="1:7">
      <c t="s" r="A3" s="3">
        <v>383</v>
      </c>
    </row>
    <row r="4" spans="1:7">
      <c t="s" r="A4" s="4">
        <v>384</v>
      </c>
      <c t="n" r="C4" s="7">
        <v>2846</v>
      </c>
    </row>
    <row r="5" spans="1:7">
      <c t="s" r="A5" s="4">
        <v>385</v>
      </c>
      <c t="n" r="C5" s="6">
        <v>1779</v>
      </c>
      <c t="n" r="E5" s="7">
        <v>15875</v>
      </c>
    </row>
    <row r="6" spans="1:7">
      <c t="s" r="A6" s="3">
        <v>386</v>
      </c>
    </row>
    <row r="7" spans="1:7">
      <c t="s" r="A7" s="4">
        <v>73</v>
      </c>
      <c t="s" r="B7" s="4">
        <v>34</v>
      </c>
      <c t="n" r="C7" s="6">
        <v>37169</v>
      </c>
      <c t="n" r="E7" s="6">
        <v>9509</v>
      </c>
    </row>
    <row r="8" spans="1:7">
      <c t="s" r="A8" s="4">
        <v>35</v>
      </c>
      <c t="n" r="C8" s="6">
        <v>16974</v>
      </c>
      <c t="n" r="E8" s="6">
        <v>28550</v>
      </c>
    </row>
    <row r="9" spans="1:7">
      <c t="s" r="A9" s="4">
        <v>36</v>
      </c>
      <c t="n" r="C9" s="6">
        <v>17191</v>
      </c>
      <c t="n" r="E9" s="6">
        <v>21269</v>
      </c>
    </row>
    <row r="10" spans="1:7">
      <c t="s" r="A10" s="4">
        <v>93</v>
      </c>
      <c t="n" r="C10" s="6">
        <v>-2376</v>
      </c>
      <c t="n" r="E10" s="6">
        <v>-1567</v>
      </c>
      <c t="n" r="G10" s="7">
        <v>-6612</v>
      </c>
    </row>
    <row r="11" spans="1:7">
      <c t="s" r="A11" s="4">
        <v>94</v>
      </c>
      <c t="n" r="C11" s="6">
        <v>-10378</v>
      </c>
      <c t="n" r="E11" s="6">
        <v>-1955</v>
      </c>
      <c t="n" r="G11" s="6">
        <v>840</v>
      </c>
    </row>
    <row r="12" spans="1:7">
      <c t="s" r="A12" s="4">
        <v>95</v>
      </c>
      <c t="n" r="C12" s="7">
        <v>-2648</v>
      </c>
      <c t="n" r="E12" s="7">
        <v>2041</v>
      </c>
      <c t="n" r="G12" s="7">
        <v>2259</v>
      </c>
    </row>
    <row r="13" spans="1:7">
      <c t="s" r="A13" s="4">
        <v>387</v>
      </c>
      <c t="n" r="C13" s="6">
        <v>2</v>
      </c>
      <c t="n" r="E13" s="6">
        <v>1</v>
      </c>
      <c t="n" r="G13" s="6">
        <v>2</v>
      </c>
    </row>
    <row r="14" spans="1:7">
      <c t="s" r="A14" s="3">
        <v>388</v>
      </c>
    </row>
    <row r="15" spans="1:7">
      <c t="s" r="A15" s="4">
        <v>389</v>
      </c>
      <c t="n" r="C15" s="7">
        <v>17127</v>
      </c>
      <c t="n" r="E15" s="7">
        <v>21419</v>
      </c>
    </row>
    <row r="16" spans="1:7">
      <c t="s" r="A16" s="4">
        <v>390</v>
      </c>
      <c t="n" r="C16" s="6">
        <v>355</v>
      </c>
      <c t="n" r="E16" s="6">
        <v>685</v>
      </c>
    </row>
    <row r="17" spans="1:7">
      <c t="s" r="A17" s="4">
        <v>391</v>
      </c>
      <c t="n" r="C17" s="6">
        <v>-291</v>
      </c>
      <c t="s" r="D17" s="4">
        <v>392</v>
      </c>
      <c t="n" r="E17" s="6">
        <v>-835</v>
      </c>
      <c t="s" r="F17" s="4">
        <v>393</v>
      </c>
    </row>
    <row r="18" spans="1:7">
      <c t="s" r="A18" s="4">
        <v>394</v>
      </c>
      <c t="n" r="C18" s="6">
        <v>17191</v>
      </c>
      <c t="n" r="E18" s="6">
        <v>21269</v>
      </c>
    </row>
    <row r="19" spans="1:7">
      <c t="s" r="A19" s="3">
        <v>395</v>
      </c>
    </row>
    <row r="20" spans="1:7">
      <c t="s" r="A20" s="4">
        <v>396</v>
      </c>
      <c t="n" r="C20" s="6">
        <v>7298</v>
      </c>
      <c t="n" r="E20" s="6">
        <v>12704</v>
      </c>
      <c t="n" r="G20" s="7">
        <v>26541</v>
      </c>
    </row>
    <row r="21" spans="1:7">
      <c t="s" r="A21" s="4">
        <v>397</v>
      </c>
      <c t="n" r="C21" s="6">
        <v>759</v>
      </c>
      <c t="n" r="E21" s="6">
        <v>2251</v>
      </c>
      <c t="n" r="G21" s="6">
        <v>2743</v>
      </c>
    </row>
    <row r="22" spans="1:7">
      <c t="s" r="A22" s="4">
        <v>398</v>
      </c>
      <c t="n" r="C22" s="6">
        <v>-3407</v>
      </c>
      <c t="s" r="D22" s="4">
        <v>399</v>
      </c>
      <c t="n" r="E22" s="6">
        <v>-210</v>
      </c>
      <c t="n" r="G22" s="6">
        <v>-484</v>
      </c>
    </row>
    <row r="23" spans="1:7">
      <c t="s" r="A23" s="4">
        <v>77</v>
      </c>
    </row>
    <row r="24" spans="1:7">
      <c t="s" r="A24" s="3">
        <v>386</v>
      </c>
    </row>
    <row r="25" spans="1:7">
      <c t="s" r="A25" s="4">
        <v>73</v>
      </c>
      <c t="n" r="C25" s="7">
        <v>4719</v>
      </c>
    </row>
    <row r="26" spans="1:7">
      <c t="s" r="A26" s="4">
        <v>183</v>
      </c>
    </row>
    <row r="27" spans="1:7">
      <c t="s" r="A27" s="3">
        <v>383</v>
      </c>
    </row>
    <row r="28" spans="1:7">
      <c t="s" r="A28" s="4">
        <v>400</v>
      </c>
      <c t="s" r="C28" s="4">
        <v>401</v>
      </c>
    </row>
    <row r="29" spans="1:7">
      <c t="s" r="A29" s="3">
        <v>386</v>
      </c>
    </row>
    <row r="30" spans="1:7">
      <c t="s" r="A30" s="4">
        <v>73</v>
      </c>
      <c t="n" r="C30" s="7">
        <v>0</v>
      </c>
      <c t="n" r="E30" s="6">
        <v>0</v>
      </c>
    </row>
    <row r="31" spans="1:7">
      <c t="s" r="A31" s="4">
        <v>35</v>
      </c>
      <c t="n" r="C31" s="6">
        <v>5624</v>
      </c>
      <c t="n" r="E31" s="6">
        <v>7612</v>
      </c>
    </row>
    <row r="32" spans="1:7">
      <c t="s" r="A32" s="4">
        <v>93</v>
      </c>
      <c t="n" r="C32" s="6">
        <v>0</v>
      </c>
      <c t="n" r="E32" s="6">
        <v>-505</v>
      </c>
      <c t="n" r="G32" s="6">
        <v>-484</v>
      </c>
    </row>
    <row r="33" spans="1:7">
      <c t="s" r="A33" s="4">
        <v>94</v>
      </c>
      <c t="n" r="C33" s="6">
        <v>-1988</v>
      </c>
      <c t="n" r="E33" s="6">
        <v>-1228</v>
      </c>
      <c t="n" r="G33" s="6">
        <v>0</v>
      </c>
    </row>
    <row r="34" spans="1:7">
      <c t="s" r="A34" s="4">
        <v>402</v>
      </c>
    </row>
    <row r="35" spans="1:7">
      <c t="s" r="A35" s="3">
        <v>386</v>
      </c>
    </row>
    <row r="36" spans="1:7">
      <c t="s" r="A36" s="4">
        <v>73</v>
      </c>
      <c t="n" r="C36" s="6">
        <v>5606</v>
      </c>
      <c t="n" r="E36" s="6">
        <v>7000</v>
      </c>
    </row>
    <row r="37" spans="1:7">
      <c t="s" r="A37" s="4">
        <v>35</v>
      </c>
      <c t="n" r="C37" s="6">
        <v>0</v>
      </c>
      <c t="n" r="E37" s="6">
        <v>0</v>
      </c>
    </row>
    <row r="38" spans="1:7">
      <c t="s" r="A38" s="4">
        <v>93</v>
      </c>
      <c t="n" r="C38" s="6">
        <v>-2167</v>
      </c>
      <c t="n" r="E38" s="6">
        <v>-2804</v>
      </c>
      <c t="n" r="G38" s="6">
        <v>0</v>
      </c>
    </row>
    <row r="39" spans="1:7">
      <c t="s" r="A39" s="4">
        <v>77</v>
      </c>
    </row>
    <row r="40" spans="1:7">
      <c t="s" r="A40" s="3">
        <v>386</v>
      </c>
    </row>
    <row r="41" spans="1:7">
      <c t="s" r="A41" s="4">
        <v>73</v>
      </c>
      <c t="n" r="C41" s="6">
        <v>4719</v>
      </c>
      <c t="n" r="E41" s="6">
        <v>0</v>
      </c>
    </row>
    <row r="42" spans="1:7">
      <c t="s" r="A42" s="4">
        <v>35</v>
      </c>
      <c t="n" r="C42" s="6">
        <v>0</v>
      </c>
      <c t="n" r="E42" s="6">
        <v>0</v>
      </c>
    </row>
    <row r="43" spans="1:7">
      <c t="s" r="A43" s="4">
        <v>93</v>
      </c>
      <c t="n" r="C43" s="6">
        <v>-135</v>
      </c>
      <c t="n" r="E43" s="6">
        <v>0</v>
      </c>
      <c t="n" r="G43" s="6">
        <v>0</v>
      </c>
    </row>
    <row r="44" spans="1:7">
      <c t="s" r="A44" s="4">
        <v>403</v>
      </c>
    </row>
    <row r="45" spans="1:7">
      <c t="s" r="A45" s="3">
        <v>386</v>
      </c>
    </row>
    <row r="46" spans="1:7">
      <c t="s" r="A46" s="4">
        <v>73</v>
      </c>
      <c t="n" r="C46" s="6">
        <v>2131</v>
      </c>
      <c t="n" r="E46" s="6">
        <v>2509</v>
      </c>
    </row>
    <row r="47" spans="1:7">
      <c t="s" r="A47" s="4">
        <v>35</v>
      </c>
      <c t="n" r="C47" s="6">
        <v>0</v>
      </c>
      <c t="n" r="E47" s="6">
        <v>0</v>
      </c>
    </row>
    <row r="48" spans="1:7">
      <c t="s" r="A48" s="4">
        <v>93</v>
      </c>
      <c t="n" r="C48" s="7">
        <v>-80</v>
      </c>
      <c t="n" r="E48" s="6">
        <v>151</v>
      </c>
      <c t="n" r="G48" s="6">
        <v>356</v>
      </c>
    </row>
    <row r="49" spans="1:7">
      <c t="s" r="A49" s="4">
        <v>404</v>
      </c>
    </row>
    <row r="50" spans="1:7">
      <c t="s" r="A50" s="3">
        <v>383</v>
      </c>
    </row>
    <row r="51" spans="1:7">
      <c t="s" r="A51" s="4">
        <v>400</v>
      </c>
      <c t="s" r="C51" s="4">
        <v>405</v>
      </c>
    </row>
    <row r="52" spans="1:7">
      <c t="s" r="A52" s="3">
        <v>386</v>
      </c>
    </row>
    <row r="53" spans="1:7">
      <c t="s" r="A53" s="4">
        <v>73</v>
      </c>
      <c t="n" r="C53" s="7">
        <v>0</v>
      </c>
      <c t="n" r="E53" s="6">
        <v>0</v>
      </c>
    </row>
    <row r="54" spans="1:7">
      <c t="s" r="A54" s="4">
        <v>35</v>
      </c>
      <c t="n" r="C54" s="6">
        <v>92</v>
      </c>
      <c t="n" r="E54" s="6">
        <v>111</v>
      </c>
    </row>
    <row r="55" spans="1:7">
      <c t="s" r="A55" s="4">
        <v>94</v>
      </c>
      <c t="n" r="C55" s="6">
        <v>7</v>
      </c>
      <c t="n" r="E55" s="6">
        <v>11</v>
      </c>
      <c t="n" r="G55" s="6">
        <v>13</v>
      </c>
    </row>
    <row r="56" spans="1:7">
      <c t="s" r="A56" s="4">
        <v>406</v>
      </c>
    </row>
    <row r="57" spans="1:7">
      <c t="s" r="A57" s="3">
        <v>386</v>
      </c>
    </row>
    <row r="58" spans="1:7">
      <c t="s" r="A58" s="4">
        <v>93</v>
      </c>
      <c t="n" r="C58" s="6">
        <v>0</v>
      </c>
      <c t="n" r="E58" s="6">
        <v>24</v>
      </c>
      <c t="n" r="G58" s="6">
        <v>495</v>
      </c>
    </row>
    <row r="59" spans="1:7">
      <c t="s" r="A59" s="4">
        <v>407</v>
      </c>
    </row>
    <row r="60" spans="1:7">
      <c t="s" r="A60" s="3">
        <v>386</v>
      </c>
    </row>
    <row r="61" spans="1:7">
      <c t="s" r="A61" s="4">
        <v>94</v>
      </c>
      <c t="n" r="C61" s="6">
        <v>0</v>
      </c>
      <c t="n" r="E61" s="6">
        <v>20</v>
      </c>
      <c t="n" r="G61" s="6">
        <v>149</v>
      </c>
    </row>
    <row r="62" spans="1:7">
      <c t="s" r="A62" s="4">
        <v>408</v>
      </c>
    </row>
    <row r="63" spans="1:7">
      <c t="s" r="A63" s="3">
        <v>386</v>
      </c>
    </row>
    <row r="64" spans="1:7">
      <c t="s" r="A64" s="4">
        <v>73</v>
      </c>
      <c t="n" r="C64" s="6">
        <v>24713</v>
      </c>
      <c t="n" r="E64" s="6">
        <v>0</v>
      </c>
    </row>
    <row r="65" spans="1:7">
      <c t="s" r="A65" s="4">
        <v>35</v>
      </c>
      <c t="n" r="C65" s="6">
        <v>0</v>
      </c>
      <c t="n" r="E65" s="6">
        <v>0</v>
      </c>
    </row>
    <row r="66" spans="1:7">
      <c t="s" r="A66" s="4">
        <v>93</v>
      </c>
      <c t="n" r="C66" s="7">
        <v>6</v>
      </c>
      <c t="n" r="E66" s="6">
        <v>0</v>
      </c>
      <c t="n" r="G66" s="6">
        <v>0</v>
      </c>
    </row>
    <row r="67" spans="1:7">
      <c t="s" r="A67" s="4">
        <v>181</v>
      </c>
    </row>
    <row r="68" spans="1:7">
      <c t="s" r="A68" s="3">
        <v>383</v>
      </c>
    </row>
    <row r="69" spans="1:7">
      <c t="s" r="A69" s="4">
        <v>400</v>
      </c>
      <c t="s" r="C69" s="4">
        <v>409</v>
      </c>
    </row>
    <row r="70" spans="1:7">
      <c t="s" r="A70" s="3">
        <v>386</v>
      </c>
    </row>
    <row r="71" spans="1:7">
      <c t="s" r="A71" s="4">
        <v>73</v>
      </c>
      <c t="n" r="C71" s="7">
        <v>0</v>
      </c>
      <c t="n" r="E71" s="6">
        <v>0</v>
      </c>
    </row>
    <row r="72" spans="1:7">
      <c t="s" r="A72" s="4">
        <v>35</v>
      </c>
      <c t="n" r="C72" s="6">
        <v>11258</v>
      </c>
      <c t="n" r="E72" s="6">
        <v>20827</v>
      </c>
    </row>
    <row r="73" spans="1:7">
      <c t="s" r="A73" s="4">
        <v>93</v>
      </c>
      <c t="n" r="C73" s="6">
        <v>0</v>
      </c>
      <c t="n" r="E73" s="6">
        <v>1567</v>
      </c>
      <c t="n" r="G73" s="6">
        <v>155</v>
      </c>
    </row>
    <row r="74" spans="1:7">
      <c t="s" r="A74" s="4">
        <v>94</v>
      </c>
      <c t="n" r="C74" s="6">
        <v>-8397</v>
      </c>
      <c t="n" r="E74" s="6">
        <v>-1511</v>
      </c>
      <c t="n" r="G74" s="6">
        <v>0</v>
      </c>
    </row>
    <row r="75" spans="1:7">
      <c t="s" r="A75" s="4">
        <v>184</v>
      </c>
    </row>
    <row r="76" spans="1:7">
      <c t="s" r="A76" s="3">
        <v>386</v>
      </c>
    </row>
    <row r="77" spans="1:7">
      <c t="s" r="A77" s="4">
        <v>93</v>
      </c>
      <c t="n" r="C77" s="6">
        <v>0</v>
      </c>
      <c t="n" r="E77" s="6">
        <v>0</v>
      </c>
      <c t="n" r="G77" s="6">
        <v>-7134</v>
      </c>
    </row>
    <row r="78" spans="1:7">
      <c t="s" r="A78" s="4">
        <v>94</v>
      </c>
      <c t="n" r="C78" s="6">
        <v>0</v>
      </c>
      <c t="n" r="E78" s="6">
        <v>753</v>
      </c>
      <c t="n" r="G78" s="6">
        <v>678</v>
      </c>
    </row>
    <row r="79" spans="1:7">
      <c t="s" r="A79" s="4">
        <v>410</v>
      </c>
    </row>
    <row r="80" spans="1:7">
      <c t="s" r="A80" s="3">
        <v>386</v>
      </c>
    </row>
    <row r="81" spans="1:7">
      <c t="s" r="A81" s="4">
        <v>36</v>
      </c>
      <c t="n" r="C81" s="6">
        <v>1178</v>
      </c>
      <c t="n" r="E81" s="6">
        <v>1095</v>
      </c>
    </row>
    <row r="82" spans="1:7">
      <c t="s" r="A82" s="3">
        <v>388</v>
      </c>
    </row>
    <row r="83" spans="1:7">
      <c t="s" r="A83" s="4">
        <v>389</v>
      </c>
      <c t="n" r="C83" s="6">
        <v>1115</v>
      </c>
      <c t="n" r="E83" s="6">
        <v>1043</v>
      </c>
    </row>
    <row r="84" spans="1:7">
      <c t="s" r="A84" s="4">
        <v>390</v>
      </c>
      <c t="n" r="C84" s="6">
        <v>66</v>
      </c>
      <c t="n" r="E84" s="6">
        <v>54</v>
      </c>
    </row>
    <row r="85" spans="1:7">
      <c t="s" r="A85" s="4">
        <v>391</v>
      </c>
      <c t="n" r="C85" s="6">
        <v>-3</v>
      </c>
      <c t="s" r="D85" s="4">
        <v>392</v>
      </c>
      <c t="n" r="E85" s="6">
        <v>-2</v>
      </c>
      <c t="s" r="F85" s="4">
        <v>393</v>
      </c>
    </row>
    <row r="86" spans="1:7">
      <c t="s" r="A86" s="4">
        <v>394</v>
      </c>
      <c t="n" r="C86" s="6">
        <v>1178</v>
      </c>
      <c t="n" r="E86" s="6">
        <v>1095</v>
      </c>
    </row>
    <row r="87" spans="1:7">
      <c t="s" r="A87" s="4">
        <v>117</v>
      </c>
    </row>
    <row r="88" spans="1:7">
      <c t="s" r="A88" s="3">
        <v>386</v>
      </c>
    </row>
    <row r="89" spans="1:7">
      <c t="s" r="A89" s="4">
        <v>36</v>
      </c>
      <c t="n" r="C89" s="6">
        <v>3834</v>
      </c>
      <c t="n" r="E89" s="6">
        <v>5838</v>
      </c>
    </row>
    <row r="90" spans="1:7">
      <c t="s" r="A90" s="3">
        <v>388</v>
      </c>
    </row>
    <row r="91" spans="1:7">
      <c t="s" r="A91" s="4">
        <v>389</v>
      </c>
      <c t="n" r="C91" s="6">
        <v>3828</v>
      </c>
      <c t="n" r="E91" s="6">
        <v>5366</v>
      </c>
    </row>
    <row r="92" spans="1:7">
      <c t="s" r="A92" s="4">
        <v>390</v>
      </c>
      <c t="n" r="C92" s="6">
        <v>288</v>
      </c>
      <c t="n" r="E92" s="6">
        <v>627</v>
      </c>
    </row>
    <row r="93" spans="1:7">
      <c t="s" r="A93" s="4">
        <v>391</v>
      </c>
      <c t="n" r="C93" s="6">
        <v>-282</v>
      </c>
      <c t="s" r="D93" s="4">
        <v>392</v>
      </c>
      <c t="n" r="E93" s="6">
        <v>-155</v>
      </c>
      <c t="s" r="F93" s="4">
        <v>393</v>
      </c>
    </row>
    <row r="94" spans="1:7">
      <c t="s" r="A94" s="4">
        <v>394</v>
      </c>
      <c t="n" r="C94" s="6">
        <v>3834</v>
      </c>
      <c t="n" r="E94" s="6">
        <v>5838</v>
      </c>
    </row>
    <row r="95" spans="1:7">
      <c t="s" r="A95" s="4">
        <v>411</v>
      </c>
    </row>
    <row r="96" spans="1:7">
      <c t="s" r="A96" s="3">
        <v>386</v>
      </c>
    </row>
    <row r="97" spans="1:7">
      <c t="s" r="A97" s="4">
        <v>36</v>
      </c>
      <c t="n" r="C97" s="6">
        <v>12179</v>
      </c>
      <c t="n" r="E97" s="6">
        <v>14336</v>
      </c>
    </row>
    <row r="98" spans="1:7">
      <c t="s" r="A98" s="3">
        <v>388</v>
      </c>
    </row>
    <row r="99" spans="1:7">
      <c t="s" r="A99" s="4">
        <v>389</v>
      </c>
      <c t="n" r="C99" s="6">
        <v>12184</v>
      </c>
      <c t="n" r="E99" s="6">
        <v>15010</v>
      </c>
    </row>
    <row r="100" spans="1:7">
      <c t="s" r="A100" s="4">
        <v>390</v>
      </c>
      <c t="n" r="C100" s="6">
        <v>1</v>
      </c>
      <c t="n" r="E100" s="6">
        <v>4</v>
      </c>
    </row>
    <row r="101" spans="1:7">
      <c t="s" r="A101" s="4">
        <v>391</v>
      </c>
      <c t="n" r="C101" s="6">
        <v>-6</v>
      </c>
      <c t="s" r="D101" s="4">
        <v>392</v>
      </c>
      <c t="n" r="E101" s="6">
        <v>-678</v>
      </c>
      <c t="s" r="F101" s="4">
        <v>393</v>
      </c>
    </row>
    <row r="102" spans="1:7">
      <c t="s" r="A102" s="4">
        <v>394</v>
      </c>
      <c t="n" r="C102" s="6">
        <v>12179</v>
      </c>
      <c t="n" r="E102" s="6">
        <v>14336</v>
      </c>
    </row>
    <row r="103" spans="1:7">
      <c t="s" r="A103" s="4">
        <v>291</v>
      </c>
    </row>
    <row r="104" spans="1:7">
      <c t="s" r="A104" s="3">
        <v>412</v>
      </c>
    </row>
    <row r="105" spans="1:7">
      <c t="s" r="A105" s="4">
        <v>44</v>
      </c>
      <c t="n" r="C105" s="6">
        <v>147590</v>
      </c>
      <c t="n" r="E105" s="6">
        <v>166111</v>
      </c>
    </row>
    <row r="106" spans="1:7">
      <c t="s" r="A106" s="4">
        <v>52</v>
      </c>
      <c t="n" r="C106" s="6">
        <v>2038</v>
      </c>
      <c t="n" r="E106" s="6">
        <v>5434</v>
      </c>
    </row>
    <row r="107" spans="1:7">
      <c t="s" r="A107" s="4">
        <v>413</v>
      </c>
      <c t="n" r="C107" s="6">
        <v>145552</v>
      </c>
      <c t="n" r="E107" s="6">
        <v>160677</v>
      </c>
    </row>
    <row r="108" spans="1:7">
      <c t="s" r="A108" s="4">
        <v>84</v>
      </c>
      <c t="s" r="B108" s="4">
        <v>414</v>
      </c>
      <c t="n" r="C108" s="6">
        <v>2753</v>
      </c>
      <c t="n" r="E108" s="6">
        <v>2896</v>
      </c>
      <c t="n" r="G108" s="6">
        <v>1142</v>
      </c>
    </row>
    <row r="109" spans="1:7">
      <c t="s" r="A109" s="4">
        <v>89</v>
      </c>
      <c t="s" r="B109" s="4">
        <v>414</v>
      </c>
      <c t="n" r="C109" s="6">
        <v>1194</v>
      </c>
      <c t="n" r="E109" s="6">
        <v>2019</v>
      </c>
      <c t="n" r="G109" s="6">
        <v>1985</v>
      </c>
    </row>
    <row r="110" spans="1:7">
      <c t="s" r="A110" s="4">
        <v>415</v>
      </c>
      <c t="s" r="B110" s="4">
        <v>414</v>
      </c>
      <c t="n" r="C110" s="6">
        <v>-44936</v>
      </c>
      <c t="n" r="E110" s="6">
        <v>-14827</v>
      </c>
      <c t="n" r="G110" s="6">
        <v>12833</v>
      </c>
    </row>
    <row r="111" spans="1:7">
      <c t="s" r="A111" s="4">
        <v>416</v>
      </c>
      <c t="s" r="B111" s="4">
        <v>414</v>
      </c>
      <c t="n" r="C111" s="7">
        <v>-43377</v>
      </c>
      <c t="n" r="E111" s="7">
        <v>-13950</v>
      </c>
      <c t="n" r="G111" s="7">
        <v>11990</v>
      </c>
    </row>
    <row r="112" spans="1:7">
      <c t="n" r="A112"/>
    </row>
    <row r="113" spans="1:7">
      <c t="s" r="A113" s="4">
        <v>39</v>
      </c>
      <c t="s" r="B113" s="4">
        <v>64</v>
      </c>
    </row>
    <row r="114" spans="1:7">
      <c t="s" r="A114" s="4">
        <v>65</v>
      </c>
      <c t="s" r="B114" s="4">
        <v>66</v>
      </c>
    </row>
    <row r="115" spans="1:7">
      <c t="s" r="A115" s="4">
        <v>392</v>
      </c>
      <c t="s" r="B115" s="4">
        <v>417</v>
      </c>
    </row>
    <row r="116" spans="1:7">
      <c t="s" r="A116" s="4">
        <v>393</v>
      </c>
      <c t="s" r="B116" s="4">
        <v>418</v>
      </c>
    </row>
    <row r="117" spans="1:7">
      <c t="s" r="A117" s="4">
        <v>399</v>
      </c>
      <c t="s" r="B117" s="4">
        <v>419</v>
      </c>
    </row>
    <row r="118" spans="1:7">
      <c t="s" r="A118" s="4">
        <v>414</v>
      </c>
      <c t="s" r="B118" s="4">
        <v>420</v>
      </c>
    </row>
  </sheetData>
  <mergeCells count="11">
    <mergeCell ref="A1:B2"/>
    <mergeCell ref="C1:G1"/>
    <mergeCell ref="C2:D2"/>
    <mergeCell ref="E2:F2"/>
    <mergeCell ref="A112:F112"/>
    <mergeCell ref="B113:F113"/>
    <mergeCell ref="B114:F114"/>
    <mergeCell ref="B115:F115"/>
    <mergeCell ref="B116:F116"/>
    <mergeCell ref="B117:F117"/>
    <mergeCell ref="B118:F1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421</v>
      </c>
      <c t="s" r="C1" s="2">
        <v>2</v>
      </c>
      <c t="s" r="D1" s="2">
        <v>30</v>
      </c>
    </row>
    <row r="2" spans="1:4">
      <c t="s" r="A2" s="3">
        <v>422</v>
      </c>
    </row>
    <row r="3" spans="1:4">
      <c t="s" r="A3" s="4">
        <v>73</v>
      </c>
      <c t="s" r="B3" s="4">
        <v>34</v>
      </c>
      <c t="n" r="C3" s="7">
        <v>37169</v>
      </c>
      <c t="n" r="D3" s="7">
        <v>9509</v>
      </c>
    </row>
    <row r="4" spans="1:4">
      <c t="s" r="A4" s="4">
        <v>74</v>
      </c>
      <c t="s" r="B4" s="4">
        <v>39</v>
      </c>
      <c t="n" r="C4" s="6">
        <v>6104</v>
      </c>
      <c t="n" r="D4" s="6">
        <v>1805</v>
      </c>
    </row>
    <row r="5" spans="1:4">
      <c t="s" r="A5" s="4">
        <v>75</v>
      </c>
      <c t="s" r="B5" s="4">
        <v>39</v>
      </c>
      <c t="n" r="C5" s="6">
        <v>5765</v>
      </c>
      <c t="n" r="D5" s="6">
        <v>4229</v>
      </c>
    </row>
    <row r="6" spans="1:4">
      <c t="s" r="A6" s="4">
        <v>44</v>
      </c>
      <c t="n" r="C6" s="6">
        <v>305322</v>
      </c>
      <c t="n" r="D6" s="6">
        <v>280721</v>
      </c>
    </row>
    <row r="7" spans="1:4">
      <c t="s" r="A7" s="4">
        <v>76</v>
      </c>
      <c t="s" r="B7" s="4">
        <v>39</v>
      </c>
      <c t="n" r="C7" s="6">
        <v>4369</v>
      </c>
      <c t="n" r="D7" s="6">
        <v>5</v>
      </c>
    </row>
    <row r="8" spans="1:4">
      <c t="s" r="A8" s="4">
        <v>51</v>
      </c>
      <c t="s" r="B8" s="4">
        <v>39</v>
      </c>
      <c t="n" r="C8" s="6">
        <v>8000</v>
      </c>
      <c t="n" r="D8" s="6">
        <v>6964</v>
      </c>
    </row>
    <row r="9" spans="1:4">
      <c t="s" r="A9" s="4">
        <v>52</v>
      </c>
      <c t="n" r="C9" s="6">
        <v>62212</v>
      </c>
      <c t="n" r="D9" s="7">
        <v>52133</v>
      </c>
    </row>
    <row r="10" spans="1:4">
      <c t="s" r="A10" s="4">
        <v>77</v>
      </c>
    </row>
    <row r="11" spans="1:4">
      <c t="s" r="A11" s="3">
        <v>422</v>
      </c>
    </row>
    <row r="12" spans="1:4">
      <c t="s" r="A12" s="4">
        <v>73</v>
      </c>
      <c t="n" r="C12" s="6">
        <v>4719</v>
      </c>
    </row>
    <row r="13" spans="1:4">
      <c t="s" r="A13" s="4">
        <v>74</v>
      </c>
      <c t="n" r="C13" s="6">
        <v>176</v>
      </c>
    </row>
    <row r="14" spans="1:4">
      <c t="s" r="A14" s="4">
        <v>75</v>
      </c>
      <c t="n" r="C14" s="6">
        <v>53</v>
      </c>
    </row>
    <row r="15" spans="1:4">
      <c t="s" r="A15" s="4">
        <v>44</v>
      </c>
      <c t="n" r="C15" s="6">
        <v>4948</v>
      </c>
    </row>
    <row r="16" spans="1:4">
      <c t="s" r="A16" s="4">
        <v>76</v>
      </c>
      <c t="n" r="C16" s="6">
        <v>12</v>
      </c>
    </row>
    <row r="17" spans="1:4">
      <c t="s" r="A17" s="4">
        <v>51</v>
      </c>
      <c t="n" r="C17" s="6">
        <v>50</v>
      </c>
    </row>
    <row r="18" spans="1:4">
      <c t="s" r="A18" s="4">
        <v>52</v>
      </c>
      <c t="n" r="C18" s="7">
        <v>62</v>
      </c>
    </row>
    <row r="19" spans="1:4">
      <c t="n" r="A19"/>
    </row>
    <row r="20" spans="1:4">
      <c t="s" r="A20" s="4">
        <v>39</v>
      </c>
      <c t="s" r="B20" s="4">
        <v>64</v>
      </c>
    </row>
    <row r="21" spans="1:4">
      <c t="s" r="A21" s="4">
        <v>65</v>
      </c>
      <c t="s" r="B21" s="4">
        <v>66</v>
      </c>
    </row>
  </sheetData>
  <mergeCells count="4">
    <mergeCell ref="A1:B1"/>
    <mergeCell ref="A19:C19"/>
    <mergeCell ref="B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t="s" r="A1" s="1">
        <v>423</v>
      </c>
      <c t="s" r="C1" s="2">
        <v>1</v>
      </c>
    </row>
    <row r="2" spans="1:6">
      <c t="s" r="C2" s="2">
        <v>2</v>
      </c>
      <c t="s" r="E2" s="2">
        <v>30</v>
      </c>
    </row>
    <row r="3" spans="1:6">
      <c t="s" r="A3" s="3">
        <v>424</v>
      </c>
    </row>
    <row r="4" spans="1:6">
      <c t="s" r="A4" s="4">
        <v>73</v>
      </c>
      <c t="s" r="B4" s="4">
        <v>34</v>
      </c>
      <c t="n" r="C4" s="7">
        <v>37169</v>
      </c>
      <c t="n" r="E4" s="7">
        <v>9509</v>
      </c>
    </row>
    <row r="5" spans="1:6">
      <c t="s" r="A5" s="4">
        <v>36</v>
      </c>
      <c t="n" r="C5" s="7">
        <v>17191</v>
      </c>
      <c t="n" r="E5" s="7">
        <v>21269</v>
      </c>
    </row>
    <row r="6" spans="1:6">
      <c t="s" r="A6" s="4">
        <v>425</v>
      </c>
    </row>
    <row r="7" spans="1:6">
      <c t="s" r="A7" s="3">
        <v>426</v>
      </c>
    </row>
    <row r="8" spans="1:6">
      <c t="s" r="A8" s="4">
        <v>427</v>
      </c>
      <c t="s" r="C8" s="4">
        <v>428</v>
      </c>
      <c t="s" r="E8" s="4">
        <v>429</v>
      </c>
    </row>
    <row r="9" spans="1:6">
      <c t="s" r="A9" s="4">
        <v>430</v>
      </c>
      <c t="s" r="C9" s="4">
        <v>431</v>
      </c>
      <c t="s" r="E9" s="4">
        <v>431</v>
      </c>
    </row>
    <row r="10" spans="1:6">
      <c t="s" r="A10" s="4">
        <v>432</v>
      </c>
      <c t="n" r="C10" s="6">
        <v>15</v>
      </c>
      <c t="n" r="E10" s="6">
        <v>15</v>
      </c>
    </row>
    <row r="11" spans="1:6">
      <c t="s" r="A11" s="4">
        <v>433</v>
      </c>
    </row>
    <row r="12" spans="1:6">
      <c t="s" r="A12" s="3">
        <v>426</v>
      </c>
    </row>
    <row r="13" spans="1:6">
      <c t="s" r="A13" s="4">
        <v>427</v>
      </c>
      <c t="s" r="C13" s="4">
        <v>434</v>
      </c>
      <c t="s" r="E13" s="4">
        <v>435</v>
      </c>
    </row>
    <row r="14" spans="1:6">
      <c t="s" r="A14" s="4">
        <v>430</v>
      </c>
      <c t="s" r="C14" s="4">
        <v>436</v>
      </c>
      <c t="s" r="E14" s="4">
        <v>436</v>
      </c>
    </row>
    <row r="15" spans="1:6">
      <c t="s" r="A15" s="4">
        <v>432</v>
      </c>
      <c t="n" r="C15" s="6">
        <v>17</v>
      </c>
      <c t="n" r="E15" s="6">
        <v>17</v>
      </c>
    </row>
    <row r="16" spans="1:6">
      <c t="s" r="A16" s="4">
        <v>437</v>
      </c>
    </row>
    <row r="17" spans="1:6">
      <c t="s" r="A17" s="3">
        <v>424</v>
      </c>
    </row>
    <row r="18" spans="1:6">
      <c t="s" r="A18" s="4">
        <v>438</v>
      </c>
      <c t="n" r="C18" s="7">
        <v>60412</v>
      </c>
      <c t="s" r="D18" s="4">
        <v>392</v>
      </c>
      <c t="n" r="E18" s="7">
        <v>59281</v>
      </c>
      <c t="s" r="F18" s="4">
        <v>393</v>
      </c>
    </row>
    <row r="19" spans="1:6">
      <c t="s" r="A19" s="4">
        <v>73</v>
      </c>
      <c t="n" r="C19" s="6">
        <v>37169</v>
      </c>
      <c t="n" r="E19" s="6">
        <v>9509</v>
      </c>
    </row>
    <row r="20" spans="1:6">
      <c t="s" r="A20" s="4">
        <v>35</v>
      </c>
      <c t="n" r="C20" s="6">
        <v>16974</v>
      </c>
      <c t="n" r="E20" s="6">
        <v>28550</v>
      </c>
    </row>
    <row r="21" spans="1:6">
      <c t="s" r="A21" s="4">
        <v>36</v>
      </c>
      <c t="n" r="C21" s="6">
        <v>17191</v>
      </c>
      <c t="n" r="E21" s="6">
        <v>21269</v>
      </c>
    </row>
    <row r="22" spans="1:6">
      <c t="s" r="A22" s="4">
        <v>439</v>
      </c>
      <c t="n" r="C22" s="6">
        <v>300</v>
      </c>
      <c t="n" r="E22" s="6">
        <v>739</v>
      </c>
    </row>
    <row r="23" spans="1:6">
      <c t="s" r="A23" s="4">
        <v>440</v>
      </c>
      <c t="n" r="C23" s="6">
        <v>644</v>
      </c>
      <c t="n" r="E23" s="6">
        <v>766</v>
      </c>
    </row>
    <row r="24" spans="1:6">
      <c t="s" r="A24" s="4">
        <v>441</v>
      </c>
    </row>
    <row r="25" spans="1:6">
      <c t="s" r="A25" s="3">
        <v>424</v>
      </c>
    </row>
    <row r="26" spans="1:6">
      <c t="s" r="A26" s="4">
        <v>439</v>
      </c>
      <c t="n" r="C26" s="6">
        <v>10</v>
      </c>
      <c t="n" r="E26" s="6">
        <v>505</v>
      </c>
    </row>
    <row r="27" spans="1:6">
      <c t="s" r="A27" s="4">
        <v>440</v>
      </c>
      <c t="n" r="C27" s="6">
        <v>219</v>
      </c>
      <c t="n" r="E27" s="6">
        <v>12</v>
      </c>
    </row>
    <row r="28" spans="1:6">
      <c t="s" r="A28" s="4">
        <v>442</v>
      </c>
    </row>
    <row r="29" spans="1:6">
      <c t="s" r="A29" s="3">
        <v>424</v>
      </c>
    </row>
    <row r="30" spans="1:6">
      <c t="s" r="A30" s="4">
        <v>439</v>
      </c>
      <c t="n" r="C30" s="6">
        <v>290</v>
      </c>
      <c t="n" r="E30" s="6">
        <v>234</v>
      </c>
    </row>
    <row r="31" spans="1:6">
      <c t="s" r="A31" s="4">
        <v>440</v>
      </c>
      <c t="n" r="C31" s="6">
        <v>425</v>
      </c>
      <c t="n" r="E31" s="6">
        <v>754</v>
      </c>
    </row>
    <row r="32" spans="1:6">
      <c t="s" r="A32" s="4">
        <v>443</v>
      </c>
    </row>
    <row r="33" spans="1:6">
      <c t="s" r="A33" s="3">
        <v>424</v>
      </c>
    </row>
    <row r="34" spans="1:6">
      <c t="s" r="A34" s="4">
        <v>438</v>
      </c>
      <c t="n" r="C34" s="6">
        <v>60412</v>
      </c>
      <c t="s" r="D34" s="4">
        <v>392</v>
      </c>
      <c t="n" r="E34" s="6">
        <v>59281</v>
      </c>
      <c t="s" r="F34" s="4">
        <v>393</v>
      </c>
    </row>
    <row r="35" spans="1:6">
      <c t="s" r="A35" s="4">
        <v>73</v>
      </c>
      <c t="n" r="C35" s="6">
        <v>8582</v>
      </c>
      <c t="n" r="E35" s="6">
        <v>0</v>
      </c>
    </row>
    <row r="36" spans="1:6">
      <c t="s" r="A36" s="4">
        <v>35</v>
      </c>
      <c t="n" r="C36" s="6">
        <v>11258</v>
      </c>
      <c t="n" r="E36" s="6">
        <v>20827</v>
      </c>
    </row>
    <row r="37" spans="1:6">
      <c t="s" r="A37" s="4">
        <v>36</v>
      </c>
      <c t="n" r="C37" s="6">
        <v>17191</v>
      </c>
      <c t="n" r="E37" s="6">
        <v>21269</v>
      </c>
    </row>
    <row r="38" spans="1:6">
      <c t="s" r="A38" s="4">
        <v>439</v>
      </c>
      <c t="n" r="C38" s="6">
        <v>290</v>
      </c>
      <c t="n" r="E38" s="6">
        <v>234</v>
      </c>
    </row>
    <row r="39" spans="1:6">
      <c t="s" r="A39" s="4">
        <v>440</v>
      </c>
      <c t="n" r="C39" s="6">
        <v>425</v>
      </c>
      <c t="n" r="E39" s="6">
        <v>754</v>
      </c>
    </row>
    <row r="40" spans="1:6">
      <c t="s" r="A40" s="4">
        <v>444</v>
      </c>
    </row>
    <row r="41" spans="1:6">
      <c t="s" r="A41" s="3">
        <v>424</v>
      </c>
    </row>
    <row r="42" spans="1:6">
      <c t="s" r="A42" s="4">
        <v>439</v>
      </c>
      <c t="n" r="C42" s="6">
        <v>0</v>
      </c>
      <c t="n" r="E42" s="6">
        <v>0</v>
      </c>
    </row>
    <row r="43" spans="1:6">
      <c t="s" r="A43" s="4">
        <v>440</v>
      </c>
      <c t="n" r="C43" s="6">
        <v>0</v>
      </c>
      <c t="n" r="E43" s="6">
        <v>0</v>
      </c>
    </row>
    <row r="44" spans="1:6">
      <c t="s" r="A44" s="4">
        <v>445</v>
      </c>
    </row>
    <row r="45" spans="1:6">
      <c t="s" r="A45" s="3">
        <v>424</v>
      </c>
    </row>
    <row r="46" spans="1:6">
      <c t="s" r="A46" s="4">
        <v>439</v>
      </c>
      <c t="n" r="C46" s="6">
        <v>290</v>
      </c>
      <c t="n" r="E46" s="6">
        <v>234</v>
      </c>
    </row>
    <row r="47" spans="1:6">
      <c t="s" r="A47" s="4">
        <v>440</v>
      </c>
      <c t="n" r="C47" s="6">
        <v>425</v>
      </c>
      <c t="n" r="E47" s="6">
        <v>754</v>
      </c>
    </row>
    <row r="48" spans="1:6">
      <c t="s" r="A48" s="4">
        <v>446</v>
      </c>
    </row>
    <row r="49" spans="1:6">
      <c t="s" r="A49" s="3">
        <v>424</v>
      </c>
    </row>
    <row r="50" spans="1:6">
      <c t="s" r="A50" s="4">
        <v>438</v>
      </c>
      <c t="n" r="C50" s="6">
        <v>0</v>
      </c>
      <c t="s" r="D50" s="4">
        <v>392</v>
      </c>
      <c t="n" r="E50" s="6">
        <v>0</v>
      </c>
      <c t="s" r="F50" s="4">
        <v>393</v>
      </c>
    </row>
    <row r="51" spans="1:6">
      <c t="s" r="A51" s="4">
        <v>73</v>
      </c>
      <c t="n" r="C51" s="6">
        <v>26456</v>
      </c>
      <c t="n" r="E51" s="6">
        <v>7000</v>
      </c>
    </row>
    <row r="52" spans="1:6">
      <c t="s" r="A52" s="4">
        <v>35</v>
      </c>
      <c t="n" r="C52" s="6">
        <v>5624</v>
      </c>
      <c t="n" r="E52" s="6">
        <v>7612</v>
      </c>
    </row>
    <row r="53" spans="1:6">
      <c t="s" r="A53" s="4">
        <v>36</v>
      </c>
      <c t="n" r="C53" s="6">
        <v>0</v>
      </c>
      <c t="n" r="E53" s="6">
        <v>0</v>
      </c>
    </row>
    <row r="54" spans="1:6">
      <c t="s" r="A54" s="4">
        <v>439</v>
      </c>
      <c t="n" r="C54" s="6">
        <v>10</v>
      </c>
      <c t="n" r="E54" s="6">
        <v>505</v>
      </c>
    </row>
    <row r="55" spans="1:6">
      <c t="s" r="A55" s="4">
        <v>440</v>
      </c>
      <c t="n" r="C55" s="6">
        <v>219</v>
      </c>
      <c t="n" r="E55" s="6">
        <v>12</v>
      </c>
    </row>
    <row r="56" spans="1:6">
      <c t="s" r="A56" s="4">
        <v>447</v>
      </c>
    </row>
    <row r="57" spans="1:6">
      <c t="s" r="A57" s="3">
        <v>424</v>
      </c>
    </row>
    <row r="58" spans="1:6">
      <c t="s" r="A58" s="4">
        <v>439</v>
      </c>
      <c t="n" r="C58" s="6">
        <v>10</v>
      </c>
      <c t="n" r="E58" s="6">
        <v>505</v>
      </c>
    </row>
    <row r="59" spans="1:6">
      <c t="s" r="A59" s="4">
        <v>440</v>
      </c>
      <c t="n" r="C59" s="6">
        <v>219</v>
      </c>
      <c t="n" r="E59" s="6">
        <v>12</v>
      </c>
    </row>
    <row r="60" spans="1:6">
      <c t="s" r="A60" s="4">
        <v>448</v>
      </c>
    </row>
    <row r="61" spans="1:6">
      <c t="s" r="A61" s="3">
        <v>424</v>
      </c>
    </row>
    <row r="62" spans="1:6">
      <c t="s" r="A62" s="4">
        <v>439</v>
      </c>
      <c t="n" r="C62" s="6">
        <v>0</v>
      </c>
      <c t="n" r="E62" s="6">
        <v>0</v>
      </c>
    </row>
    <row r="63" spans="1:6">
      <c t="s" r="A63" s="4">
        <v>440</v>
      </c>
      <c t="n" r="C63" s="6">
        <v>0</v>
      </c>
      <c t="n" r="E63" s="6">
        <v>0</v>
      </c>
    </row>
    <row r="64" spans="1:6">
      <c t="s" r="A64" s="4">
        <v>449</v>
      </c>
    </row>
    <row r="65" spans="1:6">
      <c t="s" r="A65" s="3">
        <v>424</v>
      </c>
    </row>
    <row r="66" spans="1:6">
      <c t="s" r="A66" s="4">
        <v>438</v>
      </c>
      <c t="n" r="C66" s="6">
        <v>0</v>
      </c>
      <c t="s" r="D66" s="4">
        <v>392</v>
      </c>
      <c t="n" r="E66" s="6">
        <v>0</v>
      </c>
      <c t="s" r="F66" s="4">
        <v>393</v>
      </c>
    </row>
    <row r="67" spans="1:6">
      <c t="s" r="A67" s="4">
        <v>73</v>
      </c>
      <c t="n" r="C67" s="6">
        <v>2131</v>
      </c>
      <c t="n" r="E67" s="6">
        <v>2509</v>
      </c>
    </row>
    <row r="68" spans="1:6">
      <c t="s" r="A68" s="4">
        <v>35</v>
      </c>
      <c t="n" r="C68" s="6">
        <v>92</v>
      </c>
      <c t="n" r="E68" s="6">
        <v>111</v>
      </c>
    </row>
    <row r="69" spans="1:6">
      <c t="s" r="A69" s="4">
        <v>36</v>
      </c>
      <c t="n" r="C69" s="6">
        <v>0</v>
      </c>
      <c t="n" r="E69" s="6">
        <v>0</v>
      </c>
    </row>
    <row r="70" spans="1:6">
      <c t="s" r="A70" s="4">
        <v>439</v>
      </c>
      <c t="n" r="C70" s="6">
        <v>0</v>
      </c>
      <c t="n" r="E70" s="6">
        <v>0</v>
      </c>
    </row>
    <row r="71" spans="1:6">
      <c t="s" r="A71" s="4">
        <v>440</v>
      </c>
      <c t="n" r="C71" s="6">
        <v>0</v>
      </c>
      <c t="n" r="E71" s="6">
        <v>0</v>
      </c>
    </row>
    <row r="72" spans="1:6">
      <c t="s" r="A72" s="4">
        <v>450</v>
      </c>
    </row>
    <row r="73" spans="1:6">
      <c t="s" r="A73" s="3">
        <v>424</v>
      </c>
    </row>
    <row r="74" spans="1:6">
      <c t="s" r="A74" s="4">
        <v>439</v>
      </c>
      <c t="n" r="C74" s="6">
        <v>0</v>
      </c>
      <c t="n" r="E74" s="6">
        <v>0</v>
      </c>
    </row>
    <row r="75" spans="1:6">
      <c t="s" r="A75" s="4">
        <v>440</v>
      </c>
      <c t="n" r="C75" s="6">
        <v>0</v>
      </c>
      <c t="n" r="E75" s="6">
        <v>0</v>
      </c>
    </row>
    <row r="76" spans="1:6">
      <c t="s" r="A76" s="4">
        <v>451</v>
      </c>
    </row>
    <row r="77" spans="1:6">
      <c t="s" r="A77" s="3">
        <v>424</v>
      </c>
    </row>
    <row r="78" spans="1:6">
      <c t="s" r="A78" s="4">
        <v>439</v>
      </c>
      <c t="n" r="C78" s="6">
        <v>0</v>
      </c>
      <c t="n" r="E78" s="6">
        <v>0</v>
      </c>
    </row>
    <row r="79" spans="1:6">
      <c t="s" r="A79" s="4">
        <v>440</v>
      </c>
      <c t="n" r="C79" s="6">
        <v>0</v>
      </c>
      <c t="n" r="E79" s="6">
        <v>0</v>
      </c>
    </row>
    <row r="80" spans="1:6">
      <c t="s" r="A80" s="4">
        <v>410</v>
      </c>
    </row>
    <row r="81" spans="1:6">
      <c t="s" r="A81" s="3">
        <v>424</v>
      </c>
    </row>
    <row r="82" spans="1:6">
      <c t="s" r="A82" s="4">
        <v>36</v>
      </c>
      <c t="n" r="C82" s="6">
        <v>1178</v>
      </c>
      <c t="n" r="E82" s="6">
        <v>1095</v>
      </c>
    </row>
    <row r="83" spans="1:6">
      <c t="s" r="A83" s="4">
        <v>452</v>
      </c>
    </row>
    <row r="84" spans="1:6">
      <c t="s" r="A84" s="3">
        <v>424</v>
      </c>
    </row>
    <row r="85" spans="1:6">
      <c t="s" r="A85" s="4">
        <v>73</v>
      </c>
      <c t="n" r="C85" s="6">
        <v>3863</v>
      </c>
    </row>
    <row r="86" spans="1:6">
      <c t="s" r="A86" s="4">
        <v>36</v>
      </c>
      <c t="n" r="C86" s="6">
        <v>1178</v>
      </c>
      <c t="n" r="E86" s="6">
        <v>1095</v>
      </c>
    </row>
    <row r="87" spans="1:6">
      <c t="s" r="A87" s="4">
        <v>453</v>
      </c>
    </row>
    <row r="88" spans="1:6">
      <c t="s" r="A88" s="3">
        <v>424</v>
      </c>
    </row>
    <row r="89" spans="1:6">
      <c t="s" r="A89" s="4">
        <v>73</v>
      </c>
      <c t="n" r="C89" s="6">
        <v>3863</v>
      </c>
    </row>
    <row r="90" spans="1:6">
      <c t="s" r="A90" s="4">
        <v>36</v>
      </c>
      <c t="n" r="C90" s="6">
        <v>1178</v>
      </c>
      <c t="n" r="E90" s="6">
        <v>1095</v>
      </c>
    </row>
    <row r="91" spans="1:6">
      <c t="s" r="A91" s="4">
        <v>454</v>
      </c>
    </row>
    <row r="92" spans="1:6">
      <c t="s" r="A92" s="3">
        <v>424</v>
      </c>
    </row>
    <row r="93" spans="1:6">
      <c t="s" r="A93" s="4">
        <v>73</v>
      </c>
      <c t="n" r="C93" s="6">
        <v>0</v>
      </c>
    </row>
    <row r="94" spans="1:6">
      <c t="s" r="A94" s="4">
        <v>36</v>
      </c>
      <c t="n" r="C94" s="6">
        <v>0</v>
      </c>
      <c t="n" r="E94" s="6">
        <v>0</v>
      </c>
    </row>
    <row r="95" spans="1:6">
      <c t="s" r="A95" s="4">
        <v>455</v>
      </c>
    </row>
    <row r="96" spans="1:6">
      <c t="s" r="A96" s="3">
        <v>424</v>
      </c>
    </row>
    <row r="97" spans="1:6">
      <c t="s" r="A97" s="4">
        <v>73</v>
      </c>
      <c t="n" r="C97" s="6">
        <v>0</v>
      </c>
    </row>
    <row r="98" spans="1:6">
      <c t="s" r="A98" s="4">
        <v>36</v>
      </c>
      <c t="n" r="C98" s="6">
        <v>0</v>
      </c>
      <c t="n" r="E98" s="6">
        <v>0</v>
      </c>
    </row>
    <row r="99" spans="1:6">
      <c t="s" r="A99" s="3">
        <v>426</v>
      </c>
    </row>
    <row r="100" spans="1:6">
      <c t="s" r="A100" s="4">
        <v>456</v>
      </c>
      <c t="n" r="C100" s="6">
        <v>0</v>
      </c>
      <c t="n" r="E100" s="6">
        <v>3325</v>
      </c>
    </row>
    <row r="101" spans="1:6">
      <c t="s" r="A101" s="4">
        <v>457</v>
      </c>
      <c t="n" r="C101" s="6">
        <v>0</v>
      </c>
      <c t="n" r="E101" s="6">
        <v>0</v>
      </c>
    </row>
    <row r="102" spans="1:6">
      <c t="s" r="A102" s="4">
        <v>458</v>
      </c>
      <c t="n" r="C102" s="6">
        <v>0</v>
      </c>
      <c t="n" r="E102" s="6">
        <v>-4000</v>
      </c>
    </row>
    <row r="103" spans="1:6">
      <c t="s" r="A103" s="4">
        <v>459</v>
      </c>
      <c t="n" r="C103" s="6">
        <v>0</v>
      </c>
      <c t="n" r="E103" s="6">
        <v>675</v>
      </c>
    </row>
    <row r="104" spans="1:6">
      <c t="s" r="A104" s="4">
        <v>460</v>
      </c>
      <c t="s" r="B104" s="4">
        <v>399</v>
      </c>
      <c t="n" r="C104" s="6">
        <v>0</v>
      </c>
      <c t="n" r="E104" s="6">
        <v>0</v>
      </c>
    </row>
    <row r="105" spans="1:6">
      <c t="s" r="A105" s="4">
        <v>461</v>
      </c>
      <c t="n" r="C105" s="6">
        <v>0</v>
      </c>
      <c t="n" r="E105" s="6">
        <v>0</v>
      </c>
    </row>
    <row r="106" spans="1:6">
      <c t="s" r="A106" s="4">
        <v>462</v>
      </c>
      <c t="n" r="C106" s="6">
        <v>0</v>
      </c>
      <c t="n" r="E106" s="6">
        <v>0</v>
      </c>
    </row>
    <row r="107" spans="1:6">
      <c t="s" r="A107" s="4">
        <v>117</v>
      </c>
    </row>
    <row r="108" spans="1:6">
      <c t="s" r="A108" s="3">
        <v>424</v>
      </c>
    </row>
    <row r="109" spans="1:6">
      <c t="s" r="A109" s="4">
        <v>36</v>
      </c>
      <c t="n" r="C109" s="6">
        <v>3834</v>
      </c>
      <c t="n" r="E109" s="6">
        <v>5838</v>
      </c>
    </row>
    <row r="110" spans="1:6">
      <c t="s" r="A110" s="4">
        <v>463</v>
      </c>
    </row>
    <row r="111" spans="1:6">
      <c t="s" r="A111" s="3">
        <v>424</v>
      </c>
    </row>
    <row r="112" spans="1:6">
      <c t="s" r="A112" s="4">
        <v>73</v>
      </c>
      <c t="n" r="C112" s="6">
        <v>4719</v>
      </c>
    </row>
    <row r="113" spans="1:6">
      <c t="s" r="A113" s="4">
        <v>36</v>
      </c>
      <c t="n" r="C113" s="6">
        <v>3834</v>
      </c>
      <c t="n" r="E113" s="6">
        <v>5838</v>
      </c>
    </row>
    <row r="114" spans="1:6">
      <c t="s" r="A114" s="4">
        <v>464</v>
      </c>
    </row>
    <row r="115" spans="1:6">
      <c t="s" r="A115" s="3">
        <v>424</v>
      </c>
    </row>
    <row r="116" spans="1:6">
      <c t="s" r="A116" s="4">
        <v>73</v>
      </c>
      <c t="n" r="C116" s="6">
        <v>4719</v>
      </c>
    </row>
    <row r="117" spans="1:6">
      <c t="s" r="A117" s="4">
        <v>36</v>
      </c>
      <c t="n" r="C117" s="6">
        <v>3834</v>
      </c>
      <c t="n" r="E117" s="6">
        <v>5838</v>
      </c>
    </row>
    <row r="118" spans="1:6">
      <c t="s" r="A118" s="4">
        <v>465</v>
      </c>
    </row>
    <row r="119" spans="1:6">
      <c t="s" r="A119" s="3">
        <v>424</v>
      </c>
    </row>
    <row r="120" spans="1:6">
      <c t="s" r="A120" s="4">
        <v>73</v>
      </c>
      <c t="n" r="C120" s="6">
        <v>0</v>
      </c>
    </row>
    <row r="121" spans="1:6">
      <c t="s" r="A121" s="4">
        <v>36</v>
      </c>
      <c t="n" r="C121" s="6">
        <v>0</v>
      </c>
      <c t="n" r="E121" s="6">
        <v>0</v>
      </c>
    </row>
    <row r="122" spans="1:6">
      <c t="s" r="A122" s="4">
        <v>466</v>
      </c>
    </row>
    <row r="123" spans="1:6">
      <c t="s" r="A123" s="3">
        <v>424</v>
      </c>
    </row>
    <row r="124" spans="1:6">
      <c t="s" r="A124" s="4">
        <v>73</v>
      </c>
      <c t="n" r="C124" s="6">
        <v>0</v>
      </c>
    </row>
    <row r="125" spans="1:6">
      <c t="s" r="A125" s="4">
        <v>36</v>
      </c>
      <c t="n" r="C125" s="6">
        <v>0</v>
      </c>
      <c t="n" r="E125" s="6">
        <v>0</v>
      </c>
    </row>
    <row r="126" spans="1:6">
      <c t="s" r="A126" s="3">
        <v>426</v>
      </c>
    </row>
    <row r="127" spans="1:6">
      <c t="s" r="A127" s="4">
        <v>456</v>
      </c>
      <c t="n" r="C127" s="6">
        <v>0</v>
      </c>
      <c t="n" r="E127" s="6">
        <v>503</v>
      </c>
    </row>
    <row r="128" spans="1:6">
      <c t="s" r="A128" s="4">
        <v>457</v>
      </c>
      <c t="n" r="C128" s="6">
        <v>0</v>
      </c>
      <c t="n" r="E128" s="6">
        <v>0</v>
      </c>
    </row>
    <row r="129" spans="1:6">
      <c t="s" r="A129" s="4">
        <v>458</v>
      </c>
      <c t="n" r="C129" s="6">
        <v>0</v>
      </c>
      <c t="n" r="E129" s="6">
        <v>-527</v>
      </c>
    </row>
    <row r="130" spans="1:6">
      <c t="s" r="A130" s="4">
        <v>459</v>
      </c>
      <c t="n" r="C130" s="6">
        <v>0</v>
      </c>
      <c t="n" r="E130" s="6">
        <v>24</v>
      </c>
    </row>
    <row r="131" spans="1:6">
      <c t="s" r="A131" s="4">
        <v>460</v>
      </c>
      <c t="s" r="B131" s="4">
        <v>399</v>
      </c>
      <c t="n" r="C131" s="6">
        <v>0</v>
      </c>
      <c t="n" r="E131" s="6">
        <v>0</v>
      </c>
    </row>
    <row r="132" spans="1:6">
      <c t="s" r="A132" s="4">
        <v>461</v>
      </c>
      <c t="n" r="C132" s="6">
        <v>0</v>
      </c>
      <c t="n" r="E132" s="6">
        <v>0</v>
      </c>
    </row>
    <row r="133" spans="1:6">
      <c t="s" r="A133" s="4">
        <v>462</v>
      </c>
      <c t="n" r="C133" s="6">
        <v>0</v>
      </c>
      <c t="n" r="E133" s="6">
        <v>0</v>
      </c>
    </row>
    <row r="134" spans="1:6">
      <c t="s" r="A134" s="4">
        <v>467</v>
      </c>
    </row>
    <row r="135" spans="1:6">
      <c t="s" r="A135" s="3">
        <v>424</v>
      </c>
    </row>
    <row r="136" spans="1:6">
      <c t="s" r="A136" s="4">
        <v>73</v>
      </c>
      <c t="n" r="C136" s="6">
        <v>26456</v>
      </c>
      <c t="n" r="E136" s="6">
        <v>7000</v>
      </c>
    </row>
    <row r="137" spans="1:6">
      <c t="s" r="A137" s="4">
        <v>468</v>
      </c>
    </row>
    <row r="138" spans="1:6">
      <c t="s" r="A138" s="3">
        <v>424</v>
      </c>
    </row>
    <row r="139" spans="1:6">
      <c t="s" r="A139" s="4">
        <v>73</v>
      </c>
      <c t="n" r="C139" s="6">
        <v>0</v>
      </c>
      <c t="n" r="E139" s="6">
        <v>0</v>
      </c>
    </row>
    <row r="140" spans="1:6">
      <c t="s" r="A140" s="4">
        <v>469</v>
      </c>
    </row>
    <row r="141" spans="1:6">
      <c t="s" r="A141" s="3">
        <v>424</v>
      </c>
    </row>
    <row r="142" spans="1:6">
      <c t="s" r="A142" s="4">
        <v>73</v>
      </c>
      <c t="n" r="C142" s="6">
        <v>26456</v>
      </c>
      <c t="n" r="E142" s="6">
        <v>7000</v>
      </c>
    </row>
    <row r="143" spans="1:6">
      <c t="s" r="A143" s="4">
        <v>470</v>
      </c>
    </row>
    <row r="144" spans="1:6">
      <c t="s" r="A144" s="3">
        <v>424</v>
      </c>
    </row>
    <row r="145" spans="1:6">
      <c t="s" r="A145" s="4">
        <v>73</v>
      </c>
      <c t="n" r="C145" s="6">
        <v>0</v>
      </c>
      <c t="n" r="E145" s="6">
        <v>0</v>
      </c>
    </row>
    <row r="146" spans="1:6">
      <c t="s" r="A146" s="4">
        <v>471</v>
      </c>
    </row>
    <row r="147" spans="1:6">
      <c t="s" r="A147" s="3">
        <v>426</v>
      </c>
    </row>
    <row r="148" spans="1:6">
      <c t="s" r="A148" s="4">
        <v>472</v>
      </c>
      <c t="n" r="C148" s="6">
        <v>1312</v>
      </c>
      <c t="n" r="E148" s="6">
        <v>1465</v>
      </c>
    </row>
    <row r="149" spans="1:6">
      <c t="s" r="A149" s="4">
        <v>473</v>
      </c>
    </row>
    <row r="150" spans="1:6">
      <c t="s" r="A150" s="3">
        <v>424</v>
      </c>
    </row>
    <row r="151" spans="1:6">
      <c t="s" r="A151" s="4">
        <v>73</v>
      </c>
      <c t="n" r="C151" s="6">
        <v>2131</v>
      </c>
      <c t="n" r="E151" s="6">
        <v>2509</v>
      </c>
    </row>
    <row r="152" spans="1:6">
      <c t="s" r="A152" s="4">
        <v>474</v>
      </c>
    </row>
    <row r="153" spans="1:6">
      <c t="s" r="A153" s="3">
        <v>424</v>
      </c>
    </row>
    <row r="154" spans="1:6">
      <c t="s" r="A154" s="4">
        <v>73</v>
      </c>
      <c t="n" r="C154" s="6">
        <v>0</v>
      </c>
      <c t="n" r="E154" s="6">
        <v>0</v>
      </c>
    </row>
    <row r="155" spans="1:6">
      <c t="s" r="A155" s="4">
        <v>475</v>
      </c>
    </row>
    <row r="156" spans="1:6">
      <c t="s" r="A156" s="3">
        <v>424</v>
      </c>
    </row>
    <row r="157" spans="1:6">
      <c t="s" r="A157" s="4">
        <v>73</v>
      </c>
      <c t="n" r="C157" s="6">
        <v>0</v>
      </c>
      <c t="n" r="E157" s="6">
        <v>0</v>
      </c>
    </row>
    <row r="158" spans="1:6">
      <c t="s" r="A158" s="4">
        <v>476</v>
      </c>
    </row>
    <row r="159" spans="1:6">
      <c t="s" r="A159" s="3">
        <v>424</v>
      </c>
    </row>
    <row r="160" spans="1:6">
      <c t="s" r="A160" s="4">
        <v>73</v>
      </c>
      <c t="n" r="C160" s="6">
        <v>2131</v>
      </c>
      <c t="n" r="E160" s="6">
        <v>2509</v>
      </c>
    </row>
    <row r="161" spans="1:6">
      <c t="s" r="A161" s="3">
        <v>426</v>
      </c>
    </row>
    <row r="162" spans="1:6">
      <c t="s" r="A162" s="4">
        <v>456</v>
      </c>
      <c t="n" r="C162" s="6">
        <v>2509</v>
      </c>
      <c t="n" r="E162" s="6">
        <v>2740</v>
      </c>
    </row>
    <row r="163" spans="1:6">
      <c t="s" r="A163" s="4">
        <v>457</v>
      </c>
      <c t="n" r="C163" s="6">
        <v>99</v>
      </c>
      <c t="n" r="E163" s="6">
        <v>625</v>
      </c>
    </row>
    <row r="164" spans="1:6">
      <c t="s" r="A164" s="4">
        <v>458</v>
      </c>
      <c t="n" r="C164" s="6">
        <v>-421</v>
      </c>
      <c t="n" r="E164" s="6">
        <v>-721</v>
      </c>
    </row>
    <row r="165" spans="1:6">
      <c t="s" r="A165" s="4">
        <v>459</v>
      </c>
      <c t="n" r="C165" s="6">
        <v>224</v>
      </c>
      <c t="n" r="E165" s="6">
        <v>64</v>
      </c>
    </row>
    <row r="166" spans="1:6">
      <c t="s" r="A166" s="4">
        <v>460</v>
      </c>
      <c t="s" r="B166" s="4">
        <v>399</v>
      </c>
      <c t="n" r="C166" s="6">
        <v>-280</v>
      </c>
      <c t="n" r="E166" s="6">
        <v>-199</v>
      </c>
    </row>
    <row r="167" spans="1:6">
      <c t="s" r="A167" s="4">
        <v>461</v>
      </c>
      <c t="n" r="C167" s="6">
        <v>0</v>
      </c>
      <c t="n" r="E167" s="6">
        <v>0</v>
      </c>
    </row>
    <row r="168" spans="1:6">
      <c t="s" r="A168" s="4">
        <v>462</v>
      </c>
      <c t="n" r="C168" s="6">
        <v>2131</v>
      </c>
      <c t="n" r="E168" s="6">
        <v>2509</v>
      </c>
    </row>
    <row r="169" spans="1:6">
      <c t="s" r="A169" s="4">
        <v>411</v>
      </c>
    </row>
    <row r="170" spans="1:6">
      <c t="s" r="A170" s="3">
        <v>424</v>
      </c>
    </row>
    <row r="171" spans="1:6">
      <c t="s" r="A171" s="4">
        <v>36</v>
      </c>
      <c t="n" r="C171" s="6">
        <v>12179</v>
      </c>
      <c t="n" r="E171" s="6">
        <v>14336</v>
      </c>
    </row>
    <row r="172" spans="1:6">
      <c t="s" r="A172" s="4">
        <v>477</v>
      </c>
    </row>
    <row r="173" spans="1:6">
      <c t="s" r="A173" s="3">
        <v>424</v>
      </c>
    </row>
    <row r="174" spans="1:6">
      <c t="s" r="A174" s="4">
        <v>36</v>
      </c>
      <c t="n" r="C174" s="6">
        <v>12179</v>
      </c>
      <c t="n" r="E174" s="6">
        <v>14336</v>
      </c>
    </row>
    <row r="175" spans="1:6">
      <c t="s" r="A175" s="4">
        <v>478</v>
      </c>
    </row>
    <row r="176" spans="1:6">
      <c t="s" r="A176" s="3">
        <v>424</v>
      </c>
    </row>
    <row r="177" spans="1:6">
      <c t="s" r="A177" s="4">
        <v>36</v>
      </c>
      <c t="n" r="C177" s="6">
        <v>12179</v>
      </c>
      <c t="n" r="E177" s="6">
        <v>14336</v>
      </c>
    </row>
    <row r="178" spans="1:6">
      <c t="s" r="A178" s="4">
        <v>479</v>
      </c>
    </row>
    <row r="179" spans="1:6">
      <c t="s" r="A179" s="3">
        <v>424</v>
      </c>
    </row>
    <row r="180" spans="1:6">
      <c t="s" r="A180" s="4">
        <v>36</v>
      </c>
      <c t="n" r="C180" s="6">
        <v>0</v>
      </c>
      <c t="n" r="E180" s="6">
        <v>0</v>
      </c>
    </row>
    <row r="181" spans="1:6">
      <c t="s" r="A181" s="4">
        <v>480</v>
      </c>
    </row>
    <row r="182" spans="1:6">
      <c t="s" r="A182" s="3">
        <v>424</v>
      </c>
    </row>
    <row r="183" spans="1:6">
      <c t="s" r="A183" s="4">
        <v>36</v>
      </c>
      <c t="n" r="C183" s="6">
        <v>0</v>
      </c>
      <c t="n" r="E183" s="6">
        <v>0</v>
      </c>
    </row>
    <row r="184" spans="1:6">
      <c t="s" r="A184" s="4">
        <v>481</v>
      </c>
    </row>
    <row r="185" spans="1:6">
      <c t="s" r="A185" s="3">
        <v>424</v>
      </c>
    </row>
    <row r="186" spans="1:6">
      <c t="s" r="A186" s="4">
        <v>73</v>
      </c>
      <c t="n" r="C186" s="6">
        <v>0</v>
      </c>
      <c t="n" r="E186" s="6">
        <v>0</v>
      </c>
    </row>
    <row r="187" spans="1:6">
      <c t="s" r="A187" s="4">
        <v>482</v>
      </c>
    </row>
    <row r="188" spans="1:6">
      <c t="s" r="A188" s="3">
        <v>426</v>
      </c>
    </row>
    <row r="189" spans="1:6">
      <c t="s" r="A189" s="4">
        <v>456</v>
      </c>
      <c t="n" r="C189" s="6">
        <v>111</v>
      </c>
      <c t="n" r="E189" s="6">
        <v>528</v>
      </c>
    </row>
    <row r="190" spans="1:6">
      <c t="s" r="A190" s="4">
        <v>457</v>
      </c>
      <c t="n" r="C190" s="6">
        <v>3</v>
      </c>
      <c t="n" r="E190" s="6">
        <v>18</v>
      </c>
    </row>
    <row r="191" spans="1:6">
      <c t="s" r="A191" s="4">
        <v>458</v>
      </c>
      <c t="n" r="C191" s="6">
        <v>-15</v>
      </c>
      <c t="n" r="E191" s="6">
        <v>-457</v>
      </c>
    </row>
    <row r="192" spans="1:6">
      <c t="s" r="A192" s="4">
        <v>459</v>
      </c>
      <c t="n" r="C192" s="6">
        <v>7</v>
      </c>
      <c t="n" r="E192" s="6">
        <v>0</v>
      </c>
    </row>
    <row r="193" spans="1:6">
      <c t="s" r="A193" s="4">
        <v>460</v>
      </c>
      <c t="s" r="B193" s="4">
        <v>399</v>
      </c>
      <c t="n" r="C193" s="6">
        <v>-14</v>
      </c>
      <c t="n" r="E193" s="6">
        <v>22</v>
      </c>
    </row>
    <row r="194" spans="1:6">
      <c t="s" r="A194" s="4">
        <v>461</v>
      </c>
      <c t="n" r="C194" s="6">
        <v>0</v>
      </c>
      <c t="n" r="E194" s="6">
        <v>0</v>
      </c>
    </row>
    <row r="195" spans="1:6">
      <c t="s" r="A195" s="4">
        <v>462</v>
      </c>
      <c t="n" r="C195" s="7">
        <v>92</v>
      </c>
      <c t="n" r="E195" s="7">
        <v>111</v>
      </c>
    </row>
    <row r="196" spans="1:6">
      <c t="n" r="A196"/>
    </row>
    <row r="197" spans="1:6">
      <c t="s" r="A197" s="4">
        <v>39</v>
      </c>
      <c t="s" r="B197" s="4">
        <v>64</v>
      </c>
    </row>
    <row r="198" spans="1:6">
      <c t="s" r="A198" s="4">
        <v>65</v>
      </c>
      <c t="s" r="B198" s="4">
        <v>66</v>
      </c>
    </row>
    <row r="199" spans="1:6">
      <c t="s" r="A199" s="4">
        <v>392</v>
      </c>
      <c t="s" r="B199" s="4">
        <v>483</v>
      </c>
    </row>
    <row r="200" spans="1:6">
      <c t="s" r="A200" s="4">
        <v>393</v>
      </c>
      <c t="s" r="B200" s="4">
        <v>483</v>
      </c>
    </row>
    <row r="201" spans="1:6">
      <c t="s" r="A201" s="4">
        <v>399</v>
      </c>
      <c t="s" r="B201" s="4">
        <v>484</v>
      </c>
    </row>
  </sheetData>
  <mergeCells count="10">
    <mergeCell ref="A1:B2"/>
    <mergeCell ref="C1:F1"/>
    <mergeCell ref="C2:D2"/>
    <mergeCell ref="E2:F2"/>
    <mergeCell ref="A196:E196"/>
    <mergeCell ref="B197:E197"/>
    <mergeCell ref="B198:E198"/>
    <mergeCell ref="B199:E199"/>
    <mergeCell ref="B200:E200"/>
    <mergeCell ref="B201:E20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485</v>
      </c>
      <c t="s" r="B1" s="2">
        <v>1</v>
      </c>
    </row>
    <row r="2" spans="1:4">
      <c t="s" r="B2" s="2">
        <v>2</v>
      </c>
      <c t="s" r="C2" s="2">
        <v>30</v>
      </c>
      <c t="s" r="D2" s="2">
        <v>79</v>
      </c>
    </row>
    <row r="3" spans="1:4">
      <c t="s" r="A3" s="3">
        <v>486</v>
      </c>
    </row>
    <row r="4" spans="1:4">
      <c t="s" r="A4" s="4">
        <v>487</v>
      </c>
      <c t="n" r="B4" s="7">
        <v>-2869</v>
      </c>
      <c t="n" r="C4" s="7">
        <v>-3185</v>
      </c>
      <c t="n" r="D4" s="7">
        <v>-4512</v>
      </c>
    </row>
    <row r="5" spans="1:4">
      <c t="s" r="A5" s="4">
        <v>488</v>
      </c>
      <c t="n" r="B5" s="6">
        <v>6323</v>
      </c>
      <c t="n" r="C5" s="6">
        <v>17444</v>
      </c>
    </row>
    <row r="6" spans="1:4">
      <c t="s" r="A6" s="4">
        <v>489</v>
      </c>
      <c t="n" r="B6" s="6">
        <v>300</v>
      </c>
      <c t="n" r="C6" s="6">
        <v>739</v>
      </c>
    </row>
    <row r="7" spans="1:4">
      <c t="s" r="A7" s="4">
        <v>490</v>
      </c>
      <c t="n" r="B7" s="6">
        <v>22292</v>
      </c>
      <c t="n" r="C7" s="6">
        <v>9199</v>
      </c>
    </row>
    <row r="8" spans="1:4">
      <c t="s" r="A8" s="4">
        <v>491</v>
      </c>
      <c t="n" r="B8" s="6">
        <v>644</v>
      </c>
      <c t="n" r="C8" s="6">
        <v>766</v>
      </c>
    </row>
    <row r="9" spans="1:4">
      <c t="s" r="A9" s="4">
        <v>492</v>
      </c>
    </row>
    <row r="10" spans="1:4">
      <c t="s" r="A10" s="3">
        <v>486</v>
      </c>
    </row>
    <row r="11" spans="1:4">
      <c t="s" r="A11" s="4">
        <v>493</v>
      </c>
      <c t="n" r="B11" s="6">
        <v>192</v>
      </c>
      <c t="n" r="C11" s="6">
        <v>422</v>
      </c>
    </row>
    <row r="12" spans="1:4">
      <c t="s" r="A12" s="4">
        <v>494</v>
      </c>
    </row>
    <row r="13" spans="1:4">
      <c t="s" r="A13" s="3">
        <v>486</v>
      </c>
    </row>
    <row r="14" spans="1:4">
      <c t="s" r="A14" s="4">
        <v>495</v>
      </c>
      <c t="n" r="B14" s="6">
        <v>566</v>
      </c>
      <c t="n" r="C14" s="6">
        <v>650</v>
      </c>
    </row>
    <row r="15" spans="1:4">
      <c t="s" r="A15" s="4">
        <v>496</v>
      </c>
    </row>
    <row r="16" spans="1:4">
      <c t="s" r="A16" s="3">
        <v>486</v>
      </c>
    </row>
    <row r="17" spans="1:4">
      <c t="s" r="A17" s="4">
        <v>487</v>
      </c>
      <c t="n" r="B17" s="6">
        <v>0</v>
      </c>
      <c t="n" r="C17" s="6">
        <v>0</v>
      </c>
      <c t="n" r="D17" s="6">
        <v>-584</v>
      </c>
    </row>
    <row r="18" spans="1:4">
      <c t="s" r="A18" s="4">
        <v>497</v>
      </c>
    </row>
    <row r="19" spans="1:4">
      <c t="s" r="A19" s="3">
        <v>486</v>
      </c>
    </row>
    <row r="20" spans="1:4">
      <c t="s" r="A20" s="4">
        <v>487</v>
      </c>
      <c t="n" r="B20" s="6">
        <v>-702</v>
      </c>
      <c t="n" r="C20" s="6">
        <v>95</v>
      </c>
      <c t="n" r="D20" s="6">
        <v>-218</v>
      </c>
    </row>
    <row r="21" spans="1:4">
      <c t="s" r="A21" s="4">
        <v>488</v>
      </c>
      <c t="n" r="B21" s="6">
        <v>2361</v>
      </c>
      <c t="n" r="C21" s="6">
        <v>11349</v>
      </c>
    </row>
    <row r="22" spans="1:4">
      <c t="s" r="A22" s="4">
        <v>489</v>
      </c>
      <c t="n" r="B22" s="6">
        <v>10</v>
      </c>
      <c t="n" r="C22" s="6">
        <v>505</v>
      </c>
    </row>
    <row r="23" spans="1:4">
      <c t="s" r="A23" s="4">
        <v>490</v>
      </c>
      <c t="n" r="B23" s="6">
        <v>14955</v>
      </c>
      <c t="n" r="C23" s="6">
        <v>222</v>
      </c>
    </row>
    <row r="24" spans="1:4">
      <c t="s" r="A24" s="4">
        <v>491</v>
      </c>
      <c t="n" r="B24" s="6">
        <v>219</v>
      </c>
      <c t="n" r="C24" s="6">
        <v>12</v>
      </c>
    </row>
    <row r="25" spans="1:4">
      <c t="s" r="A25" s="4">
        <v>498</v>
      </c>
    </row>
    <row r="26" spans="1:4">
      <c t="s" r="A26" s="3">
        <v>486</v>
      </c>
    </row>
    <row r="27" spans="1:4">
      <c t="s" r="A27" s="4">
        <v>487</v>
      </c>
      <c t="n" r="B27" s="6">
        <v>-2167</v>
      </c>
      <c t="n" r="C27" s="6">
        <v>-3280</v>
      </c>
      <c t="n" r="D27" s="6">
        <v>-3689</v>
      </c>
    </row>
    <row r="28" spans="1:4">
      <c t="s" r="A28" s="4">
        <v>488</v>
      </c>
      <c t="n" r="B28" s="6">
        <v>3962</v>
      </c>
      <c t="n" r="C28" s="6">
        <v>6095</v>
      </c>
    </row>
    <row r="29" spans="1:4">
      <c t="s" r="A29" s="4">
        <v>489</v>
      </c>
      <c t="n" r="B29" s="6">
        <v>290</v>
      </c>
      <c t="n" r="C29" s="6">
        <v>234</v>
      </c>
    </row>
    <row r="30" spans="1:4">
      <c t="s" r="A30" s="4">
        <v>490</v>
      </c>
      <c t="n" r="B30" s="6">
        <v>7337</v>
      </c>
      <c t="n" r="C30" s="6">
        <v>8977</v>
      </c>
    </row>
    <row r="31" spans="1:4">
      <c t="s" r="A31" s="4">
        <v>491</v>
      </c>
      <c t="n" r="B31" s="6">
        <v>425</v>
      </c>
      <c t="n" r="C31" s="6">
        <v>754</v>
      </c>
    </row>
    <row r="32" spans="1:4">
      <c t="s" r="A32" s="4">
        <v>499</v>
      </c>
    </row>
    <row r="33" spans="1:4">
      <c t="s" r="A33" s="3">
        <v>486</v>
      </c>
    </row>
    <row r="34" spans="1:4">
      <c t="s" r="A34" s="4">
        <v>487</v>
      </c>
      <c t="n" r="B34" s="7">
        <v>0</v>
      </c>
      <c t="n" r="C34" s="7">
        <v>0</v>
      </c>
      <c t="n" r="D34" s="7">
        <v>-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500</v>
      </c>
      <c t="s" r="B1" s="2">
        <v>1</v>
      </c>
    </row>
    <row r="2" spans="1:4">
      <c t="s" r="B2" s="2">
        <v>2</v>
      </c>
      <c t="s" r="C2" s="2">
        <v>30</v>
      </c>
      <c t="s" r="D2" s="2">
        <v>79</v>
      </c>
    </row>
    <row r="3" spans="1:4">
      <c t="s" r="A3" s="3">
        <v>501</v>
      </c>
    </row>
    <row r="4" spans="1:4">
      <c t="s" r="A4" s="4">
        <v>88</v>
      </c>
      <c t="n" r="B4" s="7">
        <v>3827</v>
      </c>
      <c t="n" r="C4" s="7">
        <v>4535</v>
      </c>
      <c t="n" r="D4" s="7">
        <v>5517</v>
      </c>
    </row>
    <row r="5" spans="1:4">
      <c t="s" r="A5" s="4">
        <v>502</v>
      </c>
      <c t="n" r="B5" s="6">
        <v>35775</v>
      </c>
      <c t="n" r="C5" s="6">
        <v>33397</v>
      </c>
    </row>
    <row r="6" spans="1:4">
      <c t="s" r="A6" s="4">
        <v>503</v>
      </c>
      <c t="n" r="B6" s="6">
        <v>-25992</v>
      </c>
      <c t="n" r="C6" s="6">
        <v>-22208</v>
      </c>
    </row>
    <row r="7" spans="1:4">
      <c t="s" r="A7" s="4">
        <v>504</v>
      </c>
      <c t="n" r="B7" s="7">
        <v>9783</v>
      </c>
      <c t="n" r="C7" s="6">
        <v>11189</v>
      </c>
    </row>
    <row r="8" spans="1:4">
      <c t="s" r="A8" s="4">
        <v>505</v>
      </c>
    </row>
    <row r="9" spans="1:4">
      <c t="s" r="A9" s="3">
        <v>501</v>
      </c>
    </row>
    <row r="10" spans="1:4">
      <c t="s" r="A10" s="4">
        <v>506</v>
      </c>
      <c t="s" r="B10" s="4">
        <v>507</v>
      </c>
    </row>
    <row r="11" spans="1:4">
      <c t="s" r="A11" s="4">
        <v>508</v>
      </c>
    </row>
    <row r="12" spans="1:4">
      <c t="s" r="A12" s="3">
        <v>501</v>
      </c>
    </row>
    <row r="13" spans="1:4">
      <c t="s" r="A13" s="4">
        <v>506</v>
      </c>
      <c t="s" r="B13" s="4">
        <v>509</v>
      </c>
    </row>
    <row r="14" spans="1:4">
      <c t="s" r="A14" s="4">
        <v>510</v>
      </c>
    </row>
    <row r="15" spans="1:4">
      <c t="s" r="A15" s="3">
        <v>501</v>
      </c>
    </row>
    <row r="16" spans="1:4">
      <c t="s" r="A16" s="4">
        <v>502</v>
      </c>
      <c t="n" r="B16" s="7">
        <v>6651</v>
      </c>
      <c t="n" r="C16" s="6">
        <v>6536</v>
      </c>
    </row>
    <row r="17" spans="1:4">
      <c t="s" r="A17" s="4">
        <v>511</v>
      </c>
    </row>
    <row r="18" spans="1:4">
      <c t="s" r="A18" s="3">
        <v>501</v>
      </c>
    </row>
    <row r="19" spans="1:4">
      <c t="s" r="A19" s="4">
        <v>502</v>
      </c>
      <c t="n" r="B19" s="6">
        <v>2156</v>
      </c>
      <c t="n" r="C19" s="6">
        <v>2024</v>
      </c>
    </row>
    <row r="20" spans="1:4">
      <c t="s" r="A20" s="4">
        <v>512</v>
      </c>
    </row>
    <row r="21" spans="1:4">
      <c t="s" r="A21" s="3">
        <v>501</v>
      </c>
    </row>
    <row r="22" spans="1:4">
      <c t="s" r="A22" s="4">
        <v>502</v>
      </c>
      <c t="n" r="B22" s="6">
        <v>16827</v>
      </c>
      <c t="n" r="C22" s="6">
        <v>15479</v>
      </c>
    </row>
    <row r="23" spans="1:4">
      <c t="s" r="A23" s="4">
        <v>513</v>
      </c>
    </row>
    <row r="24" spans="1:4">
      <c t="s" r="A24" s="3">
        <v>501</v>
      </c>
    </row>
    <row r="25" spans="1:4">
      <c t="s" r="A25" s="4">
        <v>502</v>
      </c>
      <c t="n" r="B25" s="7">
        <v>10141</v>
      </c>
      <c t="n" r="C25" s="7">
        <v>93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v>
      </c>
      <c t="s" r="B1" s="2">
        <v>1</v>
      </c>
    </row>
    <row r="2" spans="1:4">
      <c t="s" r="B2" s="2">
        <v>2</v>
      </c>
      <c t="s" r="C2" s="2">
        <v>30</v>
      </c>
      <c t="s" r="D2" s="2">
        <v>79</v>
      </c>
    </row>
    <row r="3" spans="1:4">
      <c t="s" r="A3" s="4">
        <v>100</v>
      </c>
      <c t="n" r="B3" s="7">
        <v>64337</v>
      </c>
      <c t="n" r="C3" s="7">
        <v>75734</v>
      </c>
      <c t="n" r="D3" s="7">
        <v>63255</v>
      </c>
    </row>
    <row r="4" spans="1:4">
      <c t="s" r="A4" s="4">
        <v>101</v>
      </c>
      <c t="n" r="B4" s="6">
        <v>214</v>
      </c>
      <c t="n" r="C4" s="6">
        <v>-224</v>
      </c>
      <c t="n" r="D4" s="6">
        <v>4864</v>
      </c>
    </row>
    <row r="5" spans="1:4">
      <c t="s" r="A5" s="4">
        <v>102</v>
      </c>
      <c t="n" r="B5" s="6">
        <v>64551</v>
      </c>
      <c t="n" r="C5" s="6">
        <v>75510</v>
      </c>
      <c t="n" r="D5" s="6">
        <v>68119</v>
      </c>
    </row>
    <row r="6" spans="1:4">
      <c t="s" r="A6" s="4">
        <v>110</v>
      </c>
      <c t="n" r="B6" s="6">
        <v>-2462</v>
      </c>
      <c t="n" r="C6" s="6">
        <v>-3710</v>
      </c>
      <c t="n" r="D6" s="6">
        <v>1279</v>
      </c>
    </row>
    <row r="7" spans="1:4">
      <c t="s" r="A7" s="4">
        <v>111</v>
      </c>
      <c t="n" r="B7" s="6">
        <v>-2447</v>
      </c>
      <c t="n" r="C7" s="6">
        <v>1180</v>
      </c>
      <c t="n" r="D7" s="6">
        <v>1628</v>
      </c>
    </row>
    <row r="8" spans="1:4">
      <c t="s" r="A8" s="4">
        <v>112</v>
      </c>
      <c t="n" r="B8" s="6">
        <v>2648</v>
      </c>
      <c t="n" r="C8" s="6">
        <v>-2041</v>
      </c>
      <c t="n" r="D8" s="6">
        <v>-2259</v>
      </c>
    </row>
    <row r="9" spans="1:4">
      <c t="s" r="A9" s="4">
        <v>113</v>
      </c>
      <c t="n" r="B9" s="6">
        <v>-2261</v>
      </c>
      <c t="n" r="C9" s="6">
        <v>-4571</v>
      </c>
      <c t="n" r="D9" s="6">
        <v>648</v>
      </c>
    </row>
    <row r="10" spans="1:4">
      <c t="s" r="A10" s="4">
        <v>114</v>
      </c>
      <c t="n" r="B10" s="7">
        <v>62290</v>
      </c>
      <c t="n" r="C10" s="7">
        <v>70939</v>
      </c>
      <c t="n" r="D10" s="7">
        <v>687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4</v>
      </c>
      <c t="s" r="B1" s="2">
        <v>343</v>
      </c>
      <c t="s" r="J1" s="2">
        <v>1</v>
      </c>
    </row>
    <row r="2" spans="1:12">
      <c t="s" r="B2" s="2">
        <v>2</v>
      </c>
      <c t="s" r="C2" s="2">
        <v>515</v>
      </c>
      <c t="s" r="D2" s="2">
        <v>4</v>
      </c>
      <c t="s" r="E2" s="2">
        <v>516</v>
      </c>
      <c t="s" r="F2" s="2">
        <v>30</v>
      </c>
      <c t="s" r="G2" s="2">
        <v>517</v>
      </c>
      <c t="s" r="H2" s="2">
        <v>518</v>
      </c>
      <c t="s" r="I2" s="2">
        <v>519</v>
      </c>
      <c t="s" r="J2" s="2">
        <v>2</v>
      </c>
      <c t="s" r="K2" s="2">
        <v>30</v>
      </c>
      <c t="s" r="L2" s="2">
        <v>79</v>
      </c>
    </row>
    <row r="3" spans="1:12">
      <c t="s" r="A3" s="3">
        <v>210</v>
      </c>
    </row>
    <row r="4" spans="1:12">
      <c t="s" r="A4" s="4">
        <v>520</v>
      </c>
      <c t="n" r="J4" s="6">
        <v>43000</v>
      </c>
      <c t="n" r="K4" s="6">
        <v>0</v>
      </c>
      <c t="n" r="L4" s="6">
        <v>0</v>
      </c>
    </row>
    <row r="5" spans="1:12">
      <c t="s" r="A5" s="4">
        <v>100</v>
      </c>
      <c t="n" r="J5" s="7">
        <v>64337</v>
      </c>
      <c t="n" r="K5" s="7">
        <v>75734</v>
      </c>
      <c t="n" r="L5" s="7">
        <v>63255</v>
      </c>
    </row>
    <row r="6" spans="1:12">
      <c t="s" r="A6" s="4">
        <v>101</v>
      </c>
      <c t="n" r="J6" s="6">
        <v>214</v>
      </c>
      <c t="n" r="K6" s="6">
        <v>-224</v>
      </c>
      <c t="n" r="L6" s="6">
        <v>4864</v>
      </c>
    </row>
    <row r="7" spans="1:12">
      <c t="s" r="A7" s="4">
        <v>102</v>
      </c>
      <c t="n" r="B7" s="7">
        <v>5879</v>
      </c>
      <c t="n" r="C7" s="7">
        <v>17093</v>
      </c>
      <c t="n" r="D7" s="7">
        <v>20763</v>
      </c>
      <c t="n" r="E7" s="7">
        <v>20816</v>
      </c>
      <c t="n" r="F7" s="7">
        <v>15698</v>
      </c>
      <c t="n" r="G7" s="7">
        <v>18184</v>
      </c>
      <c t="n" r="H7" s="7">
        <v>22183</v>
      </c>
      <c t="n" r="I7" s="7">
        <v>19445</v>
      </c>
      <c t="n" r="J7" s="7">
        <v>64551</v>
      </c>
      <c t="n" r="K7" s="7">
        <v>75510</v>
      </c>
      <c t="n" r="L7" s="7">
        <v>68119</v>
      </c>
    </row>
    <row r="8" spans="1:12">
      <c t="s" r="A8" s="4">
        <v>521</v>
      </c>
      <c t="n" r="B8" s="6">
        <v>45524000</v>
      </c>
      <c t="n" r="C8" s="6">
        <v>45500000</v>
      </c>
      <c t="n" r="D8" s="6">
        <v>45462000</v>
      </c>
      <c t="n" r="E8" s="6">
        <v>45241000</v>
      </c>
      <c t="n" r="F8" s="6">
        <v>44852000</v>
      </c>
      <c t="n" r="G8" s="6">
        <v>44839000</v>
      </c>
      <c t="n" r="H8" s="6">
        <v>44825000</v>
      </c>
      <c t="n" r="I8" s="6">
        <v>44633000</v>
      </c>
      <c t="n" r="J8" s="6">
        <v>45433000</v>
      </c>
      <c t="n" r="K8" s="6">
        <v>44788000</v>
      </c>
      <c t="n" r="L8" s="6">
        <v>44272000</v>
      </c>
    </row>
    <row r="9" spans="1:12">
      <c t="s" r="A9" s="4">
        <v>522</v>
      </c>
      <c t="n" r="J9" s="6">
        <v>464000</v>
      </c>
      <c t="n" r="K9" s="6">
        <v>855000</v>
      </c>
      <c t="n" r="L9" s="6">
        <v>811000</v>
      </c>
    </row>
    <row r="10" spans="1:12">
      <c t="s" r="A10" s="4">
        <v>523</v>
      </c>
      <c t="n" r="B10" s="6">
        <v>45969000</v>
      </c>
      <c t="n" r="C10" s="6">
        <v>45830000</v>
      </c>
      <c t="n" r="D10" s="6">
        <v>45805000</v>
      </c>
      <c t="n" r="E10" s="6">
        <v>45980000</v>
      </c>
      <c t="n" r="F10" s="6">
        <v>45866000</v>
      </c>
      <c t="n" r="G10" s="6">
        <v>45689000</v>
      </c>
      <c t="n" r="H10" s="6">
        <v>45530000</v>
      </c>
      <c t="n" r="I10" s="6">
        <v>45483000</v>
      </c>
      <c t="n" r="J10" s="6">
        <v>45897000</v>
      </c>
      <c t="n" r="K10" s="6">
        <v>45643000</v>
      </c>
      <c t="n" r="L10" s="6">
        <v>45083000</v>
      </c>
    </row>
    <row r="11" spans="1:12">
      <c t="s" r="A11" s="4">
        <v>524</v>
      </c>
      <c t="n" r="B11" s="8">
        <v>0.13</v>
      </c>
      <c t="n" r="C11" s="8">
        <v>0.38</v>
      </c>
      <c t="n" r="D11" s="8">
        <v>0.46</v>
      </c>
      <c t="n" r="E11" s="8">
        <v>0.46</v>
      </c>
      <c t="n" r="F11" s="8">
        <v>0.35</v>
      </c>
      <c t="n" r="G11" s="8">
        <v>0.41</v>
      </c>
      <c t="n" r="H11" s="8">
        <v>0.49</v>
      </c>
      <c t="n" r="I11" s="8">
        <v>0.44</v>
      </c>
      <c t="n" r="J11" s="8">
        <v>1.42</v>
      </c>
      <c t="n" r="K11" s="8">
        <v>1.69</v>
      </c>
      <c t="n" r="L11" s="8">
        <v>1.54</v>
      </c>
    </row>
    <row r="12" spans="1:12">
      <c t="s" r="A12" s="4">
        <v>525</v>
      </c>
      <c t="n" r="B12" s="8">
        <v>0.13</v>
      </c>
      <c t="n" r="C12" s="8">
        <v>0.37</v>
      </c>
      <c t="n" r="D12" s="8">
        <v>0.45</v>
      </c>
      <c t="n" r="E12" s="8">
        <v>0.45</v>
      </c>
      <c t="n" r="F12" s="8">
        <v>0.34</v>
      </c>
      <c t="n" r="G12" s="8">
        <v>0.4</v>
      </c>
      <c t="n" r="H12" s="8">
        <v>0.49</v>
      </c>
      <c t="n" r="I12" s="8">
        <v>0.43</v>
      </c>
      <c t="n" r="J12" s="8">
        <v>1.41</v>
      </c>
      <c t="n" r="K12" s="8">
        <v>1.65</v>
      </c>
      <c t="n" r="L12" s="8">
        <v>1.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6</v>
      </c>
      <c t="s" r="B1" s="2">
        <v>1</v>
      </c>
    </row>
    <row r="2" spans="1:4">
      <c t="s" r="B2" s="2">
        <v>2</v>
      </c>
      <c t="s" r="C2" s="2">
        <v>30</v>
      </c>
      <c t="s" r="D2" s="2">
        <v>79</v>
      </c>
    </row>
    <row r="3" spans="1:4">
      <c t="s" r="A3" s="3">
        <v>527</v>
      </c>
    </row>
    <row r="4" spans="1:4">
      <c t="s" r="A4" s="4">
        <v>528</v>
      </c>
      <c t="s" r="B4" s="4">
        <v>529</v>
      </c>
    </row>
    <row r="5" spans="1:4">
      <c t="s" r="A5" s="4">
        <v>530</v>
      </c>
      <c t="s" r="B5" s="4">
        <v>531</v>
      </c>
    </row>
    <row r="6" spans="1:4">
      <c t="s" r="A6" s="4">
        <v>70</v>
      </c>
      <c t="n" r="B6" s="6">
        <v>49690562</v>
      </c>
      <c t="n" r="C6" s="6">
        <v>48593812</v>
      </c>
    </row>
    <row r="7" spans="1:4">
      <c t="s" r="A7" s="4">
        <v>532</v>
      </c>
    </row>
    <row r="8" spans="1:4">
      <c t="s" r="A8" s="3">
        <v>527</v>
      </c>
    </row>
    <row r="9" spans="1:4">
      <c t="s" r="A9" s="4">
        <v>533</v>
      </c>
      <c t="n" r="B9" s="7">
        <v>31116</v>
      </c>
    </row>
    <row r="10" spans="1:4">
      <c t="s" r="A10" s="4">
        <v>534</v>
      </c>
    </row>
    <row r="11" spans="1:4">
      <c t="s" r="A11" s="3">
        <v>527</v>
      </c>
    </row>
    <row r="12" spans="1:4">
      <c t="s" r="A12" s="4">
        <v>535</v>
      </c>
      <c t="n" r="B12" s="6">
        <v>16000000</v>
      </c>
    </row>
    <row r="13" spans="1:4">
      <c t="s" r="A13" s="4">
        <v>536</v>
      </c>
    </row>
    <row r="14" spans="1:4">
      <c t="s" r="A14" s="3">
        <v>527</v>
      </c>
    </row>
    <row r="15" spans="1:4">
      <c t="s" r="A15" s="4">
        <v>70</v>
      </c>
      <c t="n" r="B15" s="6">
        <v>13300000</v>
      </c>
    </row>
    <row r="16" spans="1:4">
      <c t="s" r="A16" s="4">
        <v>533</v>
      </c>
      <c t="n" r="B16" s="7">
        <v>5233</v>
      </c>
      <c t="n" r="C16" s="7">
        <v>8590</v>
      </c>
      <c t="n" r="D16" s="7">
        <v>8491</v>
      </c>
    </row>
    <row r="17" spans="1:4">
      <c t="s" r="A17" s="3">
        <v>537</v>
      </c>
    </row>
    <row r="18" spans="1:4">
      <c t="s" r="A18" s="4">
        <v>538</v>
      </c>
      <c t="n" r="B18" s="6">
        <v>28000</v>
      </c>
      <c t="n" r="C18" s="6">
        <v>29000</v>
      </c>
      <c t="n" r="D18" s="6">
        <v>34000</v>
      </c>
    </row>
    <row r="19" spans="1:4">
      <c t="s" r="A19" s="4">
        <v>539</v>
      </c>
      <c t="n" r="B19" s="6">
        <v>12000</v>
      </c>
      <c t="n" r="C19" s="6">
        <v>9000</v>
      </c>
      <c t="n" r="D19" s="6">
        <v>9000</v>
      </c>
    </row>
    <row r="20" spans="1:4">
      <c t="s" r="A20" s="4">
        <v>540</v>
      </c>
      <c t="n" r="B20" s="6">
        <v>-10000</v>
      </c>
      <c t="n" r="C20" s="6">
        <v>-10000</v>
      </c>
      <c t="n" r="D20" s="6">
        <v>-14000</v>
      </c>
    </row>
    <row r="21" spans="1:4">
      <c t="s" r="A21" s="4">
        <v>541</v>
      </c>
      <c t="n" r="B21" s="6">
        <v>30000</v>
      </c>
      <c t="n" r="C21" s="6">
        <v>28000</v>
      </c>
      <c t="n" r="D21" s="6">
        <v>29000</v>
      </c>
    </row>
    <row r="22" spans="1:4">
      <c t="s" r="A22" s="3">
        <v>542</v>
      </c>
    </row>
    <row r="23" spans="1:4">
      <c t="s" r="A23" s="4">
        <v>543</v>
      </c>
      <c t="n" r="B23" s="8">
        <v>34.93</v>
      </c>
      <c t="n" r="C23" s="8">
        <v>31.47</v>
      </c>
      <c t="n" r="D23" s="8">
        <v>27.46</v>
      </c>
    </row>
    <row r="24" spans="1:4">
      <c t="s" r="A24" s="4">
        <v>544</v>
      </c>
      <c t="n" r="B24" s="10">
        <v>35.31</v>
      </c>
      <c t="n" r="C24" s="10">
        <v>39.67</v>
      </c>
      <c t="n" r="D24" s="10">
        <v>33.83</v>
      </c>
    </row>
    <row r="25" spans="1:4">
      <c t="s" r="A25" s="4">
        <v>545</v>
      </c>
      <c t="n" r="B25" s="10">
        <v>31.86</v>
      </c>
      <c t="n" r="C25" s="10">
        <v>29.12</v>
      </c>
      <c t="n" r="D25" s="10">
        <v>22.79</v>
      </c>
    </row>
    <row r="26" spans="1:4">
      <c t="s" r="A26" s="4">
        <v>546</v>
      </c>
      <c t="n" r="B26" s="8">
        <v>36.17</v>
      </c>
      <c t="n" r="C26" s="8">
        <v>34.93</v>
      </c>
      <c t="n" r="D26" s="8">
        <v>31.47</v>
      </c>
    </row>
    <row r="27" spans="1:4">
      <c t="s" r="A27" s="4">
        <v>547</v>
      </c>
    </row>
    <row r="28" spans="1:4">
      <c t="s" r="A28" s="3">
        <v>527</v>
      </c>
    </row>
    <row r="29" spans="1:4">
      <c t="s" r="A29" s="4">
        <v>533</v>
      </c>
      <c t="n" r="B29" s="7">
        <v>425</v>
      </c>
      <c t="n" r="C29" s="7">
        <v>352</v>
      </c>
      <c t="n" r="D29" s="7">
        <v>300</v>
      </c>
    </row>
    <row r="30" spans="1:4">
      <c t="s" r="A30" s="3">
        <v>537</v>
      </c>
    </row>
    <row r="31" spans="1:4">
      <c t="s" r="A31" s="4">
        <v>541</v>
      </c>
      <c t="n" r="B31" s="6">
        <v>3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8</v>
      </c>
      <c t="s" r="B1" s="2">
        <v>1</v>
      </c>
    </row>
    <row r="2" spans="1:4">
      <c t="s" r="B2" s="2">
        <v>2</v>
      </c>
      <c t="s" r="C2" s="2">
        <v>30</v>
      </c>
      <c t="s" r="D2" s="2">
        <v>79</v>
      </c>
    </row>
    <row r="3" spans="1:4">
      <c t="s" r="A3" s="3">
        <v>549</v>
      </c>
    </row>
    <row r="4" spans="1:4">
      <c t="s" r="A4" s="4">
        <v>70</v>
      </c>
      <c t="n" r="B4" s="6">
        <v>49690562</v>
      </c>
      <c t="n" r="C4" s="6">
        <v>48593812</v>
      </c>
    </row>
    <row r="5" spans="1:4">
      <c t="s" r="A5" s="3">
        <v>550</v>
      </c>
    </row>
    <row r="6" spans="1:4">
      <c t="s" r="A6" s="4">
        <v>551</v>
      </c>
      <c t="n" r="B6" s="6">
        <v>19000</v>
      </c>
      <c t="n" r="C6" s="6">
        <v>14000</v>
      </c>
      <c t="n" r="D6" s="6">
        <v>13000</v>
      </c>
    </row>
    <row r="7" spans="1:4">
      <c t="s" r="A7" s="4">
        <v>552</v>
      </c>
      <c t="s" r="B7" s="4">
        <v>507</v>
      </c>
    </row>
    <row r="8" spans="1:4">
      <c t="s" r="A8" s="4">
        <v>553</v>
      </c>
    </row>
    <row r="9" spans="1:4">
      <c t="s" r="A9" s="3">
        <v>550</v>
      </c>
    </row>
    <row r="10" spans="1:4">
      <c t="s" r="A10" s="4">
        <v>554</v>
      </c>
      <c t="n" r="B10" s="7">
        <v>25000</v>
      </c>
    </row>
    <row r="11" spans="1:4">
      <c t="s" r="A11" s="4">
        <v>555</v>
      </c>
      <c t="n" r="B11" s="6">
        <v>600000</v>
      </c>
    </row>
    <row r="12" spans="1:4">
      <c t="s" r="A12" s="4">
        <v>532</v>
      </c>
    </row>
    <row r="13" spans="1:4">
      <c t="s" r="A13" s="3">
        <v>549</v>
      </c>
    </row>
    <row r="14" spans="1:4">
      <c t="s" r="A14" s="4">
        <v>533</v>
      </c>
      <c t="n" r="B14" s="7">
        <v>31116000</v>
      </c>
    </row>
    <row r="15" spans="1:4">
      <c t="s" r="A15" s="4">
        <v>556</v>
      </c>
    </row>
    <row r="16" spans="1:4">
      <c t="s" r="A16" s="3">
        <v>557</v>
      </c>
    </row>
    <row r="17" spans="1:4">
      <c t="s" r="A17" s="4">
        <v>558</v>
      </c>
      <c t="n" r="B17" s="6">
        <v>690000</v>
      </c>
      <c t="n" r="C17" s="6">
        <v>950000</v>
      </c>
      <c t="n" r="D17" s="6">
        <v>979000</v>
      </c>
    </row>
    <row r="18" spans="1:4">
      <c t="s" r="A18" s="4">
        <v>539</v>
      </c>
      <c t="n" r="B18" s="6">
        <v>73000</v>
      </c>
      <c t="n" r="C18" s="6">
        <v>110000</v>
      </c>
      <c t="n" r="D18" s="6">
        <v>305000</v>
      </c>
    </row>
    <row r="19" spans="1:4">
      <c t="s" r="A19" s="4">
        <v>540</v>
      </c>
      <c t="n" r="B19" s="6">
        <v>-461000</v>
      </c>
      <c t="n" r="C19" s="6">
        <v>-361000</v>
      </c>
      <c t="n" r="D19" s="6">
        <v>-307000</v>
      </c>
    </row>
    <row r="20" spans="1:4">
      <c t="s" r="A20" s="4">
        <v>559</v>
      </c>
      <c t="n" r="B20" s="6">
        <v>-6000</v>
      </c>
      <c t="n" r="C20" s="6">
        <v>-9000</v>
      </c>
      <c t="n" r="D20" s="6">
        <v>-27000</v>
      </c>
    </row>
    <row r="21" spans="1:4">
      <c t="s" r="A21" s="4">
        <v>560</v>
      </c>
      <c t="n" r="B21" s="6">
        <v>296000</v>
      </c>
      <c t="n" r="C21" s="6">
        <v>690000</v>
      </c>
      <c t="n" r="D21" s="6">
        <v>950000</v>
      </c>
    </row>
    <row r="22" spans="1:4">
      <c t="s" r="A22" s="3">
        <v>549</v>
      </c>
    </row>
    <row r="23" spans="1:4">
      <c t="s" r="A23" s="4">
        <v>543</v>
      </c>
      <c t="n" r="B23" s="8">
        <v>29.62</v>
      </c>
      <c t="n" r="C23" s="8">
        <v>26.72</v>
      </c>
      <c t="n" r="D23" s="8">
        <v>22.85</v>
      </c>
    </row>
    <row r="24" spans="1:4">
      <c t="s" r="A24" s="4">
        <v>544</v>
      </c>
      <c t="n" r="B24" s="10">
        <v>41.1</v>
      </c>
      <c t="n" r="C24" s="10">
        <v>37.33</v>
      </c>
      <c t="n" r="D24" s="10">
        <v>34.2</v>
      </c>
    </row>
    <row r="25" spans="1:4">
      <c t="s" r="A25" s="4">
        <v>545</v>
      </c>
      <c t="n" r="B25" s="10">
        <v>26.95</v>
      </c>
      <c t="n" r="C25" s="10">
        <v>24.45</v>
      </c>
      <c t="n" r="D25" s="10">
        <v>21.95</v>
      </c>
    </row>
    <row r="26" spans="1:4">
      <c t="s" r="A26" s="4">
        <v>561</v>
      </c>
      <c t="n" r="B26" s="10">
        <v>40.52</v>
      </c>
      <c t="n" r="C26" s="10">
        <v>25.69</v>
      </c>
      <c t="n" r="D26" s="10">
        <v>25.28</v>
      </c>
    </row>
    <row r="27" spans="1:4">
      <c t="s" r="A27" s="4">
        <v>546</v>
      </c>
      <c t="n" r="B27" s="8">
        <v>36.36</v>
      </c>
      <c t="n" r="C27" s="8">
        <v>29.62</v>
      </c>
      <c t="n" r="D27" s="8">
        <v>26.72</v>
      </c>
    </row>
    <row r="28" spans="1:4">
      <c t="s" r="A28" s="4">
        <v>70</v>
      </c>
      <c t="n" r="B28" s="6">
        <v>13300000</v>
      </c>
    </row>
    <row r="29" spans="1:4">
      <c t="s" r="A29" s="4">
        <v>533</v>
      </c>
      <c t="n" r="B29" s="7">
        <v>5233000</v>
      </c>
      <c t="n" r="C29" s="7">
        <v>8590000</v>
      </c>
      <c t="n" r="D29" s="7">
        <v>8491000</v>
      </c>
    </row>
    <row r="30" spans="1:4">
      <c t="s" r="A30" s="3">
        <v>550</v>
      </c>
    </row>
    <row r="31" spans="1:4">
      <c t="s" r="A31" s="4">
        <v>545</v>
      </c>
      <c t="n" r="B31" s="8">
        <v>26.95</v>
      </c>
      <c t="n" r="C31" s="8">
        <v>24.45</v>
      </c>
      <c t="n" r="D31" s="8">
        <v>21.95</v>
      </c>
    </row>
    <row r="32" spans="1:4">
      <c t="s" r="A32" s="4">
        <v>562</v>
      </c>
    </row>
    <row r="33" spans="1:4">
      <c t="s" r="A33" s="3">
        <v>549</v>
      </c>
    </row>
    <row r="34" spans="1:4">
      <c t="s" r="A34" s="4">
        <v>545</v>
      </c>
      <c t="n" r="B34" s="8">
        <v>32.69</v>
      </c>
      <c t="n" r="C34" s="8">
        <v>30.84</v>
      </c>
      <c t="n" r="D34" s="8">
        <v>27.79</v>
      </c>
    </row>
    <row r="35" spans="1:4">
      <c t="s" r="A35" s="3">
        <v>563</v>
      </c>
    </row>
    <row r="36" spans="1:4">
      <c t="s" r="A36" s="4">
        <v>558</v>
      </c>
      <c t="n" r="B36" s="6">
        <v>1454000</v>
      </c>
      <c t="n" r="C36" s="6">
        <v>1431000</v>
      </c>
      <c t="n" r="D36" s="6">
        <v>1314000</v>
      </c>
    </row>
    <row r="37" spans="1:4">
      <c t="s" r="A37" s="4">
        <v>539</v>
      </c>
      <c t="n" r="B37" s="6">
        <v>496000</v>
      </c>
      <c t="n" r="C37" s="6">
        <v>522000</v>
      </c>
      <c t="n" r="D37" s="6">
        <v>587000</v>
      </c>
    </row>
    <row r="38" spans="1:4">
      <c t="s" r="A38" s="4">
        <v>540</v>
      </c>
      <c t="n" r="B38" s="6">
        <v>607000</v>
      </c>
      <c t="n" r="C38" s="6">
        <v>472000</v>
      </c>
      <c t="n" r="D38" s="6">
        <v>-400000</v>
      </c>
    </row>
    <row r="39" spans="1:4">
      <c t="s" r="A39" s="4">
        <v>559</v>
      </c>
      <c t="n" r="B39" s="6">
        <v>-61000</v>
      </c>
      <c t="n" r="C39" s="6">
        <v>-27000</v>
      </c>
      <c t="n" r="D39" s="6">
        <v>-70000</v>
      </c>
    </row>
    <row r="40" spans="1:4">
      <c t="s" r="A40" s="4">
        <v>560</v>
      </c>
      <c t="n" r="B40" s="6">
        <v>1282000</v>
      </c>
      <c t="n" r="C40" s="6">
        <v>1454000</v>
      </c>
      <c t="n" r="D40" s="6">
        <v>1431000</v>
      </c>
    </row>
    <row r="41" spans="1:4">
      <c t="s" r="A41" s="3">
        <v>550</v>
      </c>
    </row>
    <row r="42" spans="1:4">
      <c t="s" r="A42" s="4">
        <v>543</v>
      </c>
      <c t="n" r="B42" s="8">
        <v>34.04</v>
      </c>
      <c t="n" r="C42" s="8">
        <v>32.03</v>
      </c>
      <c t="n" r="D42" s="8">
        <v>30.07</v>
      </c>
    </row>
    <row r="43" spans="1:4">
      <c t="s" r="A43" s="4">
        <v>544</v>
      </c>
      <c t="n" r="B43" s="10">
        <v>41.45</v>
      </c>
      <c t="n" r="C43" s="10">
        <v>36.67</v>
      </c>
      <c t="n" r="D43" s="10">
        <v>33.55</v>
      </c>
    </row>
    <row r="44" spans="1:4">
      <c t="s" r="A44" s="4">
        <v>545</v>
      </c>
      <c t="n" r="B44" s="10">
        <v>32.69</v>
      </c>
      <c t="n" r="C44" s="10">
        <v>30.84</v>
      </c>
      <c t="n" r="D44" s="10">
        <v>27.79</v>
      </c>
    </row>
    <row r="45" spans="1:4">
      <c t="s" r="A45" s="4">
        <v>561</v>
      </c>
      <c t="n" r="B45" s="10">
        <v>38.51</v>
      </c>
      <c t="n" r="C45" s="10">
        <v>34.29</v>
      </c>
      <c t="n" r="D45" s="10">
        <v>32.13</v>
      </c>
    </row>
    <row r="46" spans="1:4">
      <c t="s" r="A46" s="4">
        <v>546</v>
      </c>
      <c t="n" r="B46" s="8">
        <v>37.33</v>
      </c>
      <c t="n" r="C46" s="8">
        <v>34.04</v>
      </c>
      <c t="n" r="D46" s="8">
        <v>32.03</v>
      </c>
    </row>
    <row r="47" spans="1:4">
      <c t="s" r="A47" s="4">
        <v>564</v>
      </c>
      <c t="s" r="B47" s="4">
        <v>435</v>
      </c>
    </row>
    <row r="48" spans="1:4">
      <c t="s" r="A48" s="4">
        <v>565</v>
      </c>
    </row>
    <row r="49" spans="1:4">
      <c t="s" r="A49" s="3">
        <v>549</v>
      </c>
    </row>
    <row r="50" spans="1:4">
      <c t="s" r="A50" s="4">
        <v>70</v>
      </c>
      <c t="n" r="B50" s="6">
        <v>1262000</v>
      </c>
    </row>
    <row r="51" spans="1:4">
      <c t="s" r="A51" s="4">
        <v>533</v>
      </c>
      <c t="n" r="B51" s="7">
        <v>17315000</v>
      </c>
      <c t="n" r="C51" s="7">
        <v>16178000</v>
      </c>
      <c t="n" r="D51" s="7">
        <v>12863000</v>
      </c>
    </row>
    <row r="52" spans="1:4">
      <c t="s" r="A52" s="4">
        <v>566</v>
      </c>
    </row>
    <row r="53" spans="1:4">
      <c t="s" r="A53" s="3">
        <v>549</v>
      </c>
    </row>
    <row r="54" spans="1:4">
      <c t="s" r="A54" s="4">
        <v>70</v>
      </c>
      <c t="n" r="B54" s="6">
        <v>20000</v>
      </c>
    </row>
    <row r="55" spans="1:4">
      <c t="s" r="A55" s="4">
        <v>567</v>
      </c>
    </row>
    <row r="56" spans="1:4">
      <c t="s" r="A56" s="3">
        <v>549</v>
      </c>
    </row>
    <row r="57" spans="1:4">
      <c t="s" r="A57" s="4">
        <v>533</v>
      </c>
      <c t="n" r="B57" s="7">
        <v>95000</v>
      </c>
      <c t="n" r="C57" s="6">
        <v>87000</v>
      </c>
      <c t="n" r="D57" s="6">
        <v>72000</v>
      </c>
    </row>
    <row r="58" spans="1:4">
      <c t="s" r="A58" s="4">
        <v>568</v>
      </c>
    </row>
    <row r="59" spans="1:4">
      <c t="s" r="A59" s="3">
        <v>549</v>
      </c>
    </row>
    <row r="60" spans="1:4">
      <c t="s" r="A60" s="4">
        <v>533</v>
      </c>
      <c t="n" r="B60" s="6">
        <v>425000</v>
      </c>
      <c t="n" r="C60" s="6">
        <v>352000</v>
      </c>
      <c t="n" r="D60" s="6">
        <v>300000</v>
      </c>
    </row>
    <row r="61" spans="1:4">
      <c t="s" r="A61" s="4">
        <v>569</v>
      </c>
    </row>
    <row r="62" spans="1:4">
      <c t="s" r="A62" s="3">
        <v>549</v>
      </c>
    </row>
    <row r="63" spans="1:4">
      <c t="s" r="A63" s="4">
        <v>533</v>
      </c>
      <c t="n" r="B63" s="7">
        <v>43000</v>
      </c>
      <c t="n" r="C63" s="7">
        <v>116000</v>
      </c>
      <c t="n" r="D63" s="7">
        <v>11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0</v>
      </c>
      <c t="s" r="B1" s="2">
        <v>1</v>
      </c>
    </row>
    <row r="2" spans="1:4">
      <c t="s" r="B2" s="2">
        <v>2</v>
      </c>
      <c t="s" r="C2" s="2">
        <v>30</v>
      </c>
      <c t="s" r="D2" s="2">
        <v>79</v>
      </c>
    </row>
    <row r="3" spans="1:4">
      <c t="s" r="A3" s="3">
        <v>571</v>
      </c>
    </row>
    <row r="4" spans="1:4">
      <c t="s" r="A4" s="4">
        <v>572</v>
      </c>
      <c t="s" r="B4" s="4">
        <v>573</v>
      </c>
    </row>
    <row r="5" spans="1:4">
      <c t="s" r="A5" s="4">
        <v>574</v>
      </c>
    </row>
    <row r="6" spans="1:4">
      <c t="s" r="A6" s="3">
        <v>571</v>
      </c>
    </row>
    <row r="7" spans="1:4">
      <c t="s" r="A7" s="4">
        <v>575</v>
      </c>
      <c t="s" r="B7" s="4">
        <v>576</v>
      </c>
    </row>
    <row r="8" spans="1:4">
      <c t="s" r="A8" s="4">
        <v>577</v>
      </c>
      <c t="n" r="B8" s="7">
        <v>118</v>
      </c>
      <c t="n" r="C8" s="7">
        <v>83</v>
      </c>
      <c t="n" r="D8" s="7">
        <v>176</v>
      </c>
    </row>
    <row r="9" spans="1:4">
      <c t="s" r="A9" s="4">
        <v>578</v>
      </c>
      <c t="n" r="B9" s="6">
        <v>1511</v>
      </c>
      <c t="n" r="C9" s="7">
        <v>1074</v>
      </c>
      <c t="n" r="D9" s="7">
        <v>1462</v>
      </c>
    </row>
    <row r="10" spans="1:4">
      <c t="s" r="A10" s="4">
        <v>579</v>
      </c>
    </row>
    <row r="11" spans="1:4">
      <c t="s" r="A11" s="3">
        <v>571</v>
      </c>
    </row>
    <row r="12" spans="1:4">
      <c t="s" r="A12" s="4">
        <v>533</v>
      </c>
      <c t="n" r="B12" s="7">
        <v>311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0</v>
      </c>
      <c t="s" r="B1" s="2">
        <v>1</v>
      </c>
    </row>
    <row r="2" spans="1:4">
      <c t="s" r="B2" s="2">
        <v>2</v>
      </c>
      <c t="s" r="C2" s="2">
        <v>30</v>
      </c>
      <c t="s" r="D2" s="2">
        <v>79</v>
      </c>
    </row>
    <row r="3" spans="1:4">
      <c t="s" r="A3" s="3">
        <v>581</v>
      </c>
    </row>
    <row r="4" spans="1:4">
      <c t="s" r="A4" s="4">
        <v>582</v>
      </c>
      <c t="n" r="B4" s="7">
        <v>218942</v>
      </c>
      <c t="n" r="C4" s="7">
        <v>210316</v>
      </c>
      <c t="n" r="D4" s="7">
        <v>190058</v>
      </c>
    </row>
    <row r="5" spans="1:4">
      <c t="s" r="A5" s="4">
        <v>82</v>
      </c>
      <c t="n" r="B5" s="6">
        <v>16001</v>
      </c>
      <c t="n" r="C5" s="6">
        <v>14667</v>
      </c>
      <c t="n" r="D5" s="6">
        <v>14359</v>
      </c>
    </row>
    <row r="6" spans="1:4">
      <c t="s" r="A6" s="4">
        <v>116</v>
      </c>
      <c t="n" r="B6" s="6">
        <v>234943</v>
      </c>
      <c t="n" r="C6" s="6">
        <v>224983</v>
      </c>
      <c t="n" r="D6" s="6">
        <v>204417</v>
      </c>
    </row>
    <row r="7" spans="1:4">
      <c t="s" r="A7" s="3">
        <v>583</v>
      </c>
    </row>
    <row r="8" spans="1:4">
      <c t="s" r="A8" s="4">
        <v>396</v>
      </c>
      <c t="n" r="B8" s="6">
        <v>0</v>
      </c>
      <c t="n" r="C8" s="6">
        <v>192</v>
      </c>
      <c t="n" r="D8" s="6">
        <v>10715</v>
      </c>
    </row>
    <row r="9" spans="1:4">
      <c t="s" r="A9" s="4">
        <v>397</v>
      </c>
      <c t="n" r="B9" s="6">
        <v>0</v>
      </c>
      <c t="n" r="C9" s="6">
        <v>0</v>
      </c>
      <c t="n" r="D9" s="6">
        <v>615</v>
      </c>
    </row>
    <row r="10" spans="1:4">
      <c t="s" r="A10" s="4">
        <v>398</v>
      </c>
      <c t="n" r="B10" s="6">
        <v>-2846</v>
      </c>
      <c t="n" r="C10" s="6">
        <v>-3</v>
      </c>
      <c t="n" r="D10" s="6">
        <v>0</v>
      </c>
    </row>
    <row r="11" spans="1:4">
      <c t="s" r="A11" s="4">
        <v>584</v>
      </c>
      <c t="n" r="B11" s="6">
        <v>250</v>
      </c>
      <c t="n" r="C11" s="6">
        <v>390</v>
      </c>
      <c t="n" r="D11" s="6">
        <v>9</v>
      </c>
    </row>
    <row r="12" spans="1:4">
      <c t="s" r="A12" s="4">
        <v>585</v>
      </c>
      <c t="n" r="B12" s="6">
        <v>8676</v>
      </c>
      <c t="n" r="C12" s="6">
        <v>9218</v>
      </c>
      <c t="n" r="D12" s="7">
        <v>9332</v>
      </c>
    </row>
    <row r="13" spans="1:4">
      <c t="s" r="A13" s="4">
        <v>586</v>
      </c>
      <c t="n" r="B13" s="7">
        <v>19209</v>
      </c>
      <c t="n" r="C13" s="7">
        <v>197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t="s" r="A1" s="1">
        <v>587</v>
      </c>
      <c t="s" r="B1" s="2">
        <v>588</v>
      </c>
    </row>
    <row r="2" spans="1:2">
      <c t="s" r="A2" s="4">
        <v>589</v>
      </c>
    </row>
    <row r="3" spans="1:2">
      <c t="s" r="A3" s="3">
        <v>590</v>
      </c>
    </row>
    <row r="4" spans="1:2">
      <c t="s" r="A4" s="4">
        <v>591</v>
      </c>
      <c t="n" r="B4" s="7">
        <v>2217</v>
      </c>
    </row>
    <row r="5" spans="1:2">
      <c t="s" r="A5" s="4">
        <v>592</v>
      </c>
      <c t="n" r="B5" s="6">
        <v>2052</v>
      </c>
    </row>
    <row r="6" spans="1:2">
      <c t="s" r="A6" s="4">
        <v>593</v>
      </c>
    </row>
    <row r="7" spans="1:2">
      <c t="s" r="A7" s="3">
        <v>590</v>
      </c>
    </row>
    <row r="8" spans="1:2">
      <c t="s" r="A8" s="4">
        <v>591</v>
      </c>
      <c t="n" r="B8" s="6">
        <v>66440</v>
      </c>
    </row>
    <row r="9" spans="1:2">
      <c t="s" r="A9" s="4">
        <v>592</v>
      </c>
      <c t="n" r="B9" s="7">
        <v>641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t="s" r="A1" s="1">
        <v>594</v>
      </c>
      <c t="s" r="B1" s="2">
        <v>1</v>
      </c>
    </row>
    <row r="2" spans="1:2">
      <c t="s" r="B2" s="2">
        <v>588</v>
      </c>
    </row>
    <row r="3" spans="1:2">
      <c t="s" r="A3" s="4">
        <v>595</v>
      </c>
    </row>
    <row r="4" spans="1:2">
      <c t="s" r="A4" s="3">
        <v>596</v>
      </c>
    </row>
    <row r="5" spans="1:2">
      <c t="s" r="A5" s="4">
        <v>597</v>
      </c>
      <c t="s" r="B5" s="4">
        <v>598</v>
      </c>
    </row>
    <row r="6" spans="1:2">
      <c t="s" r="A6" s="4">
        <v>599</v>
      </c>
    </row>
    <row r="7" spans="1:2">
      <c t="s" r="A7" s="3">
        <v>596</v>
      </c>
    </row>
    <row r="8" spans="1:2">
      <c t="s" r="A8" s="4">
        <v>600</v>
      </c>
      <c t="n" r="B8" s="9">
        <v>5.1</v>
      </c>
    </row>
    <row r="9" spans="1:2">
      <c t="s" r="A9" s="4">
        <v>601</v>
      </c>
      <c t="n" r="B9" s="9">
        <v>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2</v>
      </c>
      <c t="s" r="B1" s="2">
        <v>1</v>
      </c>
    </row>
    <row r="2" spans="1:4">
      <c t="s" r="B2" s="2">
        <v>2</v>
      </c>
      <c t="s" r="C2" s="2">
        <v>30</v>
      </c>
      <c t="s" r="D2" s="2">
        <v>79</v>
      </c>
    </row>
    <row r="3" spans="1:4">
      <c t="s" r="A3" s="3">
        <v>603</v>
      </c>
    </row>
    <row r="4" spans="1:4">
      <c t="s" r="A4" s="4">
        <v>604</v>
      </c>
      <c t="n" r="C4" s="7">
        <v>70</v>
      </c>
      <c t="n" r="D4" s="7">
        <v>876</v>
      </c>
    </row>
    <row r="5" spans="1:4">
      <c t="s" r="A5" s="4">
        <v>605</v>
      </c>
      <c t="n" r="B5" s="7">
        <v>11215</v>
      </c>
      <c t="n" r="C5" s="7">
        <v>10103</v>
      </c>
      <c t="n" r="D5" s="7">
        <v>10067</v>
      </c>
    </row>
    <row r="6" spans="1:4">
      <c t="s" r="A6" s="4">
        <v>606</v>
      </c>
    </row>
    <row r="7" spans="1:4">
      <c t="s" r="A7" s="3">
        <v>603</v>
      </c>
    </row>
    <row r="8" spans="1:4">
      <c t="n" r="A8" s="6">
        <v>2016</v>
      </c>
      <c t="n" r="B8" s="6">
        <v>12570</v>
      </c>
    </row>
    <row r="9" spans="1:4">
      <c t="n" r="A9" s="6">
        <v>2017</v>
      </c>
      <c t="n" r="B9" s="6">
        <v>11410</v>
      </c>
    </row>
    <row r="10" spans="1:4">
      <c t="n" r="A10" s="6">
        <v>2018</v>
      </c>
      <c t="n" r="B10" s="6">
        <v>10287</v>
      </c>
    </row>
    <row r="11" spans="1:4">
      <c t="n" r="A11" s="6">
        <v>2019</v>
      </c>
      <c t="n" r="B11" s="6">
        <v>10733</v>
      </c>
    </row>
    <row r="12" spans="1:4">
      <c t="n" r="A12" s="6">
        <v>2020</v>
      </c>
      <c t="n" r="B12" s="6">
        <v>10592</v>
      </c>
    </row>
    <row r="13" spans="1:4">
      <c t="s" r="A13" s="4">
        <v>607</v>
      </c>
      <c t="n" r="B13" s="6">
        <v>32385</v>
      </c>
    </row>
    <row r="14" spans="1:4">
      <c t="s" r="A14" s="4">
        <v>600</v>
      </c>
      <c t="n" r="B14" s="7">
        <v>879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r="1" spans="1:5">
      <c t="s" r="A1" s="1">
        <v>608</v>
      </c>
      <c t="s" r="B1" s="2">
        <v>1</v>
      </c>
    </row>
    <row r="2" spans="1:5">
      <c t="s" r="B2" s="2">
        <v>2</v>
      </c>
      <c t="s" r="C2" s="2">
        <v>30</v>
      </c>
      <c t="s" r="D2" s="2">
        <v>79</v>
      </c>
      <c t="s" r="E2" s="2">
        <v>609</v>
      </c>
    </row>
    <row r="3" spans="1:5">
      <c t="s" r="A3" s="3">
        <v>230</v>
      </c>
    </row>
    <row r="4" spans="1:5">
      <c t="s" r="A4" s="4">
        <v>610</v>
      </c>
      <c t="s" r="B4" s="4">
        <v>611</v>
      </c>
      <c t="s" r="C4" s="4">
        <v>612</v>
      </c>
      <c t="s" r="D4" s="4">
        <v>613</v>
      </c>
    </row>
    <row r="5" spans="1:5">
      <c t="s" r="A5" s="4">
        <v>614</v>
      </c>
      <c t="s" r="C5" s="4">
        <v>612</v>
      </c>
    </row>
    <row r="6" spans="1:5">
      <c t="s" r="A6" s="4">
        <v>615</v>
      </c>
      <c t="n" r="B6" s="7">
        <v>82758</v>
      </c>
    </row>
    <row r="7" spans="1:5">
      <c t="s" r="A7" s="4">
        <v>616</v>
      </c>
      <c t="n" r="B7" s="6">
        <v>7259</v>
      </c>
      <c t="n" r="C7" s="7">
        <v>6346</v>
      </c>
      <c t="n" r="D7" s="7">
        <v>5927</v>
      </c>
      <c t="n" r="E7" s="7">
        <v>4899</v>
      </c>
    </row>
    <row r="8" spans="1:5">
      <c t="s" r="A8" s="4">
        <v>617</v>
      </c>
      <c t="n" r="B8" s="6">
        <v>4678</v>
      </c>
    </row>
    <row r="9" spans="1:5">
      <c t="s" r="A9" s="4">
        <v>618</v>
      </c>
      <c t="n" r="B9" s="6">
        <v>1338</v>
      </c>
    </row>
    <row r="10" spans="1:5">
      <c t="s" r="A10" s="4">
        <v>619</v>
      </c>
      <c t="n" r="B10" s="7">
        <v>1661</v>
      </c>
      <c t="n" r="C10" s="7">
        <v>12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0</v>
      </c>
      <c t="s" r="B1" s="2">
        <v>1</v>
      </c>
    </row>
    <row r="2" spans="1:4">
      <c t="s" r="B2" s="2">
        <v>2</v>
      </c>
      <c t="s" r="C2" s="2">
        <v>30</v>
      </c>
      <c t="s" r="D2" s="2">
        <v>79</v>
      </c>
    </row>
    <row r="3" spans="1:4">
      <c t="s" r="A3" s="3">
        <v>98</v>
      </c>
    </row>
    <row r="4" spans="1:4">
      <c t="s" r="A4" s="4">
        <v>621</v>
      </c>
      <c t="n" r="B4" s="7">
        <v>101007</v>
      </c>
      <c t="n" r="C4" s="7">
        <v>108452</v>
      </c>
      <c t="n" r="D4" s="7">
        <v>89963</v>
      </c>
    </row>
    <row r="5" spans="1:4">
      <c t="s" r="A5" s="4">
        <v>622</v>
      </c>
      <c t="n" r="B5" s="6">
        <v>11737</v>
      </c>
      <c t="n" r="C5" s="6">
        <v>13562</v>
      </c>
      <c t="n" r="D5" s="6">
        <v>14401</v>
      </c>
    </row>
    <row r="6" spans="1:4">
      <c t="s" r="A6" s="4">
        <v>98</v>
      </c>
      <c t="n" r="B6" s="6">
        <v>112744</v>
      </c>
      <c t="n" r="C6" s="6">
        <v>122014</v>
      </c>
      <c t="n" r="D6" s="6">
        <v>104364</v>
      </c>
    </row>
    <row r="7" spans="1:4">
      <c t="s" r="A7" s="3">
        <v>623</v>
      </c>
    </row>
    <row r="8" spans="1:4">
      <c t="s" r="A8" s="4">
        <v>624</v>
      </c>
      <c t="n" r="B8" s="6">
        <v>32065</v>
      </c>
      <c t="n" r="C8" s="6">
        <v>38711</v>
      </c>
      <c t="n" r="D8" s="6">
        <v>36490</v>
      </c>
    </row>
    <row r="9" spans="1:4">
      <c t="s" r="A9" s="4">
        <v>625</v>
      </c>
      <c t="n" r="B9" s="6">
        <v>6442</v>
      </c>
      <c t="n" r="C9" s="6">
        <v>4966</v>
      </c>
      <c t="n" r="D9" s="6">
        <v>5025</v>
      </c>
    </row>
    <row r="10" spans="1:4">
      <c t="s" r="A10" s="4">
        <v>626</v>
      </c>
      <c t="n" r="B10" s="6">
        <v>2508</v>
      </c>
      <c t="n" r="C10" s="6">
        <v>2882</v>
      </c>
      <c t="n" r="D10" s="6">
        <v>2681</v>
      </c>
    </row>
    <row r="11" spans="1:4">
      <c t="s" r="A11" s="4">
        <v>116</v>
      </c>
      <c t="n" r="B11" s="6">
        <v>41015</v>
      </c>
      <c t="n" r="C11" s="6">
        <v>46559</v>
      </c>
      <c t="n" r="D11" s="6">
        <v>44196</v>
      </c>
    </row>
    <row r="12" spans="1:4">
      <c t="s" r="A12" s="3">
        <v>627</v>
      </c>
    </row>
    <row r="13" spans="1:4">
      <c t="s" r="A13" s="4">
        <v>624</v>
      </c>
      <c t="n" r="B13" s="6">
        <v>6334</v>
      </c>
      <c t="n" r="C13" s="6">
        <v>-96</v>
      </c>
      <c t="n" r="D13" s="6">
        <v>-2754</v>
      </c>
    </row>
    <row r="14" spans="1:4">
      <c t="s" r="A14" s="4">
        <v>625</v>
      </c>
      <c t="n" r="B14" s="6">
        <v>1273</v>
      </c>
      <c t="n" r="C14" s="6">
        <v>-12</v>
      </c>
      <c t="n" r="D14" s="6">
        <v>-379</v>
      </c>
    </row>
    <row r="15" spans="1:4">
      <c t="s" r="A15" s="4">
        <v>626</v>
      </c>
      <c t="n" r="B15" s="6">
        <v>-215</v>
      </c>
      <c t="n" r="C15" s="6">
        <v>-171</v>
      </c>
      <c t="n" r="D15" s="6">
        <v>46</v>
      </c>
    </row>
    <row r="16" spans="1:4">
      <c t="s" r="A16" s="4">
        <v>157</v>
      </c>
      <c t="n" r="B16" s="6">
        <v>7392</v>
      </c>
      <c t="n" r="C16" s="6">
        <v>-279</v>
      </c>
      <c t="n" r="D16" s="6">
        <v>-3087</v>
      </c>
    </row>
    <row r="17" spans="1:4">
      <c t="s" r="A17" s="4">
        <v>99</v>
      </c>
      <c t="n" r="B17" s="7">
        <v>48407</v>
      </c>
      <c t="n" r="C17" s="7">
        <v>46280</v>
      </c>
      <c t="n" r="D17" s="7">
        <v>411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58"/>
    <col customWidth="1" max="7" min="7" width="15"/>
    <col customWidth="1" max="8" min="8" width="27"/>
    <col customWidth="1" max="9" min="9" width="35"/>
  </cols>
  <sheetData>
    <row r="1" spans="1:9">
      <c t="s" r="A1" s="1">
        <v>115</v>
      </c>
      <c t="s" r="B1" s="2">
        <v>116</v>
      </c>
      <c t="s" r="C1" s="2">
        <v>117</v>
      </c>
      <c t="s" r="D1" s="2">
        <v>118</v>
      </c>
      <c t="s" r="E1" s="2">
        <v>119</v>
      </c>
      <c t="s" r="F1" s="2">
        <v>120</v>
      </c>
      <c t="s" r="G1" s="2">
        <v>121</v>
      </c>
      <c t="s" r="H1" s="2">
        <v>122</v>
      </c>
      <c t="s" r="I1" s="2">
        <v>123</v>
      </c>
    </row>
    <row r="2" spans="1:9">
      <c t="s" r="A2" s="4">
        <v>124</v>
      </c>
      <c t="n" r="C2" s="7">
        <v>470</v>
      </c>
      <c t="n" r="D2" s="7">
        <v>429377</v>
      </c>
      <c t="n" r="E2" s="7">
        <v>-117889</v>
      </c>
      <c t="n" r="F2" s="7">
        <v>2341</v>
      </c>
      <c t="n" r="G2" s="7">
        <v>-97719</v>
      </c>
      <c t="n" r="H2" s="7">
        <v>216580</v>
      </c>
    </row>
    <row r="3" spans="1:9">
      <c t="s" r="A3" s="4">
        <v>125</v>
      </c>
      <c t="n" r="I3" s="7">
        <v>53188</v>
      </c>
    </row>
    <row r="4" spans="1:9">
      <c t="s" r="A4" s="4">
        <v>126</v>
      </c>
      <c t="n" r="C4" s="6">
        <v>43763000</v>
      </c>
    </row>
    <row r="5" spans="1:9">
      <c t="s" r="A5" s="4">
        <v>127</v>
      </c>
      <c t="n" r="C5" s="7">
        <v>0</v>
      </c>
      <c t="n" r="D5" s="6">
        <v>0</v>
      </c>
      <c t="n" r="E5" s="6">
        <v>-81596</v>
      </c>
      <c t="n" r="F5" s="6">
        <v>0</v>
      </c>
      <c t="n" r="G5" s="6">
        <v>0</v>
      </c>
      <c t="n" r="H5" s="6">
        <v>-81596</v>
      </c>
    </row>
    <row r="6" spans="1:9">
      <c t="s" r="A6" s="4">
        <v>128</v>
      </c>
      <c t="n" r="C6" s="7">
        <v>7</v>
      </c>
      <c t="n" r="D6" s="6">
        <v>473</v>
      </c>
      <c t="n" r="E6" s="6">
        <v>0</v>
      </c>
      <c t="n" r="F6" s="6">
        <v>0</v>
      </c>
      <c t="n" r="G6" s="6">
        <v>0</v>
      </c>
      <c t="n" r="H6" s="6">
        <v>480</v>
      </c>
      <c t="n" r="I6" s="6">
        <v>0</v>
      </c>
    </row>
    <row r="7" spans="1:9">
      <c t="s" r="A7" s="4">
        <v>129</v>
      </c>
      <c t="n" r="C7" s="6">
        <v>734000</v>
      </c>
    </row>
    <row r="8" spans="1:9">
      <c t="s" r="A8" s="4">
        <v>130</v>
      </c>
      <c t="n" r="C8" s="7">
        <v>0</v>
      </c>
      <c t="n" r="D8" s="6">
        <v>0</v>
      </c>
      <c t="n" r="E8" s="6">
        <v>0</v>
      </c>
      <c t="n" r="F8" s="6">
        <v>0</v>
      </c>
      <c t="n" r="G8" s="6">
        <v>-7962</v>
      </c>
      <c t="n" r="H8" s="6">
        <v>-7962</v>
      </c>
      <c t="n" r="I8" s="6">
        <v>0</v>
      </c>
    </row>
    <row r="9" spans="1:9">
      <c t="s" r="A9" s="4">
        <v>131</v>
      </c>
      <c t="n" r="C9" s="6">
        <v>-243000</v>
      </c>
    </row>
    <row r="10" spans="1:9">
      <c t="s" r="A10" s="4">
        <v>132</v>
      </c>
      <c t="n" r="C10" s="7">
        <v>0</v>
      </c>
      <c t="n" r="D10" s="6">
        <v>3146</v>
      </c>
      <c t="n" r="E10" s="6">
        <v>0</v>
      </c>
      <c t="n" r="F10" s="6">
        <v>0</v>
      </c>
      <c t="n" r="G10" s="6">
        <v>0</v>
      </c>
      <c t="n" r="H10" s="6">
        <v>3146</v>
      </c>
      <c t="n" r="I10" s="6">
        <v>0</v>
      </c>
    </row>
    <row r="11" spans="1:9">
      <c t="s" r="A11" s="4">
        <v>133</v>
      </c>
      <c t="n" r="C11" s="6">
        <v>0</v>
      </c>
      <c t="n" r="D11" s="6">
        <v>2689</v>
      </c>
      <c t="n" r="E11" s="6">
        <v>0</v>
      </c>
      <c t="n" r="F11" s="6">
        <v>0</v>
      </c>
      <c t="n" r="G11" s="6">
        <v>0</v>
      </c>
      <c t="n" r="H11" s="6">
        <v>2689</v>
      </c>
      <c t="n" r="I11" s="6">
        <v>0</v>
      </c>
    </row>
    <row r="12" spans="1:9">
      <c t="s" r="A12" s="4">
        <v>134</v>
      </c>
      <c t="n" r="C12" s="6">
        <v>0</v>
      </c>
      <c t="n" r="D12" s="6">
        <v>21463</v>
      </c>
      <c t="n" r="E12" s="6">
        <v>0</v>
      </c>
      <c t="n" r="F12" s="6">
        <v>0</v>
      </c>
      <c t="n" r="G12" s="6">
        <v>0</v>
      </c>
      <c t="n" r="H12" s="6">
        <v>21463</v>
      </c>
      <c t="n" r="I12" s="6">
        <v>0</v>
      </c>
    </row>
    <row r="13" spans="1:9">
      <c t="s" r="A13" s="4">
        <v>135</v>
      </c>
      <c t="n" r="C13" s="6">
        <v>0</v>
      </c>
      <c t="n" r="D13" s="6">
        <v>-10</v>
      </c>
      <c t="n" r="E13" s="6">
        <v>0</v>
      </c>
      <c t="n" r="F13" s="6">
        <v>0</v>
      </c>
      <c t="n" r="G13" s="6">
        <v>0</v>
      </c>
      <c t="n" r="H13" s="6">
        <v>-10</v>
      </c>
      <c t="n" r="I13" s="6">
        <v>0</v>
      </c>
    </row>
    <row r="14" spans="1:9">
      <c t="s" r="A14" s="4">
        <v>136</v>
      </c>
      <c t="n" r="B14" s="7">
        <v>63255</v>
      </c>
      <c t="n" r="C14" s="6">
        <v>0</v>
      </c>
      <c t="n" r="D14" s="6">
        <v>0</v>
      </c>
      <c t="n" r="E14" s="6">
        <v>68119</v>
      </c>
      <c t="n" r="F14" s="6">
        <v>0</v>
      </c>
      <c t="n" r="G14" s="6">
        <v>0</v>
      </c>
      <c t="n" r="H14" s="6">
        <v>68119</v>
      </c>
      <c t="n" r="I14" s="6">
        <v>-4864</v>
      </c>
    </row>
    <row r="15" spans="1:9">
      <c t="s" r="A15" s="4">
        <v>137</v>
      </c>
      <c t="n" r="B15" s="6">
        <v>648</v>
      </c>
      <c t="n" r="C15" s="6">
        <v>0</v>
      </c>
      <c t="n" r="D15" s="6">
        <v>0</v>
      </c>
      <c t="n" r="E15" s="6">
        <v>0</v>
      </c>
      <c t="n" r="F15" s="6">
        <v>648</v>
      </c>
      <c t="n" r="G15" s="6">
        <v>0</v>
      </c>
      <c t="n" r="H15" s="6">
        <v>648</v>
      </c>
      <c t="n" r="I15" s="6">
        <v>0</v>
      </c>
    </row>
    <row r="16" spans="1:9">
      <c t="s" r="A16" s="4">
        <v>138</v>
      </c>
      <c t="n" r="C16" s="6">
        <v>0</v>
      </c>
      <c t="n" r="D16" s="6">
        <v>0</v>
      </c>
      <c t="n" r="E16" s="6">
        <v>0</v>
      </c>
      <c t="n" r="F16" s="6">
        <v>0</v>
      </c>
      <c t="n" r="G16" s="6">
        <v>0</v>
      </c>
      <c t="n" r="H16" s="6">
        <v>0</v>
      </c>
      <c t="n" r="I16" s="6">
        <v>-14242</v>
      </c>
    </row>
    <row r="17" spans="1:9">
      <c t="s" r="A17" s="4">
        <v>139</v>
      </c>
      <c t="n" r="B17" s="6">
        <v>37711</v>
      </c>
      <c t="n" r="C17" s="6">
        <v>0</v>
      </c>
      <c t="n" r="D17" s="6">
        <v>0</v>
      </c>
      <c t="n" r="E17" s="6">
        <v>0</v>
      </c>
      <c t="n" r="F17" s="6">
        <v>0</v>
      </c>
      <c t="n" r="G17" s="6">
        <v>0</v>
      </c>
      <c t="n" r="H17" s="6">
        <v>0</v>
      </c>
      <c t="n" r="I17" s="6">
        <v>37711</v>
      </c>
    </row>
    <row r="18" spans="1:9">
      <c t="s" r="A18" s="4">
        <v>140</v>
      </c>
      <c t="n" r="C18" s="6">
        <v>0</v>
      </c>
      <c t="n" r="D18" s="6">
        <v>0</v>
      </c>
      <c t="n" r="E18" s="6">
        <v>0</v>
      </c>
      <c t="n" r="F18" s="6">
        <v>0</v>
      </c>
      <c t="n" r="G18" s="6">
        <v>0</v>
      </c>
      <c t="n" r="H18" s="6">
        <v>0</v>
      </c>
      <c t="n" r="I18" s="6">
        <v>-71586</v>
      </c>
    </row>
    <row r="19" spans="1:9">
      <c t="s" r="A19" s="4">
        <v>141</v>
      </c>
      <c t="n" r="C19" s="7">
        <v>477</v>
      </c>
      <c t="n" r="D19" s="6">
        <v>457138</v>
      </c>
      <c t="n" r="E19" s="6">
        <v>-131366</v>
      </c>
      <c t="n" r="F19" s="6">
        <v>2989</v>
      </c>
      <c t="n" r="G19" s="6">
        <v>-105681</v>
      </c>
      <c t="n" r="H19" s="6">
        <v>223557</v>
      </c>
    </row>
    <row r="20" spans="1:9">
      <c t="s" r="A20" s="4">
        <v>142</v>
      </c>
      <c t="n" r="C20" s="6">
        <v>44254000</v>
      </c>
    </row>
    <row r="21" spans="1:9">
      <c t="s" r="A21" s="4">
        <v>143</v>
      </c>
      <c t="n" r="I21" s="6">
        <v>207</v>
      </c>
    </row>
    <row r="22" spans="1:9">
      <c t="s" r="A22" s="4">
        <v>127</v>
      </c>
      <c t="n" r="C22" s="7">
        <v>0</v>
      </c>
      <c t="n" r="D22" s="6">
        <v>0</v>
      </c>
      <c t="n" r="E22" s="6">
        <v>-86930</v>
      </c>
      <c t="n" r="F22" s="6">
        <v>0</v>
      </c>
      <c t="n" r="G22" s="6">
        <v>0</v>
      </c>
      <c t="n" r="H22" s="6">
        <v>-86930</v>
      </c>
    </row>
    <row r="23" spans="1:9">
      <c t="s" r="A23" s="4">
        <v>128</v>
      </c>
      <c t="n" r="C23" s="7">
        <v>9</v>
      </c>
      <c t="n" r="D23" s="6">
        <v>569</v>
      </c>
      <c t="n" r="E23" s="6">
        <v>0</v>
      </c>
      <c t="n" r="F23" s="6">
        <v>0</v>
      </c>
      <c t="n" r="G23" s="6">
        <v>0</v>
      </c>
      <c t="n" r="H23" s="6">
        <v>578</v>
      </c>
      <c t="n" r="I23" s="6">
        <v>0</v>
      </c>
    </row>
    <row r="24" spans="1:9">
      <c t="s" r="A24" s="4">
        <v>129</v>
      </c>
      <c t="n" r="C24" s="6">
        <v>858000</v>
      </c>
    </row>
    <row r="25" spans="1:9">
      <c t="s" r="A25" s="4">
        <v>130</v>
      </c>
      <c t="n" r="C25" s="7">
        <v>0</v>
      </c>
      <c t="n" r="D25" s="6">
        <v>0</v>
      </c>
      <c t="n" r="E25" s="6">
        <v>0</v>
      </c>
      <c t="n" r="F25" s="6">
        <v>0</v>
      </c>
      <c t="n" r="G25" s="6">
        <v>-11722</v>
      </c>
      <c t="n" r="H25" s="6">
        <v>-11722</v>
      </c>
      <c t="n" r="I25" s="6">
        <v>0</v>
      </c>
    </row>
    <row r="26" spans="1:9">
      <c t="s" r="A26" s="4">
        <v>131</v>
      </c>
      <c t="n" r="C26" s="6">
        <v>-319000</v>
      </c>
    </row>
    <row r="27" spans="1:9">
      <c t="s" r="A27" s="4">
        <v>132</v>
      </c>
      <c t="n" r="C27" s="7">
        <v>0</v>
      </c>
      <c t="n" r="D27" s="6">
        <v>3676</v>
      </c>
      <c t="n" r="E27" s="6">
        <v>0</v>
      </c>
      <c t="n" r="F27" s="6">
        <v>0</v>
      </c>
      <c t="n" r="G27" s="6">
        <v>0</v>
      </c>
      <c t="n" r="H27" s="6">
        <v>3676</v>
      </c>
      <c t="n" r="I27" s="6">
        <v>0</v>
      </c>
    </row>
    <row r="28" spans="1:9">
      <c t="s" r="A28" s="4">
        <v>133</v>
      </c>
      <c t="n" r="C28" s="6">
        <v>0</v>
      </c>
      <c t="n" r="D28" s="6">
        <v>3045</v>
      </c>
      <c t="n" r="E28" s="6">
        <v>0</v>
      </c>
      <c t="n" r="F28" s="6">
        <v>0</v>
      </c>
      <c t="n" r="G28" s="6">
        <v>0</v>
      </c>
      <c t="n" r="H28" s="6">
        <v>3045</v>
      </c>
      <c t="n" r="I28" s="6">
        <v>0</v>
      </c>
    </row>
    <row r="29" spans="1:9">
      <c t="s" r="A29" s="4">
        <v>134</v>
      </c>
      <c t="n" r="C29" s="6">
        <v>0</v>
      </c>
      <c t="n" r="D29" s="6">
        <v>24838</v>
      </c>
      <c t="n" r="E29" s="6">
        <v>0</v>
      </c>
      <c t="n" r="F29" s="6">
        <v>0</v>
      </c>
      <c t="n" r="G29" s="6">
        <v>0</v>
      </c>
      <c t="n" r="H29" s="6">
        <v>24838</v>
      </c>
      <c t="n" r="I29" s="6">
        <v>0</v>
      </c>
    </row>
    <row r="30" spans="1:9">
      <c t="s" r="A30" s="4">
        <v>136</v>
      </c>
      <c t="n" r="B30" s="6">
        <v>75734</v>
      </c>
      <c t="n" r="C30" s="6">
        <v>0</v>
      </c>
      <c t="n" r="D30" s="6">
        <v>0</v>
      </c>
      <c t="n" r="E30" s="6">
        <v>75510</v>
      </c>
      <c t="n" r="F30" s="6">
        <v>0</v>
      </c>
      <c t="n" r="G30" s="6">
        <v>0</v>
      </c>
      <c t="n" r="H30" s="6">
        <v>75510</v>
      </c>
      <c t="n" r="I30" s="6">
        <v>224</v>
      </c>
    </row>
    <row r="31" spans="1:9">
      <c t="s" r="A31" s="4">
        <v>137</v>
      </c>
      <c t="n" r="B31" s="6">
        <v>-4571</v>
      </c>
      <c t="n" r="C31" s="6">
        <v>0</v>
      </c>
      <c t="n" r="D31" s="6">
        <v>0</v>
      </c>
      <c t="n" r="E31" s="6">
        <v>0</v>
      </c>
      <c t="n" r="F31" s="6">
        <v>-4571</v>
      </c>
      <c t="n" r="G31" s="6">
        <v>0</v>
      </c>
      <c t="n" r="H31" s="6">
        <v>-4571</v>
      </c>
      <c t="n" r="I31" s="6">
        <v>0</v>
      </c>
    </row>
    <row r="32" spans="1:9">
      <c t="s" r="A32" s="4">
        <v>138</v>
      </c>
      <c t="n" r="C32" s="6">
        <v>0</v>
      </c>
      <c t="n" r="D32" s="6">
        <v>0</v>
      </c>
      <c t="n" r="E32" s="6">
        <v>0</v>
      </c>
      <c t="n" r="F32" s="6">
        <v>0</v>
      </c>
      <c t="n" r="G32" s="6">
        <v>0</v>
      </c>
      <c t="n" r="H32" s="6">
        <v>0</v>
      </c>
      <c t="n" r="I32" s="6">
        <v>-8987</v>
      </c>
    </row>
    <row r="33" spans="1:9">
      <c t="s" r="A33" s="4">
        <v>139</v>
      </c>
      <c t="n" r="B33" s="6">
        <v>36278</v>
      </c>
      <c t="n" r="C33" s="6">
        <v>0</v>
      </c>
      <c t="n" r="D33" s="6">
        <v>0</v>
      </c>
      <c t="n" r="E33" s="6">
        <v>0</v>
      </c>
      <c t="n" r="F33" s="6">
        <v>0</v>
      </c>
      <c t="n" r="G33" s="6">
        <v>0</v>
      </c>
      <c t="n" r="H33" s="6">
        <v>0</v>
      </c>
      <c t="n" r="I33" s="6">
        <v>36278</v>
      </c>
    </row>
    <row r="34" spans="1:9">
      <c t="s" r="A34" s="4">
        <v>140</v>
      </c>
      <c t="n" r="C34" s="6">
        <v>0</v>
      </c>
      <c t="n" r="D34" s="6">
        <v>0</v>
      </c>
      <c t="n" r="E34" s="6">
        <v>0</v>
      </c>
      <c t="n" r="F34" s="6">
        <v>0</v>
      </c>
      <c t="n" r="G34" s="6">
        <v>0</v>
      </c>
      <c t="n" r="H34" s="6">
        <v>0</v>
      </c>
      <c t="n" r="I34" s="6">
        <v>-27115</v>
      </c>
    </row>
    <row r="35" spans="1:9">
      <c t="s" r="A35" s="4">
        <v>144</v>
      </c>
      <c t="n" r="B35" s="7">
        <v>227981</v>
      </c>
      <c t="n" r="C35" s="7">
        <v>486</v>
      </c>
      <c t="n" r="D35" s="6">
        <v>489266</v>
      </c>
      <c t="n" r="E35" s="6">
        <v>-142786</v>
      </c>
      <c t="n" r="F35" s="6">
        <v>-1582</v>
      </c>
      <c t="n" r="G35" s="6">
        <v>-117403</v>
      </c>
      <c t="n" r="H35" s="6">
        <v>227981</v>
      </c>
    </row>
    <row r="36" spans="1:9">
      <c t="s" r="A36" s="4">
        <v>145</v>
      </c>
      <c t="n" r="B36" s="6">
        <v>44792892</v>
      </c>
      <c t="n" r="C36" s="6">
        <v>44793000</v>
      </c>
    </row>
    <row r="37" spans="1:9">
      <c t="s" r="A37" s="4">
        <v>146</v>
      </c>
      <c t="n" r="I37" s="6">
        <v>607</v>
      </c>
    </row>
    <row r="38" spans="1:9">
      <c t="s" r="A38" s="4">
        <v>127</v>
      </c>
      <c t="n" r="C38" s="7">
        <v>0</v>
      </c>
      <c t="n" r="D38" s="6">
        <v>0</v>
      </c>
      <c t="n" r="E38" s="6">
        <v>-69861</v>
      </c>
      <c t="n" r="F38" s="6">
        <v>0</v>
      </c>
      <c t="n" r="G38" s="6">
        <v>0</v>
      </c>
      <c t="n" r="H38" s="6">
        <v>-69861</v>
      </c>
    </row>
    <row r="39" spans="1:9">
      <c t="s" r="A39" s="4">
        <v>128</v>
      </c>
      <c t="n" r="C39" s="7">
        <v>11</v>
      </c>
      <c t="n" r="D39" s="6">
        <v>623</v>
      </c>
      <c t="n" r="E39" s="6">
        <v>0</v>
      </c>
      <c t="n" r="F39" s="6">
        <v>0</v>
      </c>
      <c t="n" r="G39" s="6">
        <v>0</v>
      </c>
      <c t="n" r="H39" s="6">
        <v>634</v>
      </c>
      <c t="n" r="I39" s="6">
        <v>0</v>
      </c>
    </row>
    <row r="40" spans="1:9">
      <c t="s" r="A40" s="4">
        <v>129</v>
      </c>
      <c t="n" r="C40" s="6">
        <v>1097000</v>
      </c>
    </row>
    <row r="41" spans="1:9">
      <c t="s" r="A41" s="4">
        <v>130</v>
      </c>
      <c t="n" r="C41" s="7">
        <v>0</v>
      </c>
      <c t="n" r="D41" s="6">
        <v>0</v>
      </c>
      <c t="n" r="E41" s="6">
        <v>0</v>
      </c>
      <c t="n" r="F41" s="6">
        <v>0</v>
      </c>
      <c t="n" r="G41" s="6">
        <v>-19234</v>
      </c>
      <c t="n" r="H41" s="6">
        <v>-19234</v>
      </c>
      <c t="n" r="I41" s="6">
        <v>0</v>
      </c>
    </row>
    <row r="42" spans="1:9">
      <c t="s" r="A42" s="4">
        <v>131</v>
      </c>
      <c t="n" r="C42" s="6">
        <v>-450000</v>
      </c>
    </row>
    <row r="43" spans="1:9">
      <c t="s" r="A43" s="4">
        <v>132</v>
      </c>
      <c t="n" r="C43" s="7">
        <v>0</v>
      </c>
      <c t="n" r="D43" s="6">
        <v>5262</v>
      </c>
      <c t="n" r="E43" s="6">
        <v>0</v>
      </c>
      <c t="n" r="F43" s="6">
        <v>0</v>
      </c>
      <c t="n" r="G43" s="6">
        <v>0</v>
      </c>
      <c t="n" r="H43" s="6">
        <v>5262</v>
      </c>
      <c t="n" r="I43" s="6">
        <v>0</v>
      </c>
    </row>
    <row r="44" spans="1:9">
      <c t="s" r="A44" s="4">
        <v>133</v>
      </c>
      <c t="n" r="C44" s="6">
        <v>0</v>
      </c>
      <c t="n" r="D44" s="6">
        <v>2109</v>
      </c>
      <c t="n" r="E44" s="6">
        <v>0</v>
      </c>
      <c t="n" r="F44" s="6">
        <v>0</v>
      </c>
      <c t="n" r="G44" s="6">
        <v>0</v>
      </c>
      <c t="n" r="H44" s="6">
        <v>2109</v>
      </c>
      <c t="n" r="I44" s="6">
        <v>0</v>
      </c>
    </row>
    <row r="45" spans="1:9">
      <c t="s" r="A45" s="4">
        <v>134</v>
      </c>
      <c t="n" r="C45" s="6">
        <v>0</v>
      </c>
      <c t="n" r="D45" s="6">
        <v>22566</v>
      </c>
      <c t="n" r="E45" s="6">
        <v>0</v>
      </c>
      <c t="n" r="F45" s="6">
        <v>0</v>
      </c>
      <c t="n" r="G45" s="6">
        <v>0</v>
      </c>
      <c t="n" r="H45" s="6">
        <v>22566</v>
      </c>
      <c t="n" r="I45" s="6">
        <v>0</v>
      </c>
    </row>
    <row r="46" spans="1:9">
      <c t="s" r="A46" s="4">
        <v>135</v>
      </c>
      <c t="n" r="C46" s="6">
        <v>0</v>
      </c>
      <c t="n" r="D46" s="6">
        <v>29</v>
      </c>
      <c t="n" r="E46" s="6">
        <v>0</v>
      </c>
      <c t="n" r="F46" s="6">
        <v>0</v>
      </c>
      <c t="n" r="G46" s="6">
        <v>0</v>
      </c>
      <c t="n" r="H46" s="6">
        <v>29</v>
      </c>
      <c t="n" r="I46" s="6">
        <v>0</v>
      </c>
    </row>
    <row r="47" spans="1:9">
      <c t="s" r="A47" s="4">
        <v>136</v>
      </c>
      <c t="n" r="B47" s="7">
        <v>64337</v>
      </c>
      <c t="n" r="C47" s="6">
        <v>0</v>
      </c>
      <c t="n" r="D47" s="6">
        <v>0</v>
      </c>
      <c t="n" r="E47" s="6">
        <v>64551</v>
      </c>
      <c t="n" r="F47" s="6">
        <v>0</v>
      </c>
      <c t="n" r="G47" s="6">
        <v>0</v>
      </c>
      <c t="n" r="H47" s="6">
        <v>64551</v>
      </c>
      <c t="n" r="I47" s="6">
        <v>-214</v>
      </c>
    </row>
    <row r="48" spans="1:9">
      <c t="s" r="A48" s="4">
        <v>137</v>
      </c>
      <c t="n" r="B48" s="6">
        <v>-2261</v>
      </c>
      <c t="n" r="C48" s="6">
        <v>0</v>
      </c>
      <c t="n" r="D48" s="6">
        <v>0</v>
      </c>
      <c t="n" r="E48" s="6">
        <v>0</v>
      </c>
      <c t="n" r="F48" s="6">
        <v>-2261</v>
      </c>
      <c t="n" r="G48" s="6">
        <v>0</v>
      </c>
      <c t="n" r="H48" s="6">
        <v>-2261</v>
      </c>
      <c t="n" r="I48" s="6">
        <v>0</v>
      </c>
    </row>
    <row r="49" spans="1:9">
      <c t="s" r="A49" s="4">
        <v>138</v>
      </c>
      <c t="n" r="C49" s="6">
        <v>0</v>
      </c>
      <c t="n" r="D49" s="6">
        <v>0</v>
      </c>
      <c t="n" r="E49" s="6">
        <v>0</v>
      </c>
      <c t="n" r="F49" s="6">
        <v>0</v>
      </c>
      <c t="n" r="G49" s="6">
        <v>0</v>
      </c>
      <c t="n" r="H49" s="6">
        <v>0</v>
      </c>
      <c t="n" r="I49" s="6">
        <v>-10</v>
      </c>
    </row>
    <row r="50" spans="1:9">
      <c t="s" r="A50" s="4">
        <v>139</v>
      </c>
      <c t="n" r="B50" s="6">
        <v>10951</v>
      </c>
      <c t="n" r="C50" s="6">
        <v>0</v>
      </c>
      <c t="n" r="D50" s="6">
        <v>0</v>
      </c>
      <c t="n" r="E50" s="6">
        <v>0</v>
      </c>
      <c t="n" r="F50" s="6">
        <v>0</v>
      </c>
      <c t="n" r="G50" s="6">
        <v>0</v>
      </c>
      <c t="n" r="H50" s="6">
        <v>0</v>
      </c>
      <c t="n" r="I50" s="6">
        <v>10951</v>
      </c>
    </row>
    <row r="51" spans="1:9">
      <c t="s" r="A51" s="4">
        <v>147</v>
      </c>
      <c t="n" r="B51" s="7">
        <v>231776</v>
      </c>
      <c t="n" r="C51" s="7">
        <v>497</v>
      </c>
      <c t="n" r="D51" s="7">
        <v>519855</v>
      </c>
      <c t="n" r="E51" s="7">
        <v>-148096</v>
      </c>
      <c t="n" r="F51" s="7">
        <v>-3843</v>
      </c>
      <c t="n" r="G51" s="7">
        <v>-136637</v>
      </c>
      <c t="n" r="H51" s="7">
        <v>231776</v>
      </c>
    </row>
    <row r="52" spans="1:9">
      <c t="s" r="A52" s="4">
        <v>148</v>
      </c>
      <c t="n" r="B52" s="6">
        <v>45440086</v>
      </c>
      <c t="n" r="C52" s="6">
        <v>45440000</v>
      </c>
    </row>
    <row r="53" spans="1:9">
      <c t="s" r="A53" s="4">
        <v>149</v>
      </c>
      <c t="n" r="I53" s="7">
        <v>113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8</v>
      </c>
      <c t="s" r="B1" s="2">
        <v>1</v>
      </c>
    </row>
    <row r="2" spans="1:3">
      <c t="s" r="B2" s="2">
        <v>2</v>
      </c>
      <c t="s" r="C2" s="2">
        <v>30</v>
      </c>
    </row>
    <row r="3" spans="1:3">
      <c t="s" r="A3" s="3">
        <v>230</v>
      </c>
    </row>
    <row r="4" spans="1:3">
      <c t="s" r="A4" s="4">
        <v>629</v>
      </c>
      <c t="n" r="B4" s="7">
        <v>7634</v>
      </c>
      <c t="n" r="C4" s="7">
        <v>8923</v>
      </c>
    </row>
    <row r="5" spans="1:3">
      <c t="s" r="A5" s="4">
        <v>630</v>
      </c>
      <c t="n" r="B5" s="6">
        <v>4708</v>
      </c>
      <c t="n" r="C5" s="6">
        <v>5565</v>
      </c>
    </row>
    <row r="6" spans="1:3">
      <c t="s" r="A6" s="4">
        <v>631</v>
      </c>
      <c t="n" r="B6" s="6">
        <v>3052</v>
      </c>
      <c t="n" r="C6" s="6">
        <v>5204</v>
      </c>
    </row>
    <row r="7" spans="1:3">
      <c t="s" r="A7" s="4">
        <v>632</v>
      </c>
      <c t="n" r="B7" s="6">
        <v>4642</v>
      </c>
      <c t="n" r="C7" s="6">
        <v>840</v>
      </c>
    </row>
    <row r="8" spans="1:3">
      <c t="s" r="A8" s="4">
        <v>633</v>
      </c>
      <c t="n" r="B8" s="6">
        <v>-6792</v>
      </c>
      <c t="n" r="C8" s="6">
        <v>0</v>
      </c>
    </row>
    <row r="9" spans="1:3">
      <c t="s" r="A9" s="4">
        <v>50</v>
      </c>
      <c t="n" r="B9" s="6">
        <v>2414</v>
      </c>
      <c t="n" r="C9" s="6">
        <v>2184</v>
      </c>
    </row>
    <row r="10" spans="1:3">
      <c t="s" r="A10" s="4">
        <v>634</v>
      </c>
      <c t="n" r="B10" s="6">
        <v>-757</v>
      </c>
      <c t="n" r="C10" s="6">
        <v>-1203</v>
      </c>
    </row>
    <row r="11" spans="1:3">
      <c t="s" r="A11" s="4">
        <v>635</v>
      </c>
      <c t="n" r="B11" s="6">
        <v>14901</v>
      </c>
      <c t="n" r="C11" s="6">
        <v>21513</v>
      </c>
    </row>
    <row r="12" spans="1:3">
      <c t="s" r="A12" s="4">
        <v>636</v>
      </c>
      <c t="n" r="B12" s="6">
        <v>-9350</v>
      </c>
      <c t="n" r="C12" s="6">
        <v>-6405</v>
      </c>
    </row>
    <row r="13" spans="1:3">
      <c t="s" r="A13" s="4">
        <v>637</v>
      </c>
      <c t="n" r="B13" s="6">
        <v>5551</v>
      </c>
      <c t="n" r="C13" s="6">
        <v>15108</v>
      </c>
    </row>
    <row r="14" spans="1:3">
      <c t="s" r="A14" s="4">
        <v>638</v>
      </c>
      <c t="n" r="B14" s="6">
        <v>6413</v>
      </c>
      <c t="n" r="C14" s="7">
        <v>11700</v>
      </c>
    </row>
    <row r="15" spans="1:3">
      <c t="s" r="A15" s="4">
        <v>639</v>
      </c>
      <c t="n" r="B15" s="7">
        <v>-29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0</v>
      </c>
      <c t="s" r="B1" s="2">
        <v>1</v>
      </c>
    </row>
    <row r="2" spans="1:4">
      <c t="s" r="B2" s="2">
        <v>2</v>
      </c>
      <c t="s" r="C2" s="2">
        <v>30</v>
      </c>
      <c t="s" r="D2" s="2">
        <v>79</v>
      </c>
    </row>
    <row r="3" spans="1:4">
      <c t="s" r="A3" s="3">
        <v>641</v>
      </c>
    </row>
    <row r="4" spans="1:4">
      <c t="s" r="A4" s="4">
        <v>642</v>
      </c>
      <c t="n" r="B4" s="7">
        <v>6346</v>
      </c>
      <c t="n" r="C4" s="7">
        <v>5927</v>
      </c>
      <c t="n" r="D4" s="7">
        <v>4899</v>
      </c>
    </row>
    <row r="5" spans="1:4">
      <c t="s" r="A5" s="4">
        <v>643</v>
      </c>
      <c t="n" r="B5" s="6">
        <v>1147</v>
      </c>
      <c t="n" r="C5" s="6">
        <v>1230</v>
      </c>
      <c t="n" r="D5" s="6">
        <v>1421</v>
      </c>
    </row>
    <row r="6" spans="1:4">
      <c t="s" r="A6" s="4">
        <v>644</v>
      </c>
      <c t="n" r="B6" s="6">
        <v>250</v>
      </c>
      <c t="n" r="C6" s="6">
        <v>90</v>
      </c>
      <c t="n" r="D6" s="6">
        <v>1597</v>
      </c>
    </row>
    <row r="7" spans="1:4">
      <c t="s" r="A7" s="4">
        <v>645</v>
      </c>
      <c t="n" r="B7" s="6">
        <v>-484</v>
      </c>
      <c t="n" r="C7" s="6">
        <v>-901</v>
      </c>
      <c t="n" r="D7" s="6">
        <v>-1990</v>
      </c>
    </row>
    <row r="8" spans="1:4">
      <c t="s" r="A8" s="4">
        <v>642</v>
      </c>
      <c t="n" r="B8" s="7">
        <v>7259</v>
      </c>
      <c t="n" r="C8" s="7">
        <v>6346</v>
      </c>
      <c t="n" r="D8" s="7">
        <v>59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6</v>
      </c>
      <c t="s" r="B1" s="2">
        <v>1</v>
      </c>
    </row>
    <row r="2" spans="1:4">
      <c t="s" r="B2" s="2">
        <v>2</v>
      </c>
      <c t="s" r="C2" s="2">
        <v>30</v>
      </c>
      <c t="s" r="D2" s="2">
        <v>79</v>
      </c>
    </row>
    <row r="3" spans="1:4">
      <c t="s" r="A3" s="3">
        <v>230</v>
      </c>
    </row>
    <row r="4" spans="1:4">
      <c t="s" r="A4" s="4">
        <v>647</v>
      </c>
      <c t="s" r="B4" s="4">
        <v>648</v>
      </c>
      <c t="s" r="C4" s="4">
        <v>648</v>
      </c>
      <c t="s" r="D4" s="4">
        <v>648</v>
      </c>
    </row>
    <row r="5" spans="1:4">
      <c t="s" r="A5" s="4">
        <v>649</v>
      </c>
      <c t="s" r="B5" s="4">
        <v>650</v>
      </c>
      <c t="s" r="C5" s="4">
        <v>651</v>
      </c>
      <c t="s" r="D5" s="4">
        <v>652</v>
      </c>
    </row>
    <row r="6" spans="1:4">
      <c t="s" r="A6" s="4">
        <v>653</v>
      </c>
      <c t="s" r="B6" s="4">
        <v>654</v>
      </c>
      <c t="s" r="C6" s="4">
        <v>655</v>
      </c>
      <c t="s" r="D6" s="4">
        <v>656</v>
      </c>
    </row>
    <row r="7" spans="1:4">
      <c t="s" r="A7" s="4">
        <v>657</v>
      </c>
      <c t="s" r="B7" s="4">
        <v>656</v>
      </c>
      <c t="s" r="C7" s="4">
        <v>656</v>
      </c>
      <c t="s" r="D7" s="4">
        <v>655</v>
      </c>
    </row>
    <row r="8" spans="1:4">
      <c t="s" r="A8" s="4">
        <v>658</v>
      </c>
      <c t="s" r="B8" s="4">
        <v>656</v>
      </c>
      <c t="s" r="C8" s="4">
        <v>656</v>
      </c>
      <c t="s" r="D8" s="4">
        <v>659</v>
      </c>
    </row>
    <row r="9" spans="1:4">
      <c t="s" r="A9" s="4">
        <v>660</v>
      </c>
      <c t="s" r="B9" s="4">
        <v>661</v>
      </c>
      <c t="s" r="C9" s="4">
        <v>662</v>
      </c>
      <c t="s" r="D9" s="4">
        <v>663</v>
      </c>
    </row>
    <row r="10" spans="1:4">
      <c t="s" r="A10" s="4">
        <v>634</v>
      </c>
      <c t="s" r="B10" s="4">
        <v>664</v>
      </c>
      <c t="s" r="C10" s="4">
        <v>665</v>
      </c>
      <c t="s" r="D10" s="4">
        <v>656</v>
      </c>
    </row>
    <row r="11" spans="1:4">
      <c t="s" r="A11" s="4">
        <v>666</v>
      </c>
      <c t="s" r="B11" s="4">
        <v>611</v>
      </c>
      <c t="s" r="C11" s="4">
        <v>612</v>
      </c>
      <c t="s" r="D11" s="4">
        <v>6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s>
  <sheetData>
    <row r="1" spans="1:12">
      <c t="s" r="A1" s="1">
        <v>667</v>
      </c>
      <c t="s" r="B1" s="2">
        <v>343</v>
      </c>
      <c t="s" r="J1" s="2">
        <v>1</v>
      </c>
    </row>
    <row r="2" spans="1:12">
      <c t="s" r="B2" s="2">
        <v>588</v>
      </c>
      <c t="s" r="C2" s="2">
        <v>668</v>
      </c>
      <c t="s" r="D2" s="2">
        <v>669</v>
      </c>
      <c t="s" r="E2" s="2">
        <v>670</v>
      </c>
      <c t="s" r="F2" s="2">
        <v>671</v>
      </c>
      <c t="s" r="G2" s="2">
        <v>672</v>
      </c>
      <c t="s" r="H2" s="2">
        <v>673</v>
      </c>
      <c t="s" r="I2" s="2">
        <v>344</v>
      </c>
      <c t="s" r="J2" s="2">
        <v>674</v>
      </c>
      <c t="s" r="K2" s="2">
        <v>671</v>
      </c>
      <c t="s" r="L2" s="2">
        <v>675</v>
      </c>
    </row>
    <row r="3" spans="1:12">
      <c t="s" r="A3" s="3">
        <v>676</v>
      </c>
    </row>
    <row r="4" spans="1:12">
      <c t="s" r="A4" s="4">
        <v>677</v>
      </c>
      <c t="n" r="B4" s="7">
        <v>81671</v>
      </c>
      <c t="n" r="C4" s="7">
        <v>79667</v>
      </c>
      <c t="n" r="D4" s="7">
        <v>83502</v>
      </c>
      <c t="n" r="E4" s="7">
        <v>83815</v>
      </c>
      <c t="n" r="F4" s="7">
        <v>81842</v>
      </c>
      <c t="n" r="G4" s="7">
        <v>80845</v>
      </c>
      <c t="n" r="H4" s="7">
        <v>78412</v>
      </c>
      <c t="n" r="I4" s="7">
        <v>72835</v>
      </c>
      <c t="n" r="J4" s="7">
        <v>328655</v>
      </c>
      <c t="n" r="K4" s="7">
        <v>313934</v>
      </c>
      <c t="n" r="L4" s="7">
        <v>297713</v>
      </c>
    </row>
    <row r="5" spans="1:12">
      <c t="s" r="A5" s="4">
        <v>678</v>
      </c>
      <c t="n" r="J5" s="6">
        <v>3</v>
      </c>
    </row>
    <row r="6" spans="1:12">
      <c t="s" r="A6" s="4">
        <v>679</v>
      </c>
    </row>
    <row r="7" spans="1:12">
      <c t="s" r="A7" s="3">
        <v>676</v>
      </c>
    </row>
    <row r="8" spans="1:12">
      <c t="s" r="A8" s="4">
        <v>677</v>
      </c>
      <c t="n" r="J8" s="7">
        <v>328655</v>
      </c>
      <c t="n" r="K8" s="6">
        <v>313934</v>
      </c>
      <c t="n" r="L8" s="6">
        <v>297713</v>
      </c>
    </row>
    <row r="9" spans="1:12">
      <c t="s" r="A9" s="4">
        <v>680</v>
      </c>
    </row>
    <row r="10" spans="1:12">
      <c t="s" r="A10" s="3">
        <v>676</v>
      </c>
    </row>
    <row r="11" spans="1:12">
      <c t="s" r="A11" s="4">
        <v>677</v>
      </c>
      <c t="n" r="J11" s="6">
        <v>266583</v>
      </c>
      <c t="n" r="K11" s="6">
        <v>256137</v>
      </c>
      <c t="n" r="L11" s="6">
        <v>238591</v>
      </c>
    </row>
    <row r="12" spans="1:12">
      <c t="s" r="A12" s="4">
        <v>681</v>
      </c>
    </row>
    <row r="13" spans="1:12">
      <c t="s" r="A13" s="3">
        <v>676</v>
      </c>
    </row>
    <row r="14" spans="1:12">
      <c t="s" r="A14" s="4">
        <v>677</v>
      </c>
      <c t="n" r="J14" s="6">
        <v>41899</v>
      </c>
      <c t="n" r="K14" s="6">
        <v>40179</v>
      </c>
      <c t="n" r="L14" s="6">
        <v>42603</v>
      </c>
    </row>
    <row r="15" spans="1:12">
      <c t="s" r="A15" s="4">
        <v>682</v>
      </c>
    </row>
    <row r="16" spans="1:12">
      <c t="s" r="A16" s="3">
        <v>676</v>
      </c>
    </row>
    <row r="17" spans="1:12">
      <c t="s" r="A17" s="4">
        <v>677</v>
      </c>
      <c t="n" r="J17" s="7">
        <v>20173</v>
      </c>
      <c t="n" r="K17" s="7">
        <v>17618</v>
      </c>
      <c t="n" r="L17" s="7">
        <v>16519</v>
      </c>
    </row>
    <row r="18" spans="1:12">
      <c t="s" r="A18" s="4">
        <v>683</v>
      </c>
    </row>
    <row r="19" spans="1:12">
      <c t="s" r="A19" s="3">
        <v>676</v>
      </c>
    </row>
    <row r="20" spans="1:12">
      <c t="s" r="A20" s="4">
        <v>684</v>
      </c>
      <c t="s" r="J20" s="4">
        <v>435</v>
      </c>
      <c t="s" r="K20" s="4">
        <v>435</v>
      </c>
      <c t="s" r="L20" s="4">
        <v>685</v>
      </c>
    </row>
    <row r="21" spans="1:12">
      <c t="s" r="A21" s="4">
        <v>686</v>
      </c>
    </row>
    <row r="22" spans="1:12">
      <c t="s" r="A22" s="3">
        <v>676</v>
      </c>
    </row>
    <row r="23" spans="1:12">
      <c t="s" r="A23" s="4">
        <v>677</v>
      </c>
      <c t="n" r="J23" s="7">
        <v>47870</v>
      </c>
      <c t="n" r="K23" s="7">
        <v>45904</v>
      </c>
      <c t="n" r="L23" s="7">
        <v>42618</v>
      </c>
    </row>
    <row r="24" spans="1:12">
      <c t="s" r="A24" s="4">
        <v>687</v>
      </c>
    </row>
    <row r="25" spans="1:12">
      <c t="s" r="A25" s="3">
        <v>676</v>
      </c>
    </row>
    <row r="26" spans="1:12">
      <c t="s" r="A26" s="4">
        <v>677</v>
      </c>
      <c t="n" r="J26" s="7">
        <v>40446</v>
      </c>
      <c t="n" r="K26" s="7">
        <v>39475</v>
      </c>
      <c t="n" r="L26" s="7">
        <v>42214</v>
      </c>
    </row>
    <row r="27" spans="1:12">
      <c t="s" r="A27" s="4">
        <v>684</v>
      </c>
      <c t="s" r="J27" s="4">
        <v>688</v>
      </c>
      <c t="s" r="K27" s="4">
        <v>689</v>
      </c>
      <c t="s" r="L27" s="4">
        <v>685</v>
      </c>
    </row>
    <row r="28" spans="1:12">
      <c t="s" r="A28" s="4">
        <v>690</v>
      </c>
    </row>
    <row r="29" spans="1:12">
      <c t="s" r="A29" s="3">
        <v>676</v>
      </c>
    </row>
    <row r="30" spans="1:12">
      <c t="s" r="A30" s="4">
        <v>677</v>
      </c>
      <c t="n" r="J30" s="7">
        <v>37653</v>
      </c>
      <c t="n" r="K30" s="7">
        <v>37505</v>
      </c>
      <c t="n" r="L30" s="7">
        <v>36704</v>
      </c>
    </row>
    <row r="31" spans="1:12">
      <c t="s" r="A31" s="4">
        <v>691</v>
      </c>
    </row>
    <row r="32" spans="1:12">
      <c t="s" r="A32" s="3">
        <v>676</v>
      </c>
    </row>
    <row r="33" spans="1:12">
      <c t="s" r="A33" s="4">
        <v>677</v>
      </c>
      <c t="n" r="J33" s="7">
        <v>2793</v>
      </c>
      <c t="n" r="K33" s="7">
        <v>1970</v>
      </c>
      <c t="n" r="L33" s="7">
        <v>551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2</v>
      </c>
      <c t="s" r="B1" s="2">
        <v>343</v>
      </c>
      <c t="s" r="J1" s="2">
        <v>1</v>
      </c>
    </row>
    <row r="2" spans="1:12">
      <c t="s" r="B2" s="2">
        <v>2</v>
      </c>
      <c t="s" r="C2" s="2">
        <v>515</v>
      </c>
      <c t="s" r="D2" s="2">
        <v>4</v>
      </c>
      <c t="s" r="E2" s="2">
        <v>516</v>
      </c>
      <c t="s" r="F2" s="2">
        <v>30</v>
      </c>
      <c t="s" r="G2" s="2">
        <v>517</v>
      </c>
      <c t="s" r="H2" s="2">
        <v>518</v>
      </c>
      <c t="s" r="I2" s="2">
        <v>519</v>
      </c>
      <c t="s" r="J2" s="2">
        <v>2</v>
      </c>
      <c t="s" r="K2" s="2">
        <v>30</v>
      </c>
      <c t="s" r="L2" s="2">
        <v>79</v>
      </c>
    </row>
    <row r="3" spans="1:12">
      <c t="s" r="A3" s="3">
        <v>236</v>
      </c>
    </row>
    <row r="4" spans="1:12">
      <c t="s" r="A4" s="4">
        <v>677</v>
      </c>
      <c t="n" r="B4" s="7">
        <v>81671</v>
      </c>
      <c t="n" r="C4" s="7">
        <v>79667</v>
      </c>
      <c t="n" r="D4" s="7">
        <v>83502</v>
      </c>
      <c t="n" r="E4" s="7">
        <v>83815</v>
      </c>
      <c t="n" r="F4" s="7">
        <v>81842</v>
      </c>
      <c t="n" r="G4" s="7">
        <v>80845</v>
      </c>
      <c t="n" r="H4" s="7">
        <v>78412</v>
      </c>
      <c t="n" r="I4" s="7">
        <v>72835</v>
      </c>
      <c t="n" r="J4" s="7">
        <v>328655</v>
      </c>
      <c t="n" r="K4" s="7">
        <v>313934</v>
      </c>
      <c t="n" r="L4" s="7">
        <v>297713</v>
      </c>
    </row>
    <row r="5" spans="1:12">
      <c t="s" r="A5" s="4">
        <v>90</v>
      </c>
      <c t="n" r="B5" s="6">
        <v>30352</v>
      </c>
      <c t="n" r="C5" s="6">
        <v>31477</v>
      </c>
      <c t="n" r="D5" s="6">
        <v>31171</v>
      </c>
      <c t="n" r="E5" s="6">
        <v>34549</v>
      </c>
      <c t="n" r="F5" s="6">
        <v>32350</v>
      </c>
      <c t="n" r="G5" s="6">
        <v>32327</v>
      </c>
      <c t="n" r="H5" s="6">
        <v>29668</v>
      </c>
      <c t="n" r="I5" s="6">
        <v>27596</v>
      </c>
      <c t="n" r="J5" s="6">
        <v>127549</v>
      </c>
      <c t="n" r="K5" s="6">
        <v>121941</v>
      </c>
      <c t="n" r="L5" s="6">
        <v>106342</v>
      </c>
    </row>
    <row r="6" spans="1:12">
      <c t="s" r="A6" s="4">
        <v>102</v>
      </c>
      <c t="n" r="B6" s="7">
        <v>5879</v>
      </c>
      <c t="n" r="C6" s="7">
        <v>17093</v>
      </c>
      <c t="n" r="D6" s="7">
        <v>20763</v>
      </c>
      <c t="n" r="E6" s="7">
        <v>20816</v>
      </c>
      <c t="n" r="F6" s="7">
        <v>15698</v>
      </c>
      <c t="n" r="G6" s="7">
        <v>18184</v>
      </c>
      <c t="n" r="H6" s="7">
        <v>22183</v>
      </c>
      <c t="n" r="I6" s="7">
        <v>19445</v>
      </c>
      <c t="n" r="J6" s="7">
        <v>64551</v>
      </c>
      <c t="n" r="K6" s="7">
        <v>75510</v>
      </c>
      <c t="n" r="L6" s="7">
        <v>68119</v>
      </c>
    </row>
    <row r="7" spans="1:12">
      <c t="s" r="A7" s="3">
        <v>103</v>
      </c>
    </row>
    <row r="8" spans="1:12">
      <c t="s" r="A8" s="4">
        <v>104</v>
      </c>
      <c t="n" r="B8" s="8">
        <v>0.13</v>
      </c>
      <c t="n" r="C8" s="8">
        <v>0.38</v>
      </c>
      <c t="n" r="D8" s="8">
        <v>0.46</v>
      </c>
      <c t="n" r="E8" s="8">
        <v>0.46</v>
      </c>
      <c t="n" r="F8" s="8">
        <v>0.35</v>
      </c>
      <c t="n" r="G8" s="8">
        <v>0.41</v>
      </c>
      <c t="n" r="H8" s="8">
        <v>0.49</v>
      </c>
      <c t="n" r="I8" s="8">
        <v>0.44</v>
      </c>
      <c t="n" r="J8" s="8">
        <v>1.42</v>
      </c>
      <c t="n" r="K8" s="8">
        <v>1.69</v>
      </c>
      <c t="n" r="L8" s="8">
        <v>1.54</v>
      </c>
    </row>
    <row r="9" spans="1:12">
      <c t="s" r="A9" s="4">
        <v>105</v>
      </c>
      <c t="n" r="B9" s="8">
        <v>0.13</v>
      </c>
      <c t="n" r="C9" s="8">
        <v>0.37</v>
      </c>
      <c t="n" r="D9" s="8">
        <v>0.45</v>
      </c>
      <c t="n" r="E9" s="8">
        <v>0.45</v>
      </c>
      <c t="n" r="F9" s="8">
        <v>0.34</v>
      </c>
      <c t="n" r="G9" s="8">
        <v>0.4</v>
      </c>
      <c t="n" r="H9" s="8">
        <v>0.49</v>
      </c>
      <c t="n" r="I9" s="8">
        <v>0.43</v>
      </c>
      <c t="n" r="J9" s="8">
        <v>1.41</v>
      </c>
      <c t="n" r="K9" s="8">
        <v>1.65</v>
      </c>
      <c t="n" r="L9" s="8">
        <v>1.51</v>
      </c>
    </row>
    <row r="10" spans="1:12">
      <c t="s" r="A10" s="3">
        <v>693</v>
      </c>
    </row>
    <row r="11" spans="1:12">
      <c t="s" r="A11" s="4">
        <v>107</v>
      </c>
      <c t="n" r="B11" s="6">
        <v>45524</v>
      </c>
      <c t="n" r="C11" s="6">
        <v>45500</v>
      </c>
      <c t="n" r="D11" s="6">
        <v>45462</v>
      </c>
      <c t="n" r="E11" s="6">
        <v>45241</v>
      </c>
      <c t="n" r="F11" s="6">
        <v>44852</v>
      </c>
      <c t="n" r="G11" s="6">
        <v>44839</v>
      </c>
      <c t="n" r="H11" s="6">
        <v>44825</v>
      </c>
      <c t="n" r="I11" s="6">
        <v>44633</v>
      </c>
      <c t="n" r="J11" s="6">
        <v>45433</v>
      </c>
      <c t="n" r="K11" s="6">
        <v>44788</v>
      </c>
      <c t="n" r="L11" s="6">
        <v>44272</v>
      </c>
    </row>
    <row r="12" spans="1:12">
      <c t="s" r="A12" s="4">
        <v>108</v>
      </c>
      <c t="n" r="B12" s="6">
        <v>45969</v>
      </c>
      <c t="n" r="C12" s="6">
        <v>45830</v>
      </c>
      <c t="n" r="D12" s="6">
        <v>45805</v>
      </c>
      <c t="n" r="E12" s="6">
        <v>45980</v>
      </c>
      <c t="n" r="F12" s="6">
        <v>45866</v>
      </c>
      <c t="n" r="G12" s="6">
        <v>45689</v>
      </c>
      <c t="n" r="H12" s="6">
        <v>45530</v>
      </c>
      <c t="n" r="I12" s="6">
        <v>45483</v>
      </c>
      <c t="n" r="J12" s="6">
        <v>45897</v>
      </c>
      <c t="n" r="K12" s="6">
        <v>45643</v>
      </c>
      <c t="n" r="L12" s="6">
        <v>4508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r="1" spans="1:5">
      <c t="s" r="A1" s="1">
        <v>694</v>
      </c>
      <c t="s" r="B1" s="2">
        <v>695</v>
      </c>
      <c t="s" r="C1" s="2">
        <v>2</v>
      </c>
      <c t="s" r="D1" s="2">
        <v>30</v>
      </c>
      <c t="s" r="E1" s="2">
        <v>79</v>
      </c>
    </row>
    <row r="2" spans="1:5">
      <c t="s" r="A2" s="3">
        <v>696</v>
      </c>
    </row>
    <row r="3" spans="1:5">
      <c t="s" r="A3" s="4">
        <v>151</v>
      </c>
      <c t="n" r="C3" s="8">
        <v>1.5</v>
      </c>
      <c t="n" r="D3" s="8">
        <v>1.88</v>
      </c>
      <c t="n" r="E3" s="8">
        <v>1.8</v>
      </c>
    </row>
    <row r="4" spans="1:5">
      <c t="s" r="A4" s="4">
        <v>697</v>
      </c>
    </row>
    <row r="5" spans="1:5">
      <c t="s" r="A5" s="3">
        <v>696</v>
      </c>
    </row>
    <row r="6" spans="1:5">
      <c t="s" r="A6" s="4">
        <v>151</v>
      </c>
      <c t="n" r="B6" s="8">
        <v>0.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v>
      </c>
      <c t="s" r="B1" s="2">
        <v>1</v>
      </c>
    </row>
    <row r="2" spans="1:4">
      <c t="s" r="B2" s="2">
        <v>2</v>
      </c>
      <c t="s" r="C2" s="2">
        <v>30</v>
      </c>
      <c t="s" r="D2" s="2">
        <v>79</v>
      </c>
    </row>
    <row r="3" spans="1:4">
      <c t="s" r="A3" s="4">
        <v>151</v>
      </c>
      <c t="n" r="B3" s="8">
        <v>1.5</v>
      </c>
      <c t="n" r="C3" s="8">
        <v>1.88</v>
      </c>
      <c t="n" r="D3" s="8">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v>
      </c>
      <c t="s" r="B1" s="2">
        <v>1</v>
      </c>
    </row>
    <row r="2" spans="1:4">
      <c t="s" r="B2" s="2">
        <v>2</v>
      </c>
      <c t="s" r="C2" s="2">
        <v>30</v>
      </c>
      <c t="s" r="D2" s="2">
        <v>79</v>
      </c>
    </row>
    <row r="3" spans="1:4">
      <c t="s" r="A3" s="3">
        <v>153</v>
      </c>
    </row>
    <row r="4" spans="1:4">
      <c t="s" r="A4" s="4">
        <v>100</v>
      </c>
      <c t="n" r="B4" s="7">
        <v>64337</v>
      </c>
      <c t="n" r="C4" s="7">
        <v>75734</v>
      </c>
      <c t="n" r="D4" s="7">
        <v>63255</v>
      </c>
    </row>
    <row r="5" spans="1:4">
      <c t="s" r="A5" s="3">
        <v>154</v>
      </c>
    </row>
    <row r="6" spans="1:4">
      <c t="s" r="A6" s="4">
        <v>155</v>
      </c>
      <c t="n" r="B6" s="6">
        <v>22686</v>
      </c>
      <c t="n" r="C6" s="6">
        <v>24931</v>
      </c>
      <c t="n" r="D6" s="6">
        <v>21539</v>
      </c>
    </row>
    <row r="7" spans="1:4">
      <c t="s" r="A7" s="4">
        <v>88</v>
      </c>
      <c t="n" r="B7" s="6">
        <v>6213</v>
      </c>
      <c t="n" r="C7" s="6">
        <v>6454</v>
      </c>
      <c t="n" r="D7" s="6">
        <v>8615</v>
      </c>
    </row>
    <row r="8" spans="1:4">
      <c t="s" r="A8" s="4">
        <v>50</v>
      </c>
      <c t="n" r="B8" s="6">
        <v>640</v>
      </c>
      <c t="n" r="C8" s="6">
        <v>1384</v>
      </c>
      <c t="n" r="D8" s="6">
        <v>1954</v>
      </c>
    </row>
    <row r="9" spans="1:4">
      <c t="s" r="A9" s="4">
        <v>93</v>
      </c>
      <c t="n" r="B9" s="6">
        <v>2376</v>
      </c>
      <c t="n" r="C9" s="6">
        <v>1567</v>
      </c>
      <c t="n" r="D9" s="6">
        <v>6612</v>
      </c>
    </row>
    <row r="10" spans="1:4">
      <c t="s" r="A10" s="4">
        <v>156</v>
      </c>
      <c t="n" r="B10" s="6">
        <v>10378</v>
      </c>
      <c t="n" r="C10" s="6">
        <v>1955</v>
      </c>
      <c t="n" r="D10" s="6">
        <v>-840</v>
      </c>
    </row>
    <row r="11" spans="1:4">
      <c t="s" r="A11" s="4">
        <v>95</v>
      </c>
      <c t="n" r="B11" s="6">
        <v>2648</v>
      </c>
      <c t="n" r="C11" s="6">
        <v>-2041</v>
      </c>
      <c t="n" r="D11" s="6">
        <v>-2259</v>
      </c>
    </row>
    <row r="12" spans="1:4">
      <c t="s" r="A12" s="4">
        <v>157</v>
      </c>
      <c t="n" r="B12" s="6">
        <v>7392</v>
      </c>
      <c t="n" r="C12" s="6">
        <v>-279</v>
      </c>
      <c t="n" r="D12" s="6">
        <v>-3087</v>
      </c>
    </row>
    <row r="13" spans="1:4">
      <c t="s" r="A13" s="4">
        <v>158</v>
      </c>
      <c t="n" r="B13" s="6">
        <v>-443</v>
      </c>
      <c t="n" r="C13" s="6">
        <v>-588</v>
      </c>
      <c t="n" r="D13" s="6">
        <v>622</v>
      </c>
    </row>
    <row r="14" spans="1:4">
      <c t="s" r="A14" s="3">
        <v>159</v>
      </c>
    </row>
    <row r="15" spans="1:4">
      <c t="s" r="A15" s="4">
        <v>37</v>
      </c>
      <c t="n" r="B15" s="6">
        <v>-724</v>
      </c>
      <c t="n" r="C15" s="6">
        <v>-1916</v>
      </c>
      <c t="n" r="D15" s="6">
        <v>2887</v>
      </c>
    </row>
    <row r="16" spans="1:4">
      <c t="s" r="A16" s="4">
        <v>74</v>
      </c>
      <c t="n" r="B16" s="6">
        <v>-4299</v>
      </c>
      <c t="n" r="C16" s="6">
        <v>-1137</v>
      </c>
      <c t="n" r="D16" s="6">
        <v>-8826</v>
      </c>
    </row>
    <row r="17" spans="1:4">
      <c t="s" r="A17" s="4">
        <v>160</v>
      </c>
      <c t="n" r="B17" s="6">
        <v>-2572</v>
      </c>
      <c t="n" r="C17" s="6">
        <v>-1956</v>
      </c>
      <c t="n" r="D17" s="6">
        <v>-2399</v>
      </c>
    </row>
    <row r="18" spans="1:4">
      <c t="s" r="A18" s="4">
        <v>73</v>
      </c>
      <c t="n" r="B18" s="6">
        <v>-30036</v>
      </c>
      <c t="n" r="C18" s="6">
        <v>-51770</v>
      </c>
      <c t="n" r="D18" s="6">
        <v>-11573</v>
      </c>
    </row>
    <row r="19" spans="1:4">
      <c t="s" r="A19" s="4">
        <v>75</v>
      </c>
      <c t="n" r="B19" s="6">
        <v>-1266</v>
      </c>
      <c t="n" r="C19" s="6">
        <v>809</v>
      </c>
      <c t="n" r="D19" s="6">
        <v>1542</v>
      </c>
    </row>
    <row r="20" spans="1:4">
      <c t="s" r="A20" s="4">
        <v>46</v>
      </c>
      <c t="n" r="B20" s="6">
        <v>2228</v>
      </c>
      <c t="n" r="C20" s="6">
        <v>3115</v>
      </c>
      <c t="n" r="D20" s="6">
        <v>-152</v>
      </c>
    </row>
    <row r="21" spans="1:4">
      <c t="s" r="A21" s="4">
        <v>47</v>
      </c>
      <c t="n" r="B21" s="6">
        <v>-803</v>
      </c>
      <c t="n" r="C21" s="6">
        <v>497</v>
      </c>
      <c t="n" r="D21" s="6">
        <v>217</v>
      </c>
    </row>
    <row r="22" spans="1:4">
      <c t="s" r="A22" s="4">
        <v>76</v>
      </c>
      <c t="n" r="B22" s="6">
        <v>4364</v>
      </c>
      <c t="n" r="C22" s="6">
        <v>0</v>
      </c>
      <c t="n" r="D22" s="6">
        <v>-798</v>
      </c>
    </row>
    <row r="23" spans="1:4">
      <c t="s" r="A23" s="4">
        <v>161</v>
      </c>
      <c t="n" r="B23" s="6">
        <v>0</v>
      </c>
      <c t="n" r="C23" s="6">
        <v>0</v>
      </c>
      <c t="n" r="D23" s="6">
        <v>-14685</v>
      </c>
    </row>
    <row r="24" spans="1:4">
      <c t="s" r="A24" s="4">
        <v>48</v>
      </c>
      <c t="n" r="B24" s="6">
        <v>5231</v>
      </c>
      <c t="n" r="C24" s="6">
        <v>-3020</v>
      </c>
      <c t="n" r="D24" s="6">
        <v>-1026</v>
      </c>
    </row>
    <row r="25" spans="1:4">
      <c t="s" r="A25" s="4">
        <v>51</v>
      </c>
      <c t="n" r="B25" s="6">
        <v>1446</v>
      </c>
      <c t="n" r="C25" s="6">
        <v>843</v>
      </c>
      <c t="n" r="D25" s="6">
        <v>14274</v>
      </c>
    </row>
    <row r="26" spans="1:4">
      <c t="s" r="A26" s="4">
        <v>162</v>
      </c>
      <c t="n" r="B26" s="6">
        <v>89796</v>
      </c>
      <c t="n" r="C26" s="6">
        <v>54582</v>
      </c>
      <c t="n" r="D26" s="6">
        <v>75872</v>
      </c>
    </row>
    <row r="27" spans="1:4">
      <c t="s" r="A27" s="3">
        <v>163</v>
      </c>
    </row>
    <row r="28" spans="1:4">
      <c t="s" r="A28" s="4">
        <v>164</v>
      </c>
      <c t="n" r="B28" s="6">
        <v>1184</v>
      </c>
      <c t="n" r="C28" s="6">
        <v>10881</v>
      </c>
      <c t="n" r="D28" s="6">
        <v>7741</v>
      </c>
    </row>
    <row r="29" spans="1:4">
      <c t="s" r="A29" s="4">
        <v>165</v>
      </c>
      <c t="n" r="B29" s="6">
        <v>-5663</v>
      </c>
      <c t="n" r="C29" s="6">
        <v>-7829</v>
      </c>
      <c t="n" r="D29" s="6">
        <v>-10195</v>
      </c>
    </row>
    <row r="30" spans="1:4">
      <c t="s" r="A30" s="4">
        <v>166</v>
      </c>
      <c t="n" r="B30" s="6">
        <v>7303</v>
      </c>
      <c t="n" r="C30" s="6">
        <v>12699</v>
      </c>
      <c t="n" r="D30" s="6">
        <v>26700</v>
      </c>
    </row>
    <row r="31" spans="1:4">
      <c t="s" r="A31" s="4">
        <v>167</v>
      </c>
      <c t="n" r="B31" s="6">
        <v>-2427</v>
      </c>
      <c t="n" r="C31" s="6">
        <v>-5916</v>
      </c>
      <c t="n" r="D31" s="6">
        <v>-6230</v>
      </c>
    </row>
    <row r="32" spans="1:4">
      <c t="s" r="A32" s="4">
        <v>168</v>
      </c>
      <c t="n" r="B32" s="6">
        <v>397</v>
      </c>
      <c t="n" r="C32" s="6">
        <v>9835</v>
      </c>
      <c t="n" r="D32" s="6">
        <v>18016</v>
      </c>
    </row>
    <row r="33" spans="1:4">
      <c t="s" r="A33" s="3">
        <v>169</v>
      </c>
    </row>
    <row r="34" spans="1:4">
      <c t="s" r="A34" s="4">
        <v>170</v>
      </c>
      <c t="n" r="B34" s="6">
        <v>4822</v>
      </c>
      <c t="n" r="C34" s="6">
        <v>2562</v>
      </c>
      <c t="n" r="D34" s="6">
        <v>2025</v>
      </c>
    </row>
    <row r="35" spans="1:4">
      <c t="s" r="A35" s="4">
        <v>128</v>
      </c>
      <c t="n" r="B35" s="6">
        <v>539</v>
      </c>
      <c t="n" r="C35" s="6">
        <v>491</v>
      </c>
      <c t="n" r="D35" s="6">
        <v>408</v>
      </c>
    </row>
    <row r="36" spans="1:4">
      <c t="s" r="A36" s="4">
        <v>130</v>
      </c>
      <c t="n" r="B36" s="6">
        <v>-19234</v>
      </c>
      <c t="n" r="C36" s="6">
        <v>-11722</v>
      </c>
      <c t="n" r="D36" s="6">
        <v>-7962</v>
      </c>
    </row>
    <row r="37" spans="1:4">
      <c t="s" r="A37" s="4">
        <v>171</v>
      </c>
      <c t="n" r="B37" s="6">
        <v>-68177</v>
      </c>
      <c t="n" r="C37" s="6">
        <v>-84237</v>
      </c>
      <c t="n" r="D37" s="6">
        <v>-79695</v>
      </c>
    </row>
    <row r="38" spans="1:4">
      <c t="s" r="A38" s="4">
        <v>138</v>
      </c>
      <c t="n" r="B38" s="6">
        <v>-10</v>
      </c>
      <c t="n" r="C38" s="6">
        <v>-8987</v>
      </c>
      <c t="n" r="D38" s="6">
        <v>-14242</v>
      </c>
    </row>
    <row r="39" spans="1:4">
      <c t="s" r="A39" s="4">
        <v>139</v>
      </c>
      <c t="n" r="B39" s="6">
        <v>10951</v>
      </c>
      <c t="n" r="C39" s="6">
        <v>36278</v>
      </c>
      <c t="n" r="D39" s="6">
        <v>37711</v>
      </c>
    </row>
    <row r="40" spans="1:4">
      <c t="s" r="A40" s="4">
        <v>172</v>
      </c>
      <c t="n" r="B40" s="6">
        <v>-71109</v>
      </c>
      <c t="n" r="C40" s="6">
        <v>-65615</v>
      </c>
      <c t="n" r="D40" s="6">
        <v>-61755</v>
      </c>
    </row>
    <row r="41" spans="1:4">
      <c t="s" r="A41" s="4">
        <v>173</v>
      </c>
      <c t="n" r="B41" s="6">
        <v>19084</v>
      </c>
      <c t="n" r="C41" s="6">
        <v>-1198</v>
      </c>
      <c t="n" r="D41" s="6">
        <v>32133</v>
      </c>
    </row>
    <row r="42" spans="1:4">
      <c t="s" r="A42" s="4">
        <v>174</v>
      </c>
      <c t="n" r="B42" s="6">
        <v>-1294</v>
      </c>
      <c t="n" r="C42" s="6">
        <v>-2141</v>
      </c>
      <c t="n" r="D42" s="6">
        <v>732</v>
      </c>
    </row>
    <row r="43" spans="1:4">
      <c t="s" r="A43" s="4">
        <v>175</v>
      </c>
      <c t="n" r="B43" s="6">
        <v>124938</v>
      </c>
      <c t="n" r="C43" s="6">
        <v>128277</v>
      </c>
      <c t="n" r="D43" s="6">
        <v>95412</v>
      </c>
    </row>
    <row r="44" spans="1:4">
      <c t="s" r="A44" s="4">
        <v>176</v>
      </c>
      <c t="n" r="B44" s="7">
        <v>142728</v>
      </c>
      <c t="n" r="C44" s="7">
        <v>124938</v>
      </c>
      <c t="n" r="D44" s="7">
        <v>1282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77</v>
      </c>
      <c t="s" r="B1" s="2">
        <v>1</v>
      </c>
    </row>
    <row r="2" spans="1:4">
      <c t="s" r="B2" s="2">
        <v>2</v>
      </c>
      <c t="s" r="C2" s="2">
        <v>30</v>
      </c>
      <c t="s" r="D2" s="2">
        <v>79</v>
      </c>
    </row>
    <row r="3" spans="1:4">
      <c t="s" r="A3" s="4">
        <v>178</v>
      </c>
      <c t="n" r="B3" s="7">
        <v>-30885</v>
      </c>
      <c t="n" r="C3" s="7">
        <v>-46840</v>
      </c>
      <c t="n" r="D3" s="7">
        <v>-43483</v>
      </c>
    </row>
    <row r="4" spans="1:4">
      <c t="s" r="A4" s="4">
        <v>179</v>
      </c>
      <c t="n" r="B4" s="6">
        <v>425</v>
      </c>
      <c t="n" r="C4" s="6">
        <v>352</v>
      </c>
      <c t="n" r="D4" s="6">
        <v>789</v>
      </c>
    </row>
    <row r="5" spans="1:4">
      <c t="s" r="A5" s="4">
        <v>180</v>
      </c>
      <c t="n" r="B5" s="6">
        <v>1684</v>
      </c>
      <c t="n" r="C5" s="6">
        <v>2693</v>
      </c>
      <c t="n" r="D5" s="7">
        <v>1901</v>
      </c>
    </row>
    <row r="6" spans="1:4">
      <c t="s" r="A6" s="4">
        <v>181</v>
      </c>
    </row>
    <row r="7" spans="1:4">
      <c t="s" r="A7" s="4">
        <v>140</v>
      </c>
      <c t="n" r="B7" s="6">
        <v>26906</v>
      </c>
    </row>
    <row r="8" spans="1:4">
      <c t="s" r="A8" s="4">
        <v>182</v>
      </c>
      <c t="n" r="B8" s="6">
        <v>22338</v>
      </c>
    </row>
    <row r="9" spans="1:4">
      <c t="s" r="A9" s="4">
        <v>183</v>
      </c>
    </row>
    <row r="10" spans="1:4">
      <c t="s" r="A10" s="4">
        <v>182</v>
      </c>
      <c t="n" r="B10" s="6">
        <v>8840</v>
      </c>
    </row>
    <row r="11" spans="1:4">
      <c t="s" r="A11" s="4">
        <v>184</v>
      </c>
    </row>
    <row r="12" spans="1:4">
      <c t="s" r="A12" s="4">
        <v>140</v>
      </c>
      <c t="n" r="C12" s="6">
        <v>71586</v>
      </c>
    </row>
    <row r="13" spans="1:4">
      <c t="s" r="A13" s="4">
        <v>182</v>
      </c>
      <c t="n" r="C13" s="7">
        <v>23519</v>
      </c>
    </row>
    <row r="14" spans="1:4">
      <c t="s" r="A14" s="4">
        <v>185</v>
      </c>
      <c t="n" r="B14" s="7">
        <v>1490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Basis of Presentation</vt:lpstr>
      <vt:lpstr>Summary of Significant Accounti</vt:lpstr>
      <vt:lpstr>Goodwill and Intangible Assets</vt:lpstr>
      <vt:lpstr>Investments</vt:lpstr>
      <vt:lpstr>Fair Value</vt:lpstr>
      <vt:lpstr>Derivatives</vt:lpstr>
      <vt:lpstr>Property and Equipment</vt:lpstr>
      <vt:lpstr>Earnings Per Share</vt:lpstr>
      <vt:lpstr>Stock-Based Compensation</vt:lpstr>
      <vt:lpstr>401(k) and Profit-Sharing Plan</vt:lpstr>
      <vt:lpstr>Related Party Transactions</vt:lpstr>
      <vt:lpstr>Regulatory Requirements</vt:lpstr>
      <vt:lpstr>Commitments and Contingencies</vt:lpstr>
      <vt:lpstr>Income Taxes</vt:lpstr>
      <vt:lpstr>Concentration of Credit Risk</vt:lpstr>
      <vt:lpstr>Selected Quarterly Financial Da</vt:lpstr>
      <vt:lpstr>Subsequent Events</vt:lpstr>
      <vt:lpstr>Summary of Significant Accoun27</vt:lpstr>
      <vt:lpstr>Goodwill and Intangible Assets </vt:lpstr>
      <vt:lpstr>Investments (Tables)</vt:lpstr>
      <vt:lpstr>Fair Value (Tables)</vt:lpstr>
      <vt:lpstr>Derivatives (Tables)</vt:lpstr>
      <vt:lpstr>Property and Equipment (Tables)</vt:lpstr>
      <vt:lpstr>Earnings Per Share (Tables)</vt:lpstr>
      <vt:lpstr>Stock-Based Compensation (Table</vt:lpstr>
      <vt:lpstr>Related Party Transactions (Tab</vt:lpstr>
      <vt:lpstr>Commitments and Contingencies (</vt:lpstr>
      <vt:lpstr>Income Taxes (Tables)</vt:lpstr>
      <vt:lpstr>Concentration of Credit Risk (T</vt:lpstr>
      <vt:lpstr>Selected Quarterly Financial 39</vt:lpstr>
      <vt:lpstr>Summary of Significant Accoun40</vt:lpstr>
      <vt:lpstr>Summary of Significant Accoun41</vt:lpstr>
      <vt:lpstr>Goodwill and Intangible Asset42</vt:lpstr>
      <vt:lpstr>Goodwill and Intangible Asset43</vt:lpstr>
      <vt:lpstr>Goodwill and Intangible Asset44</vt:lpstr>
      <vt:lpstr>Investments Trading, Equity Met</vt:lpstr>
      <vt:lpstr>Investments Variable Interest E</vt:lpstr>
      <vt:lpstr>Fair Value (Details)</vt:lpstr>
      <vt:lpstr>Derivatives (Details)</vt:lpstr>
      <vt:lpstr>Property and Equipment (Details</vt:lpstr>
      <vt:lpstr>Earnings Per Share (Details)</vt:lpstr>
      <vt:lpstr>Stock-Based Compensation - Vest</vt:lpstr>
      <vt:lpstr>Stock-Based Compensation - Unve</vt:lpstr>
      <vt:lpstr>401(k) and Profit-Sharing Plan </vt:lpstr>
      <vt:lpstr>Related Party Transactions (Det</vt:lpstr>
      <vt:lpstr>Regulatory Requirements (Detail</vt:lpstr>
      <vt:lpstr>Commitments and Contingencies -</vt:lpstr>
      <vt:lpstr>Commitments and Contingencies57</vt:lpstr>
      <vt:lpstr>Income Taxes - Narrative (Detai</vt:lpstr>
      <vt:lpstr>Income Taxes - Schedule of Inco</vt:lpstr>
      <vt:lpstr>Income Taxes - Components of De</vt:lpstr>
      <vt:lpstr>Income Taxes - Reconciliation o</vt:lpstr>
      <vt:lpstr>Income Taxes - Reconciliation62</vt:lpstr>
      <vt:lpstr>Concentration of Credit Risk (D</vt:lpstr>
      <vt:lpstr>Selected Quarterly Financial 6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3:55Z</dcterms:created>
  <dcterms:modified xmlns:dcterms="http://purl.org/dc/terms/" xmlns:xsi="http://www.w3.org/2001/XMLSchema-instance" xsi:type="dcterms:W3CDTF">2016-02-26T16:53:55Z</dcterms:modified>
  <dc:title xmlns:dc="http://purl.org/dc/elements/1.1/">Untitled</dc:title>
  <dc:description xmlns:dc="http://purl.org/dc/elements/1.1/"/>
  <dc:subject xmlns:dc="http://purl.org/dc/elements/1.1/"/>
  <cp:keywords/>
  <cp:category/>
</cp:coreProperties>
</file>